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Description of Business and Sum" sheetId="9" r:id="rId9"/>
    <s:sheet name="Fair Value Measurements" sheetId="10" r:id="rId10"/>
    <s:sheet name="Cash and Cash Equivalents, Inve" sheetId="11" r:id="rId11"/>
    <s:sheet name="Property and Equipment" sheetId="12" r:id="rId12"/>
    <s:sheet name="Goodwill and Acquired Intangibl" sheetId="13" r:id="rId13"/>
    <s:sheet name="Business Combinations" sheetId="14" r:id="rId14"/>
    <s:sheet name="Discontinued Operations" sheetId="15" r:id="rId15"/>
    <s:sheet name="Current Liabilities" sheetId="16" r:id="rId16"/>
    <s:sheet name="Long-Term Obligations and Commi" sheetId="17" r:id="rId17"/>
    <s:sheet name="Income Taxes" sheetId="18" r:id="rId18"/>
    <s:sheet name="Stockholders' Equity" sheetId="19" r:id="rId19"/>
    <s:sheet name="Benefit Plans" sheetId="20" r:id="rId20"/>
    <s:sheet name="Litigation" sheetId="21" r:id="rId21"/>
    <s:sheet name="Segment Information" sheetId="22" r:id="rId22"/>
    <s:sheet name="Selected Quarterly Financial Da" sheetId="23" r:id="rId23"/>
    <s:sheet name="Valuation and Qualifying Accoun" sheetId="24" r:id="rId24"/>
    <s:sheet name="Description of Business and S25" sheetId="25" r:id="rId25"/>
    <s:sheet name="Description of Business and S26" sheetId="26" r:id="rId26"/>
    <s:sheet name="Fair Value Measurements (Tables" sheetId="27" r:id="rId27"/>
    <s:sheet name="Cash and Cash Equivalents, In28" sheetId="28" r:id="rId28"/>
    <s:sheet name="Property and Equipment (Tables)" sheetId="29" r:id="rId29"/>
    <s:sheet name="Goodwill and Acquired Intangi30" sheetId="30" r:id="rId30"/>
    <s:sheet name="Discontinued Operations (Tables" sheetId="31" r:id="rId31"/>
    <s:sheet name="Current Liabilities (Tables)" sheetId="32" r:id="rId32"/>
    <s:sheet name="Long-Term Obligations and Com33" sheetId="33" r:id="rId33"/>
    <s:sheet name="Income Taxes (Tables)" sheetId="34" r:id="rId34"/>
    <s:sheet name="Stockholders' Equity (Tables)" sheetId="35" r:id="rId35"/>
    <s:sheet name="Segment Information (Tables)" sheetId="36" r:id="rId36"/>
    <s:sheet name="Selected Quarterly Financial 37" sheetId="37" r:id="rId37"/>
    <s:sheet name="Description of Business and S38" sheetId="38" r:id="rId38"/>
    <s:sheet name="Fair Value Measurements (Detail" sheetId="39" r:id="rId39"/>
    <s:sheet name="Fair Value Measurements (Deta40" sheetId="40" r:id="rId40"/>
    <s:sheet name="Fair Value Measurements (Deta41" sheetId="41" r:id="rId41"/>
    <s:sheet name="Cash and Cash Equivalents, In42" sheetId="42" r:id="rId42"/>
    <s:sheet name="Property and Equipment (Details" sheetId="43" r:id="rId43"/>
    <s:sheet name="Goodwill and Acquired Intangi44" sheetId="44" r:id="rId44"/>
    <s:sheet name="Goodwill and Acquired Intangi45" sheetId="45" r:id="rId45"/>
    <s:sheet name="Business Combinations (Details)" sheetId="46" r:id="rId46"/>
    <s:sheet name="Discontinued Operations Carryin" sheetId="47" r:id="rId47"/>
    <s:sheet name="Discontinued Operations (Detail" sheetId="48" r:id="rId48"/>
    <s:sheet name="Discontinued Operations Net Inc" sheetId="49" r:id="rId49"/>
    <s:sheet name="Current Liabilities (Details)" sheetId="50" r:id="rId50"/>
    <s:sheet name="Long-Term Obligations and Com51" sheetId="51" r:id="rId51"/>
    <s:sheet name="Income Taxes (Details)" sheetId="52" r:id="rId52"/>
    <s:sheet name="Stockholders' Equity (Details)" sheetId="53" r:id="rId53"/>
    <s:sheet name="Benefit Plans (Details)" sheetId="54" r:id="rId54"/>
    <s:sheet name="Segment Information (Details)" sheetId="55" r:id="rId55"/>
    <s:sheet name="Selected Quarterly Financial 56" sheetId="56" r:id="rId56"/>
    <s:sheet name="Valuation and Qualifying Acco57" sheetId="57" r:id="rId57"/>
  </s:sheets>
  <s:definedNames/>
  <s:calcPr calcId="124519" calcMode="auto" fullCalcOnLoad="1"/>
</s:workbook>
</file>

<file path=xl/sharedStrings.xml><?xml version="1.0" encoding="utf-8"?>
<sst xmlns="http://schemas.openxmlformats.org/spreadsheetml/2006/main" uniqueCount="904">
  <si>
    <t>Document and Entity Information - USD ($) $ in Billions</t>
  </si>
  <si>
    <t>12 Months Ended</t>
  </si>
  <si>
    <t>Jul. 31, 2015</t>
  </si>
  <si>
    <t>Aug. 24, 2015</t>
  </si>
  <si>
    <t>Jan. 30, 2015</t>
  </si>
  <si>
    <t>DEI [Abstract]</t>
  </si>
  <si>
    <t>Entity Registrant Name</t>
  </si>
  <si>
    <t>INTUIT INC</t>
  </si>
  <si>
    <t>Entity Central Index Key</t>
  </si>
  <si>
    <t>Current Fiscal Year End Date</t>
  </si>
  <si>
    <t>--07-31</t>
  </si>
  <si>
    <t>Entity Filer Category</t>
  </si>
  <si>
    <t>Large Accelerated Filer</t>
  </si>
  <si>
    <t>Document Type</t>
  </si>
  <si>
    <t>10-K</t>
  </si>
  <si>
    <t>Document Period End Date</t>
  </si>
  <si>
    <t>Jul.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Jul. 31, 2014</t>
  </si>
  <si>
    <t>Jul. 31, 2013</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Goodwill and intangible asset impairment charges</t>
  </si>
  <si>
    <t>Total costs and expenses</t>
  </si>
  <si>
    <t>Operating income from continuing operations</t>
  </si>
  <si>
    <t>Interest expense</t>
  </si>
  <si>
    <t>Interest and other income, net</t>
  </si>
  <si>
    <t>Income from continuing operations before income taxes</t>
  </si>
  <si>
    <t>Income tax provision</t>
  </si>
  <si>
    <t>Net income from continuing operations</t>
  </si>
  <si>
    <t>Net income (loss) from discontinued operations</t>
  </si>
  <si>
    <t>Net income</t>
  </si>
  <si>
    <t>Basic net income per share from continuing operations</t>
  </si>
  <si>
    <t>Basic net income (loss) per share from discontinued operations</t>
  </si>
  <si>
    <t>Basic net income per share</t>
  </si>
  <si>
    <t>Shares used in basic per share calculations</t>
  </si>
  <si>
    <t>Diluted net income per share from continuing operations</t>
  </si>
  <si>
    <t>Diluted net income (loss) per share from discontinued operations</t>
  </si>
  <si>
    <t>Diluted net income per share</t>
  </si>
  <si>
    <t>Shares used in diluted per share calculations</t>
  </si>
  <si>
    <t>Cash dividends declared per common share</t>
  </si>
  <si>
    <t>Consolidated Statement of Comprehensive Income Statement - USD ($) $ in Millions</t>
  </si>
  <si>
    <t>Other comprehensive income (loss), net of income taxes:</t>
  </si>
  <si>
    <t>Realized gain reclassified to net income</t>
  </si>
  <si>
    <t>[1]</t>
  </si>
  <si>
    <t>Foreign currency translation losses</t>
  </si>
  <si>
    <t>Total other comprehensive loss, net</t>
  </si>
  <si>
    <t>Comprehensive income</t>
  </si>
  <si>
    <t>Interest and Other Income</t>
  </si>
  <si>
    <t>Income Taxes</t>
  </si>
  <si>
    <t>Related taxes on realized gain reclassified to net income</t>
  </si>
  <si>
    <t>Debt Securities</t>
  </si>
  <si>
    <t>Unrealized gains (losses) on available-for-sale securities</t>
  </si>
  <si>
    <t>Equity Securities</t>
  </si>
  <si>
    <t>Includes $21 million of realized gain on an available-for-sale equity security reclassified into interest and other income, net on the consolidated statements of operations and $8 million of related income taxes.</t>
  </si>
  <si>
    <t>Consolidated Balance Sheets - USD ($) $ in Millions</t>
  </si>
  <si>
    <t>Current assets:</t>
  </si>
  <si>
    <t>Cash and cash equivalents</t>
  </si>
  <si>
    <t>Investments</t>
  </si>
  <si>
    <t>Accounts receivable, net of allowance for doubtful accounts of $45 and $40</t>
  </si>
  <si>
    <t>Income taxes receivable</t>
  </si>
  <si>
    <t>Deferred income taxes</t>
  </si>
  <si>
    <t>Prepaid expenses and other current assets</t>
  </si>
  <si>
    <t>Current assets of discontinued operations</t>
  </si>
  <si>
    <t>Current assets before funds held for customers</t>
  </si>
  <si>
    <t>Funds held for customers</t>
  </si>
  <si>
    <t>Total current assets</t>
  </si>
  <si>
    <t>Long-term investments</t>
  </si>
  <si>
    <t>Property and equipment, net</t>
  </si>
  <si>
    <t>Goodwill</t>
  </si>
  <si>
    <t>Acquired intangible assets, net</t>
  </si>
  <si>
    <t>Other assets</t>
  </si>
  <si>
    <t>Long-term assets of discontinued operations</t>
  </si>
  <si>
    <t>Total assets</t>
  </si>
  <si>
    <t>Current liabilities:</t>
  </si>
  <si>
    <t>Accounts payable</t>
  </si>
  <si>
    <t>Accrued compensation and related liabilities</t>
  </si>
  <si>
    <t>Deferred revenue</t>
  </si>
  <si>
    <t>Other current liabilities</t>
  </si>
  <si>
    <t>Current liabilities of discontinued operations</t>
  </si>
  <si>
    <t>Current liabilities before customer fund deposits</t>
  </si>
  <si>
    <t>Customer fund deposits</t>
  </si>
  <si>
    <t>Total current liabilities</t>
  </si>
  <si>
    <t>Long-term debt</t>
  </si>
  <si>
    <t>Long-term deferred revenue</t>
  </si>
  <si>
    <t>Other long-term obligations</t>
  </si>
  <si>
    <t>Long-term obligations of discontinued operations</t>
  </si>
  <si>
    <t>Total liabilities</t>
  </si>
  <si>
    <t>Commitments and contingencies</t>
  </si>
  <si>
    <t>Stockholders’ equity:</t>
  </si>
  <si>
    <t>Preferred stock, $0.01 par value Authorized - 1,345 shares total; 145 shares designated Series A; 250 shares designated Series B Junior Participating Issued and outstanding - None</t>
  </si>
  <si>
    <t>Common stock, $0.01 par value Authorized - 750,000 shares Outstanding - 277,706 shares at July 31, 2015 and 284,950 shares at July 31, 2014</t>
  </si>
  <si>
    <t>Additional paid-in capital</t>
  </si>
  <si>
    <t>Treasury stock, at cost</t>
  </si>
  <si>
    <t>Accumulated other comprehensive loss</t>
  </si>
  <si>
    <t>Retained earnings</t>
  </si>
  <si>
    <t>Total stockholders’ equity</t>
  </si>
  <si>
    <t>Total liabilities and stockholders’ equity</t>
  </si>
  <si>
    <t>Consolidated Balance Sheets (Parentheticals) - USD ($) $ in Millions</t>
  </si>
  <si>
    <t>Allowance for Doubtful Accounts Receivable, Curre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Outstanding (in shares)</t>
  </si>
  <si>
    <t>Series A Preferred Stock</t>
  </si>
  <si>
    <t>Series B Preferred Stock</t>
  </si>
  <si>
    <t>Consolidated Statements of Stockholders' Equity - USD ($) shares in Thousands, $ in Millions</t>
  </si>
  <si>
    <t>Total</t>
  </si>
  <si>
    <t>Common Stock</t>
  </si>
  <si>
    <t>Additional Paid-In Capital</t>
  </si>
  <si>
    <t>Treasury Stock</t>
  </si>
  <si>
    <t>Accumulated Other Comprehensive Income (Loss)</t>
  </si>
  <si>
    <t>Retained Earnings</t>
  </si>
  <si>
    <t>Beginning Balance, shares at Jul. 31, 2012</t>
  </si>
  <si>
    <t>Increase (Decrease) in Stockholders' Equity [Roll Forward]</t>
  </si>
  <si>
    <t>Issuance of treasury stock under employee stock plans, shares</t>
  </si>
  <si>
    <t>Stock repurchases under stock repurchase programs, shares</t>
  </si>
  <si>
    <t>Ending Balance, shares at Jul. 31, 2013</t>
  </si>
  <si>
    <t>Beginning Balance at Jul. 31, 2012</t>
  </si>
  <si>
    <t>Issuance of treasury stock under employee stock plans</t>
  </si>
  <si>
    <t>Stock repurchases under stock repurchase programs</t>
  </si>
  <si>
    <t>Cash dividends declared</t>
  </si>
  <si>
    <t>Tax benefit from share-based compensation plans</t>
  </si>
  <si>
    <t>Share-based compensation expense</t>
  </si>
  <si>
    <t>Ending Balance at Jul. 31, 2013</t>
  </si>
  <si>
    <t>Ending Balance, shares at Jul. 31, 2014</t>
  </si>
  <si>
    <t>Ending Balance at Jul. 31, 2014</t>
  </si>
  <si>
    <t>Ending Balance, shares at Jul. 31, 2015</t>
  </si>
  <si>
    <t>Ending Balance at Jul. 31, 2015</t>
  </si>
  <si>
    <t>Consolidated Statements of Stockholders' Equity (Parentheticals)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t>
  </si>
  <si>
    <t>Amortization of acquired intangible assets</t>
  </si>
  <si>
    <t>Pre-tax gain on sale of discontinued operations</t>
  </si>
  <si>
    <t>Net realized gain on sale of available-for-sale equity securities</t>
  </si>
  <si>
    <t>Excess tax benefit from share-based compensation plan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available-for-sale debt securities</t>
  </si>
  <si>
    <t>Sales of available-for-sale debt securities</t>
  </si>
  <si>
    <t>Maturities of available-for-sale debt securities</t>
  </si>
  <si>
    <t>Net change in money market funds and other cash equivalents held to satisfy customer fund obligations</t>
  </si>
  <si>
    <t>Net change in customer fund deposits</t>
  </si>
  <si>
    <t>Proceeds from the sale of available-for-sale equity securities</t>
  </si>
  <si>
    <t>Purchases of property and equipment</t>
  </si>
  <si>
    <t>Capitalization of internal use software</t>
  </si>
  <si>
    <t>Acquisitions of businesses, net of cash acquired</t>
  </si>
  <si>
    <t>Proceeds from divestiture of businesses</t>
  </si>
  <si>
    <t>Net cash used in investing activities</t>
  </si>
  <si>
    <t>Cash flows from financing activities:</t>
  </si>
  <si>
    <t>Net proceeds from issuance of stock under employee stock plans</t>
  </si>
  <si>
    <t>Cash paid for purchases of treasury stock</t>
  </si>
  <si>
    <t>Dividends and dividend rights paid</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ecause the cash flows of our discontinued operations were not material for any period presented, we have not segregated the cash flows of those businesses on these statements of cash flows. We have presented the effect of the pre-tax gains on the disposals on these statements of cash flows. See Note 7, “Discontinued Operations,” for more information.</t>
  </si>
  <si>
    <t>Description of Business and Summary of Significant Accounting Policies</t>
  </si>
  <si>
    <t>Accounting Policies [Abstract]</t>
  </si>
  <si>
    <t>Description of Business and Summary of Significant Accounting Policies Description of Business Intuit Inc. provides business and financial management solutions for small businesses, consumers, and accounting professionals. With flagship products and services that include QuickBooks and TurboTax, we help customers solve important business and financial management problems such as running a small business, paying bills, and filing income taxes. ProSeries and Lacerte are Intuit’s tax preparation offerings for professional accountants. Incorporated in 1984 and headquartered in Mountain View, California, we sell our products and services primarily in the United States. Basis of Presentation 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including amounts related to discontinued operations and reportable segments. See Note 7, “Discontinued Operations,” and Note 14, “Segment Information,” for more information. In fiscal 2014 we acquired Check Inc. (now known as Mint Bills). We have included the results of operations for this company in our consolidated results of operations from the date of acquisition. See Note 6, “Business Combinations,” for more information. As discussed in Note 7, in September 2012 we sold our Intuit Websites business. In August 2013 we sold our Intuit Financial Services (IFS) business and our Intuit Health business. In the fourth quarter of fiscal 2015 we classified our Demandforce, QuickBase, and Quicken businesses as discontinued operations. We have reclassified our statements of operations and balance sheets for all periods presented to reflect these businesses as discontinued operations. Because the cash flows of these discontinued operations were not material for any period presented, we have not segregated the cash flows of these businesses on our statements of cash flows. Unless noted otherwise, discussions in these notes pertain to our continuing operations. Seasonality Our Consumer Tax, Professional Tax, and QuickBooks offerings have significant and distinct seasonal patterns. Sales of income tax preparation products and services are heavily concentrated in the period from November through April. Revenue from our QuickBooks offerings tends to be highest around calendar year end, during our second and third fiscal quarters. These seasonal patterns mean that our total net revenue is usually highest during our second quarter ending January 31 and third quarter ending April 30. We typically report losses in our first quarter ending October 31 and fourth quarter ending July 31, when our total net revenue is lower but core operating expenses such as research and development continue at relatively consistent levels. 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Revenue Recognition We derive revenue from the sale of software subscriptions, hosted services, packaged software products, financial supplies, technical support plans, transaction fees, merchant services hardware, and multiple element arrangements that may include a combination of these items. We recognize revenue when all four revenue recognition criteria have been met: persuasive evidence of an arrangement exists, we have delivered the product or performed the service, the fee is fixed or determinable, and collectibility is probable. Determining whether and when these criteria have been satisfied involves exercising judgment and using estimates and assumptions that can have a significant impact on the timing and amount of revenue that we recognize. In some situations, we receive advance payments from our customers. We defer revenue associated with these advance payments and the relative fair value of undelivered elements under multiple element arrangements until we ship the products or perform the services. We account for cash consideration (such as sales incentives) that we give to our customers or resellers as a reduction of revenue rather than as an operating expense unless we receive a benefit that we can identify and for which we can reasonably estimate the fair value. Product Revenue Prior to fiscal 2015, we recognized revenue from the sale of our packaged software products when legal title transferred. This generally occurred when our customers electronically downloaded products from the Internet, when we shipped the products or, in the case of certain agreements, when products were delivered to retailers. In the first quarter of fiscal 2015 we began delivering ongoing enhancements and certain connected services for QuickBooks and Professional Tax desktop solutions that we sold from that time forward. As a result, we recognize revenue for these QuickBooks desktop solutions over the period that the enhancements and connected services are provided, which is approximately three years. We recognize revenue for these Professional Tax desktop solutions as services are provided over the calendar year, once tax forms are available from taxing agencies and the agencies are able to receive electronic tax return submissions. We recognize revenue from the sale of our financial supplies such as printed check stock and merchant services hardware such as retail point-of-sale equipment and credit card readers for mobile phones when legal title transfers. This is generally when we ship the products. We record product revenue net of our sales tax obligations. We sell some of our QuickBooks and TurboTax desktop software products on consignment to certain retailers. We begin recognizing revenue for these consignment transactions only when the end-user sale has occurred. For software products that are sold on a subscription basis and include periodic updates, we recognize revenue ratably over the period that we provide services to the customer. We reduce product revenue from distributors and retailers for estimated returns that are based on historical returns experience and other factors, such as the volume and price mix of products in the retail channel, return rates for prior releases of the product, trends in retailer inventory, and economic trends that might impact customer demand for our products (including the competitive environment and the timing of new releases of our product). We also reduce product revenue for the estimated redemption of rebates on certain current product sales. Our estimated reserves for distributor and retailer sales incentive rebates are based on distributors’ and retailers’ actual performance against the terms and conditions of rebate programs. Our reserves for end user rebates are estimated based on the terms and conditions of the specific promotional rebate program, actual sales during the promotion, and historical redemption trends by product and by type of promotional program. Service and Other Revenue Our service revenue consists primarily of hosted services such as QuickBooks Online, QuickBooks desktop software term licenses, TurboTax Online, payroll services, electronic merchant payment processing services, and electronic tax filing and advice services. Our service revenue also includes QuickBooks technical support plans in our Small Business segment. We recognize revenue from hosted services as the services are performed, provided we have no other remaining obligations to these customers. We generally require customers to remit payroll tax funds to us in advance of the payroll date via electronic funds transfer. We include in total net revenue the interest that we earn on these funds between the time that we collect them from customers and the time that we remit them to outside parties. Service revenue for electronic payment processing services that we provide to merchants is recorded net of interchange fees charged by credit card associations. We offer several QuickBooks technical support plans and recognize support revenue over the life of the plans. Other revenue consists primarily of revenue from revenue-sharing and royalty arrangements with third-party partners. We typically recognize this revenue as earned based upon reporting provided to us by our partners. Multiple Element Arrangements We enter into multiple element revenue arrangements in which a customer may purchase a combination of software, upgrades, hosted services, technical support, and hardware. Multiple Element Arrangements That Contain Software and Software-Related Elements For multiple element arrangements that contain only software and software-related elements, such as QuickBooks desktop software and paid technical support plans, we allocate and defer revenue for the undelivered elements based on their vendor-specific objective evidence of fair value (VSOE). VSOE is the price charged when that element is sold separately. In situations where VSOE exists for all elements (delivered and undelivered), we allocate the total revenue to be earned under the arrangement among the various elements, based on their relative fair value. For arrangements where VSOE exists only for the undelivered elements, we defer the full fair value of the undelivered elements and recognize the difference between the total arrangement fee and the amount deferred for the undelivered items as revenue. If VSOE does not exist for an undelivered service element, we recognize the revenue from the entire arrangement as the services are delivered. If VSOE does not exist for undelivered elements that are specified products or features, we defer revenue until the earlier of the delivery of all elements or the point at which we determine VSOE for these undelivered elements. We recognize revenue related to the delivered products or services only if: (1) the above revenue recognition criteria are met; (2) any undelivered products or services are not essential to the functionality of the delivered products and services; (3) payment for the delivered products or services is not contingent upon delivery of the remaining products or services; and (4) we have an enforceable claim to receive the amount due in the event that we do not deliver the undelivered products or services. Multiple Element Arrangements That Contain Non-Software Elements For multiple element arrangements that contain non-software elements such as hosted services or credit card readers for mobile phones, we: (1) determine whether and when each element has been delivered; (2) determine the fair value of each element using the selling price hierarchy of vendor-specific evidence (VSOE) of fair value if available, third-party evidence (TPE) if VSOE is not available, and estimated selling price (ESP) if neither VSOE nor TPE is available; and (3) allocate the total price among the various elements using the relative selling price method. Once we have allocated the total price among the various elements, we recognize revenue when the revenue recognition criteria described above are met for each element. VSOE generally exists when we sell the deliverable separately and we are normally able to establish VSOE for all deliverables in these multiple element arrangements; however, in certain limited instances VSOE cannot be established. This may be because we do not sell the element separately, do not price products or services within a narrow range, or have a limited sales history. When VSOE cannot be established, we attempt to establish selling price for each element based on TPE. TPE is determined based on competitor prices for similar deliverables when sold separately. When we are unable to establish selling price using VSOE or TPE, we use ESP in our allocation of arrangement consideration. ESP is the estimated price at which we would sell a product or service if it were sold on a stand-alone basis. We determine ESP for a product or service by considering multiple factors including, but not limited to, pricing practices, market conditions, competitive landscape, type of customer, geographies, stage of product lifecycle, internal costs, and gross margin objectives. Significant pricing practices that we take into consideration include historic contractually stated prices, volume discounts where applicable, and our price lists. The determination of ESP is made through consultation with and formal approval by management, taking into consideration our overall go-to-market strategy. Shipping and Handling We record the amounts we charge our customers for the shipping and handling of our software products as product revenue and we record the related costs as cost of product revenue in our statements of operations. Customer Service and Technical Support We include the costs of providing customer service under paid technical support contracts and as included in certain software subscriptions on the cost of service and other revenue line in our statements of operations. We also include the costs of customer service and technical support associated with our online or hosted offerings in cost of service and other revenue. We include the costs of customer service and free technical support related to desktop offerings in selling and marketing expense in our statements of operations. Customer service and technical support costs include costs associated with performing order processing, answering customer inquiries by telephone and through websites, e-mail and other electronic means, and providing free technical support assistance to customers. We expense the cost of providing this free support as incurred. 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statements of operations. 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to five years. Costs related to planning and other preliminary project activities and to post-implementation activities are expensed as incurred. We test these assets for impairment whenever events or changes in circumstances occur that could impact their recoverability. Advertising We expense all advertising costs as we incur them to selling and marketing expense in our statements of operations. We recorded advertising expense of approximately $229 million for the twelve months ended July 31, 2015 , $171 million for the twelve months ended July 31, 2014 , and $182 million for the twelve months ended July 31, 2013 . 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balance sheets. We record landlord allowances as deferred rent liabilities in other current liabilities or other long-term obligations, as appropriate, on our balance sheets. We record landlord cash incentives as operating activity on our statements of cash flows. We record other landlord allowances as non-cash investing and financing activities on our statements of cash flows. We classify the amortization of landlord allowances as a reduction of occupancy expense in our statements of operations. 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 Foreign Currency 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balance sheets. We include net gains and losses resulting from foreign exchange transactions in interest and other income in our statements of operations. Translation gains and losses and transaction gains and losses were not significant for any period presented. 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unrecognized compensation expense and tax benefits that are less than the average market price for our common stock, and RSUs with combined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combined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he following table presents the composition of shares used in the computation of basic and diluted net income per share for the periods indicated. Twelve Months Ended July 31, (In millions, except per share amounts) 2015 2014 2013 Numerator: Net income from continuing operations $ 413 $ 853 $ 807 Net income (loss) from discontinued operations (48 ) 54 51 Net income $ 365 $ 907 $ 858 Denominator: Shares used in basic per share amounts: Weighted average common shares outstanding 281 285 297 Shares used in diluted per share amounts: Weighted average common shares outstanding 281 285 297 Dilutive common equivalent shares from stock options and restricted stock awards 5 6 6 Dilutive weighted average common shares outstanding 286 291 303 Basic and diluted net income per share: Basic net income per share from continuing operations $ 1.47 $ 2.99 $ 2.72 Basic net income (loss) per share from discontinued operations (0.17 ) 0.19 0.17 Basic net income per share $ 1.30 $ 3.18 $ 2.89 Diluted net income per share from continuing operations $ 1.45 $ 2.94 $ 2.66 Diluted net income (loss) per share from discontinued operations (0.17 ) 0.18 0.17 Diluted net income per share $ 1.28 $ 3.12 $ 2.83 Weighted average stock options and restricted stock units excluded from calculation due to anti-dilutive effect 2 — 3 Cash Equivalents and Investments We consider highly liquid investments with maturities of three months or less at the date of purchase to be cash equivalents. Cash equivalents consist primarily of AAA-rated money market funds in all periods presented. Investments consist of available-for-sale investment-grade debt securities that we carry at fair value.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balance sheets and reflect unrealized gain and loss activity in other comprehensive income on our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securities. Accounts Receivable and Allowances for Doubtful Accounts 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 Funds Held for Customers and Customer Fund Deposits Funds held for customers represent cash held on behalf of our customers that is invested in cash and cash equivalents and investment grade available-for-sale debt securities. Customer fund deposits consist of amounts we owe on behalf of our customers, such as direct deposit payroll funds and payroll taxes. Property and Equipment Property and equipment is stated at the lower of cost or realizable value, net of accumulated depreciation. We calculate depreciation using the straight-line method over the estimated useful lives of the assets, which range from two to 30 years. We amortize leasehold improvements using the straight-line method over the lesser of their estimated useful lives or remaining lease terms. We include the amortization of assets that are recorded under capital leases in depreciation expense. We review property and equipment for impairment whenever events or changes in circumstances indicate that the carrying amount of an asset may not be recoverable. We did not record any significant property impairment charges during the twelve months ended July 31, 2015 , 2014 , or 2013 .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 Goodwill, Acquired Intangible Assets and Other Long-Lived Assets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 For goodwill, we perform a two-step impairment test. In the first step, we compare the fair value of each reporting unit to its carrying valu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t>
  </si>
  <si>
    <t>Fair Value Measurements</t>
  </si>
  <si>
    <t>Fair Value Disclosures [Abstract]</t>
  </si>
  <si>
    <t>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t July 31, 2015 At July 31, 2014 (In millions) Level 1 Level 2 Level 3 Total Fair Value Level 1 Level 2 Level 3 Total Fair Value Assets: Cash equivalents, primarily money market funds $ 695 $ — $ — $ 695 $ 652 $ — $ — $ 652 Available-for-sale debt securities: Municipal bonds — 506 — 506 — 701 — 701 Municipal auction rate securities — — 15 15 — — 21 21 Corporate notes — 546 — 546 — 466 — 466 U.S. agency securities — 12 — 12 — 42 — 42 Total available-for-sale securities — 1,064 15 1,079 — 1,209 21 1,230 Total assets measured at fair value on a recurring basis $ 695 $ 1,064 $ 15 $ 1,774 $ 652 $ 1,209 $ 21 $ 1,882 Liabilities: Senior notes (1) $ — $ 531 $ — $ 531 $ — $ 556 $ — $ 556 ______________________ (1) Carrying value on our balance sheets at July 31, 2015 was $500 million and at July 31, 2014 was $499 million. See Note 9. The following table summarizes our cash equivalents and available-for-sale debt securities by balance sheet classification and level in the fair value hierarchy at the dates shown: At July 31, 2015 At July 31, 2014 (In millions) Level 1 Level 2 Level 3 Total Fair Value Level 1 Level 2 Level 3 Total Fair Value Cash equivalents: In cash and cash equivalents $ 533 $ — $ — $ 533 $ 507 $ — $ — $ 507 In funds held for customers 162 — — 162 145 — — 145 Total cash and cash equivalents $ 695 $ — $ — $ 695 $ 652 $ — $ — $ 652 Available-for-sale securities: In investments $ — $ 889 $ — $ 889 $ — $ 1,065 $ — $ 1,065 In funds held for customers — 175 — 175 — 144 — 144 In long-term investments — — 15 15 — — 21 21 Total available-for-sale securities $ — $ 1,064 $ 15 $ 1,079 $ — $ 1,209 $ 21 $ 1,230 We value our Level 1 assets, consisting primarily of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debt. See Note 9, “ Long-Term Obligations and Commitments,” for more information. We measure the fair value of our senior notes based on their trading prices and the interest rates we could obtain for other borrowings with similar terms. Financial assets whose fair values we measure using significant unobservable (Level 3) inputs consist of municipal auction rate securities that are no longer liquid. We estimate the fair values of these auction rate securities using a discounted cash flow model. Using our discounted cash flow model, we determined that the fair values of the municipal auction rate securities we held at July 31, 2015 , 2014 , and 2013 were approximately equal to their par values and as a result we recorded no decrease in their fair values during the twelve months then ended. During the twelve months ended July 31, 2015 , issuers redeemed $6 million of these securities at par, leaving a remaining balance of $15 million at July 31, 2015 . We continue to classify them as long-term investments based on the maturities of the underlying securities at that date. We do not intend to sell our municipal auction rate securities. In addition, it is more likely than not that we will not be required to sell them before recovery at par, which may be at maturity. There were no transfers between Level 1, Level 2, and Level 3 of the fair value hierarchy during the twelve months ended July 31, 2015 , 2014 or 2013 . Assets and Liabilities Measured at Fair Value on a Non-Recurring Basis Assets measured at fair value on a non-recurring basis include reporting units measured at fair value in a goodwill impairment test. Estimates of fair value for reporting units fall under Level 3 of the fair value hierarchy. During the fourth quarters of fiscal 2015 , fiscal 2014 , and fiscal 2013 we performed our annual goodwill impairment tests. Using the methodology described in Note 1, we determined that the estimated fair values of all of our reporting units exceeded their carrying values and that they were not impaired. During the third quarter of fiscal 2015 there was a significant decline in the revenue and operating income forecast for our Consumer Ecosystem reporting unit. As a result of this development, we performed an interim impairment test of goodwill and acquired intangible assets for that reporting unit. We concluded that the carrying value of goodwill associated with our Consumer Ecosystem reporting unit was impaired and we recorded an impairment charge of $263 million that reduced the carrying value of goodwill to $211 million as of April 30, 2015. The amount of the impairment charge was determined by comparing the carrying value of goodwill assigned to the reporting unit with the implied fair value of the goodwill. We used a weighted combination of a discounted cash flow model (income approach) and comparisons to publicly traded companies engaged in similar businesses (market approach) to estimate the fair value of our Consumer Ecosystem reporting unit. Key assumptions that we used in the income approach included the amount and timing of estimated future cash flows to be generated by the business over an extended period of time, long-term growth rates for the business, and a rate of return that considered the relative risk of achieving the cash flows and the time value of money. For the market approach, we estimated the fair value of the reporting unit based on market multiples of revenue, operating income, and earnings for comparable publicly traded companies engaged in similar businesses. We believe that the assumptions used to determine the impairment amount for the goodwill of this reporting unit are reasonable. During the fourth quarter of fiscal 2015 management approved a plan to sell our Quicken business, which was part of our Consumer Ecosystem reporting unit, and we accounted for it as discontinued operations. As a result, we reclassified a portion of the goodwill impairment charge that we recorded in the third quarter of fiscal 2015 to discontinued operations based on the relative fair values of Quicken and the remaining components of our Consumer Ecosystem reporting unit. In March 2013 the largest customer for our Intuit Health business acquired a company that offers similar solutions and competes with us directly in that market space. As a result, we performed an interim impairment test of goodwill and acquired intangible assets during the third quarter of fiscal 2013. We concluded that the carrying amounts of goodwill and certain definite-lived acquired intangible assets associated with our Intuit Health business were impaired and recorded an impairment charge of $46 million that reduced the carrying value of those assets to zero . For goodwill, the amount of the impairment charge was determined by comparing the carrying value of goodwill assigned to the reporting unit with the implied fair value of the goodwill. We used a weighted combination of a discounted cash flow model (income approach) and comparisons to publicly traded companies engaged in similar businesses (market approach) to estimate the fair value of our Intuit Health reporting unit. Key assumptions that we used in the income approach included the amount and timing of estimated future cash flows to be generated by the business over an extended period of time, long-term growth rates for the business, and a rate of return that considered the relative risk of achieving the cash flows and the time value of money. For the market approach, we estimated the fair value of the reporting unit based on market multiples of revenue, operating income, and earnings for comparable publicly traded companies engaged in similar businesses. For those acquired intangible assets where the unamortized balances exceeded the undiscounted future net cash flows, we measured the amount of the impairment by calculating the amount by which the carrying values exceeded the estimated fair values, which were based on projected discounted future net cash flows. We believe that the assumptions used to determine the impairment amounts for the goodwill and acquired intangible assets for this business unit are reasonable. In the fourth quarter of fiscal 2013 management approved a plan to sell our Intuit Health business, which was part of our former Other Businesses reportable segment. On August 19, 2013 we completed the sale for cash consideration that was not significant.</t>
  </si>
  <si>
    <t>Cash and Cash Equivalents, Investments and Funds Held for Customers</t>
  </si>
  <si>
    <t>Cash and Cash Equivalents, Investments and Funds Held for Customers [Abstract]</t>
  </si>
  <si>
    <t>Cash and Cash Equivalents, Investments and Funds Held for Customers The following table summarizes our cash and cash equivalents, investments and funds held for customers by balance sheet classification at the dates indicated. July 31, 2015 July 31, 2014 (In millions) Amortized Cost Fair Value Amortized Cost Fair Value Classification on balance sheets: Cash and cash equivalents $ 808 $ 808 $ 849 $ 849 Investments 890 889 1,064 1,065 Funds held for customers 337 337 289 289 Long-term investments 27 27 31 31 Total cash and cash equivalents, investments and funds held for customers $ 2,062 $ 2,061 $ 2,233 $ 2,234 The following table summarizes our cash and cash equivalents, investments and funds held for customers by investment category at the dates indicated. See Note 2 for more information on our municipal auction rate securities. July 31, 2015 July 31, 2014 (In millions) Amortized Cost Fair Value Amortized Cost Fair Value Type of issue: Total cash and cash equivalents $ 970 $ 970 $ 994 $ 994 Available-for-sale debt securities: Municipal bonds 507 506 700 701 Municipal auction rate securities 15 15 21 21 Corporate notes 546 546 466 466 U.S. agency securities 12 12 42 42 Total available-for-sale debt securities 1,080 1,079 1,229 1,230 Other long-term investments 12 12 10 10 Total cash and cash equivalents, investments and funds held for customers $ 2,062 $ 2,061 $ 2,233 $ 2,234 We include realized gains and losses on our available-for-sale debt securities in interest and other income, net in our statements of operations. Gross realized gains and losses on our available-for-sale debt securities for the twelve months ended July 31, 2015 , 2014 and 2013 were not significant. We accumulate unrealized gains and losses on our available-for-sale debt securities, net of tax, in accumulated other comprehensive income in the stockholders’ equity section of our balance sheets. Gross unrealized gains and losses on our available-for-sale debt securities at July 31, 2015 and July 31, 2014 were not significant. We periodically review our investment portfolios to determine if any investment is other-than-temporarily impaired due to changes in credit risk or other potential valuation concerns. We believe that the investments that we held at July 31, 2015 were not other-than-temporarily impaired. Unrealized losses on available-for-sale debt securities at July 31, 2015 were not significant and a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classified by the stated maturity date of the security at the dates indicated. July 31, 2015 July 31, 2014 (In millions) Amortized Cost Fair Value Amortized Cost Fair Value Due within one year $ 434 $ 435 $ 363 $ 363 Due within two years 443 442 443 443 Due within three years 156 156 303 303 Due after three years 47 46 120 121 Total available-for-sale debt securities $ 1,080 $ 1,079 $ 1,229 $ 1,230 Available-for-sale debt securities due after three years in the table above include our municipal auction rate securities. See Note 2, “Fair Value Measurements,” for more information. All of the remaining securities in that category had interest reset dates or mandatory call dates within three years of the dates indicated in the table.</t>
  </si>
  <si>
    <t>Property and Equipment</t>
  </si>
  <si>
    <t>Property, Plant and Equipment [Abstract]</t>
  </si>
  <si>
    <t>Property and Equipment Property and equipment consisted of the following at the dates indicated: Life in July 31, (Dollars in millions) Years 2015 2014 Equipment 3-5 $ 447 $ 398 Computer software 3-6 552 507 Furniture and fixtures 5 71 68 Leasehold improvements 2-16 286 273 Land NA 7 6 Buildings 5-30 192 192 Capital in progress NA 188 127 1,743 1,571 Less accumulated depreciation and amortization (1,061 ) (982 ) Total property and equipment, net $ 682 $ 589 __________________________ NA = Not Applicable Capital in progress at July 31, 2015 and July 31, 2014 consisted primarily of costs related to internal use software projects and land that we have purchased adjacent to our headquarters campus in Mountain View, California that contains buildings that we are in the process of demolishing and reconstructing. As discussed in Note 1, “Description of Business and Summary of Significant Accounting Policies – Internal Use Software , ” we capitalize costs related to the development of computer software for internal use. We capitalized internal use software costs totaling $116 million for the twelve months ended July 31, 2015 ; $80 million for the twelve months ended July 31, 2014 ; and $66 million for the twelve months ended July 31, 2013 . These amounts included capitalized labor costs of $89 million, $46 million and $56 million. Costs related to internal use software projects are included in the capital in progress category of property and equipment until project completion, at which time they are transferred to the computer software category.</t>
  </si>
  <si>
    <t>Goodwill and Acquired Intangible Assets</t>
  </si>
  <si>
    <t>Goodwill and Intangible Assets Disclosure [Abstract]</t>
  </si>
  <si>
    <t>Goodwill and Acquired Intangible Assets Goodwill Changes in the carrying value of goodwill by reportable segment during the twelve months ended July 31, 2015 and July 31, 2014 were as shown in the following table. Our reportable segments are described in Note 14, “Segment Information.” (In millions) Balance July 31, 2013 Goodwill Acquired/ Adjusted Balance July 31, 2014 Goodwill Acquired/ Adjusted Goodwill Impairment Charges Balance July 31, 2015 Small Business $ 988 $ 225 $ 1,213 $ 58 (114 ) $ 1,157 Consumer Tax 19 (2 ) 17 1 — 18 Professional Tax 93 — 93 (2 ) — 91 Totals $ 1,100 $ 223 $ 1,323 $ 57 $ (114 ) $ 1,266 We had no accumulated goodwill impairment losses for our continuing operations at July 31, 2013 . See Note 2, “ Fair Value Measurements – Assets and Liabilities Measured at Fair Value on a Non-Recurring Basis,” for a description of the goodwill impairment charge we recorded for our Consumer Ecosystem reporting unit in fiscal 2015. The increase in goodwill in our Small Business segment during the twelve months ended July 31, 2015 was due to a number of small acquisitions, none of which were individually significant. The increase in goodwill in our Small Business segment during the twelve months ended July 31, 2014 was due to the acquisition of Mint Bills (formerly Check Inc.). See Note 6, “Business Combinations,” and Note 14, “ Segment Information,” for more information. Acquired Intangible Assets The following table shows the cost, accumulated amortization and weighted average life in years for our acquired intangible assets at the dates indicated. (Dollars in millions) Customer Lists Purchased Technology Trade Names and Logos Covenants Not to Compete or Sue Total At July 31, 2015: Cost $ 243 $ 371 $ 24 $ 32 $ 670 Accumulated amortization (239 ) (294 ) (23 ) (27 ) (583 ) Acquired intangible assets, net $ 4 $ 77 $ 1 $ 5 $ 87 Weighted average life in years 5 5 4 9 5 At July 31, 2014: Cost $ 244 $ 336 $ 23 $ 32 $ 635 Accumulated amortization (231 ) (227 ) (19 ) (25 ) (502 ) Acquired intangible assets, net $ 13 $ 109 $ 4 $ 7 $ 133 Weighted average life in years 7 5 8 8 6 The following table shows the expected future amortization expense for our acquired intangible assets at July 31, 2015 . Amortization of purchased technology is charged to cost of service and other revenue and to amortization of acquired technology in our statements of operations. Amortization of other acquired intangible assets such as customer lists is charged to amortization of other acquired intangible assets in our statements of operations. If impairment events occur, they could accelerate the timing of acquired intangible asset charges. (In millions) Expected Future Amortization Expense Twelve months ending July 31, 2016 $ 37 2017 24 2018 16 2019 7 2020 3 Thereafter — Total expected future amortization expense $ 87</t>
  </si>
  <si>
    <t>Business Combinations</t>
  </si>
  <si>
    <t>Business Combinations [Abstract]</t>
  </si>
  <si>
    <t>Business Combinations Check Inc. (Mint Bills) On June 16, 2014 we acquired all of the outstanding equity interests of Check Inc. for total cash and other consideration of approximately $369 million . The $369 million included total purchase consideration of approximately $342 million and $27 million for the fair value of assumed equity awards that is being charged to expense over service periods of up to four years. Check provides a mobile application that automates and consolidates the bill payment process in one place, reducing complexity for consumers. Check is now known as Mint Bills and is part of our Small Business segment. See Note 14, “ Segment Information,” for more information. We have included the results of operations for Check in our consolidated results of operations from the date of acquisition. Their results of operations for periods prior to the date of acquisition were not material when compared with our consolidated results of operations. Under the acquisition method of accounting we allocated the fair value of the total purchase consideration of $342 million to the tangible and identifiable intangible assets acquired and liabilities assumed based on their estimated fair values on the date of acquisition. The fair values assigned to the identifiable intangible assets acquired were based on estimates and assumptions determined by management. We recorded the excess of consideration over the aggregate fair values as goodwill. Using information available at the time the acquisition closed, we allocated approximately $14 million of the consideration to net tangible assets and approximately $35 million of the consideration to identified intangible assets. We recorded the excess consideration of approximately $293 million as goodwill, none of which is deductible for income tax purposes.</t>
  </si>
  <si>
    <t>Discontinued Operations</t>
  </si>
  <si>
    <t>Discontinued Operations and Disposal Groups [Abstract]</t>
  </si>
  <si>
    <t>Discontinued Operations Demandforce, QuickBase, and Quicken In the fourth quarter of fiscal 2015 management having the authority to do so formally approved a plan to sell our Demandforce, QuickBase, and Quicken businesses. The decision was a result of management’s desire to focus resources on our core small business and tax strategy. We determined that these businesses became long-lived assets held for sale in the fourth quarter of fiscal 2015. A long-lived asset classified as held for sale is measured at the lower of its carrying amount or fair value less cost to sell. Since the carrying value of these three businesses at July 31, 2015 was less than the estimated fair value less cost to sell, no adjustments to the carrying values of these long-lived assets were necessary at that date. We also classified our Demandforce, QuickBase, and Quicken businesses as discontinued operations in the fourth quarter of fiscal 2015 and have therefore segregated their operating results from continuing operations in our statements of operations and on our balance sheets for all periods presented. Because operating cash flows from these businesses were not material for any period presented, we have not segregated them from continuing operations on our statements of cash flows. Demandforce and QuickBase were part of our Small Business segment and Quicken was part of our former Consumer segment. See the table later in this Note 7 for more information on the operating results of Demandforce, QuickBase, and Quicken. The carrying amounts of the major classes of assets and liabilities of Demandforce, QuickBase, and Quicken at July 31, 2015 and July 31, 2014 were as shown in the following table. July 31, (In millions) 2015 2014 Accounts receivable $ 19 $ 19 Deferred income taxes 5 9 Prepaid and other current assets 2 1 Property and equipment, net 25 17 Goodwill 165 312 Purchased intangible assets, net 43 66 Other assets 2 1 Total assets 261 425 Accounts payable 7 16 Accrued compensation 21 16 Deferred revenue 48 31 Other current liabilities 17 17 Long-term deferred revenue 39 7 Long-term obligations 29 27 Total liabilities 161 114 Net assets $ 100 $ 311 Intuit Financial Services On July 1, 2013 we signed a definitive agreement to sell our Intuit Financial Services (IFS) business and on August 1, 2013 we completed the sale for approximately $1.025 billion in cash. We recorded a $44 million pre-tax gain on the disposal of IFS that was partially offset by a related income tax provision of approximately $8 million , resulting in a net gain on disposal of approximately $36 million in the first quarter of fiscal 2014. The decision to sell the IFS business was a result of management’s desire to focus resources on our offerings for small businesses, consumers, and accounting professionals. The IFS business comprised substantially all of our former Financial Services reportable segment. We determined that our IFS business became a long-lived asset held for sale in the fourth quarter of fiscal 2013. A long-lived asset classified as held for sale is measured at the lower of its carrying amount or fair value less cost to sell. Since the carrying value of IFS at July 31, 2013 was less than the estimated fair value less cost to sell, no adjustment to the carrying value of this long-lived asset was necessary at that date. We also classified our IFS business as discontinued operations in the fourth quarter of fiscal 2013 and have therefore segregated its operating results from continuing operations in our statements of operations for all periods presented. See the table later in this Note for more information. Because operating cash flows from the IFS business were not material for any period presented, we have not segregated them from continuing operations on our statements of cash flows. Intuit Health In July 2013 management having the authority to do so formally approved a plan to sell our Intuit Health business and on August 19, 2013 we completed the sale for cash consideration that was not significant. We recorded a $4 million pre-tax loss on the disposal of Intuit Health that was more than offset by a related income tax benefit of approximately $14 million, resulting in a net gain on disposal of approximately $10 million in the first quarter of fiscal 2014. The decision to sell the Intuit Health business was a result of management’s desire to focus resources on our offerings for small businesses, consumers, and accounting professionals. Intuit Health was part of our former Other Businesses reportable segment. We determined that our Intuit Health business became a long-lived asset held for sale in the fourth quarter of fiscal 2013. A long-lived asset classified as held for sale is measured at the lower of its carrying amount or fair value less cost to sell. Since the carrying value of Intuit Health at July 31, 2013 was less than the estimated fair value less cost to sell, no adjustment to the carrying value of this long-lived asset was necessary at that date. We also classified our Intuit Health business as discontinued operations in the fourth quarter of fiscal 2013 and have segregated its operating results in our statements of operations for all periods presented. See the table later in this Note for more information. Because operating cash flows from the Intuit Health business were also not material for any period presented, we have not segregated them from continuing operations on our statements of cash flows. Intuit Websites In July 2012 management having the authority to do so formally approved a plan to sell our Intuit Websites business, which was a component of our Small Business segment. The decision was the result of a shift in our strategy for helping small businesses to establish an online presence. On August 10, 2012 we signed a definitive agreement to sell our Intuit Websites business and on September 17, 2012 we completed the sale for approximately $60 million in cash. We recorded a gain on disposal of approximately $32 million , net of income taxes. We determined that our Intuit Websites business became a long-lived asset held for sale in the fourth quarter of fiscal 2012. A long-lived asset classified as held for sale is measured at the lower of its carrying amount or fair value less cost to sell. Since the carrying value of Intuit Websites at July 31, 2012 was less than the estimated fair value less cost to sell, no adjustment to the carrying value of this long-lived asset was necessary at that date. We also classified our Intuit Websites business as discontinued operations in the fourth quarter of fiscal 2012 and have segregated its operating results in our statements of operations for all periods presented. See the table later in this Note for more information. Because operating cash flows from the Intuit Websites business were also not material for any period presented, we have not segregated them from continuing operations on our statements of cash flows. Net Income (Loss) from Discontinued Operations Net revenue from discontinued operations, income or loss from discontinued operations before income taxes, and the components of net income (loss) from discontinued operations were as follows for the periods indicated: Twelve Months Ended July 31, (In millions) 2015 2014 2013 Net revenue from discontinued operations: Intuit Financial Services $ — $ — $ 325 Intuit Health — 1 16 Intuit Websites — — 10 Demandforce 115 107 80 QuickBase 70 57 47 Quicken 51 98 99 Total net revenue from discontinued operations $ 236 $ 263 $ 577 Income (loss) from discontinued operations before income taxes: Intuit Financial Services $ — $ — $ 52 Intuit Health — (1 ) (71 ) Demandforce (63 ) (51 ) (41 ) QuickBase 11 7 10 Quicken (136 ) 57 58 Total income (loss) from discontinued operations before income taxes $ (188 ) $ 12 $ 8 Net income (loss) from discontinued operations: Net income from Intuit Financial Services operations $ — $ — $ 34 Net gain on disposal of Intuit Financial Services discontinued operations — 36 8 Net loss from Intuit Health operations — — (57 ) Net gain on disposal of Intuit Health discontinued operations — 10 18 Net gain on disposal of Intuit Websites discontinued operations — — 32 Net loss from Demandforce operations (39 ) (30 ) (27 ) Net income from QuickBase operations 7 4 6 Net income (loss) from Quicken operations (140 ) 34 37 Tax benefit from discontinued operations 124 — — Total net income (loss) from discontinued operations $ (48 ) $ 54 $ 51 The tax benefit from discontinued operations for the twelve months ended July 31, 2015 and the net gains on disposal of Intuit Financial Services and Intuit Health for the twelve months ended July 31, 2013 were comprised of tax benefits from the anticipated sales of those businesses. See Note 10, “Income Taxes,” for more information.</t>
  </si>
  <si>
    <t>Current Liabilities</t>
  </si>
  <si>
    <t>Other Liabilities Disclosure [Abstract]</t>
  </si>
  <si>
    <t>Current Liabilities Unsecured Revolving Credit Facility On February 17, 2012 we entered into an agreement with certain institutional lenders for a $500 million unsecured revolving credit facility that will expire on February 17, 2017. Advances under the credit facility will accrue interest at rates that are equal to, at our election, either JP Morgan’s alternate base rate plus a margin that ranges from 0.0% to 0.5% or the London InterBank Offered Rate (LIBOR) plus a margin that ranges from 0.9% to 1.5% . Actual margins under either election will be based on our senior debt credit ratings. The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interest payable of not less than 3.00 to 1.00 as of the last day of each fiscal quarter. We remained in compliance with these covenants at all times during the twelve months ended July 31, 2015 . We may use the proceeds of any advances under this credit facility for general corporate purposes, including future acquisitions and stock repurchases. To date we have not borrowed under this credit facility. Other Current Liabilities Other current liabilities were as follows at the dates indicated: July 31, (In millions) 2015 2014 Reserve for product returns $ 12 $ 15 Reserve for rebates 12 21 Current portion of license fee payable 10 10 Current portion of deferred rent 8 6 Interest payable 10 10 Executive deferred compensation plan liabilities 63 62 Other 35 26 Total other current liabilities $ 150 $ 150</t>
  </si>
  <si>
    <t>Long-Term Obligations and Commitments</t>
  </si>
  <si>
    <t>Long-Term Obligations and Commitments [Abstract]</t>
  </si>
  <si>
    <t>Long-Term Obligations and Commitments Long-Term Debt On March 12, 2007 we issued $500 million of 5.75% senior unsecured notes due on March 15, 2017 (the Notes). We carried the Notes at face value less the unamortized discount in long-term debt on our balance sheets at July 31, 2015 and July 31, 2014 . The Notes are redeemable by Intuit at any time, subject to a make-whole premium, and include covenants that limit our ability to grant liens on our facilities and to enter into sale and leaseback transactions, subject to significant allowances. Interest on the Notes is payable semi-annually on March 15 and September 15. We paid $29 million in cash for interest on the Notes during each of the twelve months ended July 31, 2015 , July 31, 2014 and July 31, 2013 . Other Long-Term Obligations Other long-term obligations were as follows at the dates indicated: July 31, (In millions) 2015 2014 Total deferred rent $ 49 $ 52 Total license fee payable 34 41 Long-term income tax liabilities 45 32 Long-term deferred income tax liabilities 50 44 Other 13 14 Total long-term obligations 191 183 Less current portion (included in other current liabilities) (19 ) (17 ) Long-term obligations due after one year $ 172 $ 166 In May 2009 we entered into an agreement to license certain technology for $20 million in cash and $100 million payable over ten fiscal years. The total present value of the arrangement at inception was approximately $89 million. The total license fee payable in the table above includes imputed interest through the dates indicated. Operating Lease Commitments and Unconditional Purchase Obligations We lease office facilities and equipment under non-cancellable operating lease arrangements. Our facilities leases generally provide for periodic rent increases and many contain escalation clauses and renewal options. The leases for our corporate headquarters campus in Mountain View, California expire in 2024 and 2026, with options to extend the lease terms for an additional ten years at rates to be determined in accordance with the agreements. 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Annual minimum commitments under operating leases and purchase obligations at July 31, 2015 were as shown in the table below. (In millions) Operating Lease Commitments Purchase Obligations Fiscal year ending July 31, 2016 $ 74 $ 26 2017 72 12 2018 58 55 2019 50 — 2020 47 — Thereafter 221 1 Total commitments $ 522 $ 94 Less minimum payments to be received from non-cancellable subleases (13 ) Net operating lease commitments $ 509 Rent expense for continuing operations totaled $59 million for the twelve months ended July 31, 2015 , $54 million for the twelve months ended July 31, 2014 , and $50 million for the twelve months ended July 31, 2013 . Rent expense includes base contractual rent and contractual variable expenses such as building maintenance, utilities, property taxes and insurance.</t>
  </si>
  <si>
    <t>Income Tax Disclosure [Abstract]</t>
  </si>
  <si>
    <t>Income Taxes The provision for income taxes from continuing operations consisted of the following for the periods indicated: Twelve Months Ended July 31, (In millions) 2015 2014 2013 Current: Federal $ 253 $ 358 $ 328 State 20 21 30 Foreign 7 10 5 Total current 280 389 363 Deferred: Federal 14 51 4 State 1 5 1 Foreign 4 2 10 Total deferred 19 58 15 Total provision for income taxes from continuing operations $ 299 $ 447 $ 378 Excess tax benefits associated with share-based compensation deductions are credited to stockholders’ equity. The reductions of income taxes payable resulting from share-based compensation deductions that were credited to stockholders’ equity were approximately $85 million for the twelve months ended July 31, 2015 , $82 million for the twelve months ended July 31, 2014 , and $69 million for the twelve months ended July 31, 2013 . The sources of income from continuing operations before the provision for income taxes consisted of the following for the periods indicated: Twelve Months Ended July 31, (In millions) 2015 2014 2013 United States $ 716 $ 1,276 $ 1,140 Foreign (4 ) 24 45 Total $ 712 $ 1,300 $ 1,185 Differences between income taxes calculated using the federal statutory income tax rate of 35% and the provision for income taxes from continuing operations were as follows for the periods indicated: Twelve Months Ended July 31, (In millions) 2015 2014 2013 Income from continuing operations before income taxes $ 712 $ 1,300 $ 1,185 Statutory federal income tax $ 249 $ 455 $ 415 State income tax, net of federal benefit 15 17 17 Federal research and experimentation credits (19 ) (7 ) (23 ) Domestic production activities deduction (19 ) (25 ) (29 ) Share-based compensation 15 8 6 Effects of non-U.S. operations 12 1 (2 ) Non-deductible goodwill 40 — — Other, net 6 (2 ) (6 ) Total provision for income taxes from continuing operations $ 299 $ 447 $ 378 In December 2014 the Tax Increase Prevention Act of 2014 was signed into law. The Act includes a reinstatement of the federal research and experimentation credit through December 31, 2014 that was retroactive to January 1, 2014. We recorded a discrete tax benefit of approximately $11 million for the retroactive effect during the twelve months ended July 31, 2015. As of July 31, 2015, the federal research and experimentation credit had not been extended beyond December 31, 2014. In January 2013 the American Taxpayer Relief Act of 2012 was signed into law. The Act includes a reinstatement of the federal research and experimentation credit through December 31, 2013 that was retroactive to January 1, 2012. We recorded a discrete tax benefit of approximately $8 million for the retroactive effect during the twelve months ended July 31, 2013. Significant deferred tax assets and liabilities were as follows at the dates indicated: July 31, (In millions) 2015 2014 Deferred tax assets: Accruals and reserves not currently deductible $ 36 $ 53 Deferred rent 10 8 Accrued and deferred compensation 52 48 Loss and tax credit carryforwards 44 41 Share-based compensation 52 50 Net basis difference in investments held for sale 122 — Other, net 6 1 Total deferred tax assets 322 201 Deferred tax liabilities: Intangible assets 87 97 Property and equipment 20 4 Total deferred tax liabilities 107 101 Total net deferred tax assets 215 100 Valuation allowance (30 ) (20 ) Total net deferred tax assets, net of valuation allowance $ 185 $ 80 The components of total net deferred tax assets, net of valuation allowances, as shown on our balance sheets were as follows at the dates indicated: July 31, (In millions) 2015 2014 Current deferred income taxes $ 231 $ 124 Long-term deferred income taxes included in other assets 4 — Long-term deferred income taxes included in other long-term obligations (50 ) (44 ) Total net deferred tax assets, net of valuation allowance $ 185 $ 80 We have provided a valuation allowance related to the benefits of federal and state net basis difference in investments held for sale, state capital and operating loss carryforwards, foreign operating loss carryforwards, and state tax credit carryforwards that we believe are unlikely to be realized. Changes in the valuation allowance during the twelve months ended July 31, 2015 were primarily related to an increase in the valuation allowance for state tax credit and foreign operating loss carryforwards, offset with a reduction in the valuation allowance for state capital loss carryforwards. Changes in the valuation allowance during the twelve months ended July 31, 2014 were primarily related to the reduction of the valuation allowance on the loss associated with the sale of our Intuit Health investment, partially offset by the increase of the valuation allowance related to state tax credit and state and foreign operating loss carryforwards. The deferred tax asset for the net basis difference in the Demandforce investment held for sale was $122 million . We recorded the related tax benefit to tax benefit from discontinued operations. See Note 7, “ Discontinued Operations,” for more information. At July 31, 2015, the deferred tax asset for the state capital loss carryforwards on the sale of Intuit Websites and Intuit Financial Services was $4 million , on which there was a valuation allowance of $1 million . During the twelve months ended July 31, 2015 the valuation allowance was reduced by $2 million and the related tax benefit was recorded to tax benefit from discontinued operations. See Note 7, “ Discontinued Operations ,” for more information. At July 31, 2015 , we had total federal net operating loss carryforwards of approximately $23 million that will start to expire in fiscal 2029 . Utilization of the net operating losses is subject to annual limitation. The annual limitation may result in the expiration of net operating losses before utilization. At July 31, 2015 , we had total state net operating loss carryforwards of approximately $115 million for which we have recorded a deferred tax asset of $7 million and a valuation allowance of $6 million . The state net operating losses will start to expire in fiscal 2016 . Utilization of the net operating losses is subject to annual limitation. The annual limitation may result in the expiration of net operating losses before utilization. At July 31, 2015 , we had Singapore operating loss carryforwards of approximately $46 million which have an indefinite carryforward period. We recorded a full valuation allowance on the related deferred tax asset. At July 31, 2015 , we had California research and experimentation credit carryforwards of approximately $44 million . If realized, $11 million of the carryfoward will be recognized as additional paid in capital. We recorded a full valuation on the related deferred tax asset. Unrecognized Tax Benefits The aggregate changes in the balance of our gross unrecognized tax benefits were as follows for the periods indicated: Twelve Months Ended July 31, (In millions) 2015 2014 2013 Gross unrecognized tax benefits, beginning balance $ 40 $ 39 $ 38 Increases related to tax positions from prior fiscal years, including acquisitions 15 4 5 Decreases related to tax positions from prior fiscal years (1 ) (8 ) (12 ) Increases related to tax positions taken during current fiscal year 5 5 9 Settlements with tax authorities (3 ) — (1 ) Gross unrecognized tax benefits, ending balance $ 56 $ 40 $ 39 The total amount of our unrecognized tax benefits at July 31, 2015 was $56 million. Net of related deferred tax assets, unrecognized tax benefits were $37 million at that date. If we were to recognize these net benefits, our income tax expense would reflect a favorable net impact of $37 million. We do not believe that it is reasonably possible that there will be a significant increase or decrease in unrecognized tax benefits over the next 12 months. We file U.S. federal, U.S. state, and foreign tax returns. Our major tax jurisdictions are U.S. federal and the State of California. For U.S. federal tax returns we are no longer subject to tax examinations for years prior to fiscal 2010. For California tax returns we are no longer subject to tax examinations for years prior to fiscal 2009. We are currently under examination by the Internal Revenue Service for fiscal 2010 through fiscal 2012. We recognize interest and penalties related to unrecognized tax benefits within the provision for income taxes. Amounts accrued at July 31, 2015 and July 31, 2014 for the payment of interest and penalties were not significant. The amounts of interest and penalties that we recognized during the twelve months ended July 31, 2015 , 2014 and 2013 were also not significant.</t>
  </si>
  <si>
    <t>Stockholders' Equity</t>
  </si>
  <si>
    <t>Equity [Abstract]</t>
  </si>
  <si>
    <t>Stockholders’ Equity Stock Repurchase Programs Intuit’s Board of Directors has authorized a series of common stock repurchase programs. Shares of common stock repurchased under these programs become treasury shares. Under these programs, we repurchased 13.8 million shares of our common stock for $1.2 billion during the twelve months ended July 31, 2015 ; 22.5 million shares for $1.6 billion during the twelve months ended July 31, 2014 ; and 4.8 million shares for $292 million during the twelve months ended July 31, 2013 . At July 31, 2015 , we had authorization from our Board of Directors to expend up to an additional $2.6 billion for stock repurchases through May 19, 2019. Future stock repurchases under the current program are at the discretion of management, and authorization of future stock repurchase programs is subject to the final determination of our Board of Directors. To facilitate our stock repurchase program, from time to time we repurchase shares in the open market. On August 23, 2013 we entered into an accelerated share repurchase (ASR) agreement with a large financial institution to repurchase $1.4 billion of Intuit’s common stock on an accelerated basis. On August 23, 2013 we paid $1.4 billion to the financial institution and received an initial delivery of 17.6 million shares of Intuit common stock. On December 23, 2013 we received a final delivery of 2.6 million shares of Intuit common stock. We treated the ASR as a forward contract indexed to our own common stock. The forward contract met all of the applicable criteria for equity classification, so we did not account for it as a derivative instrument. We have reflected the shares delivered to us by the financial institution as treasury shares as of the date they were physically delivered in computing weighted average shares outstanding for both basic and diluted net loss per share. 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fiscal 2015 we declared and paid cash dividends that totaled $1.00 per share of outstanding common stock or approximately $283 million . In August 2015 our Board of Directors declared a quarterly cash dividend of $0.30 per share of outstanding common stock payable on October 19, 2015 to stockholders of records at the close of business on October 12, 2015 . Future declarations of dividends and the establishment of future record dates and payment dates are subject to the final determination of our Board of Directors. Description of 2005 Equity Incentive Plan Our stockholders initially approved our 2005 Equity Incentive Plan (2005 Plan) on December 9, 2004. On January 23, 2014 our stockholders approved an Amended and Restated 2005 Equity Incentive Plan (Restated 2005 Plan) that expires on October 29, 2023. Under the Restated 2005 Plan, we are permitted to grant incentive and non-qualified stock options, restricted stock awards, restricted stock units (RSUs), stock appreciation rights and stock bonus awards to our employees, non-employee directors, and consultants. The Compensation and Organizational Development Committee of our Board of Directors or its delegates determine who will receive grants, when those grants will be exercisable, their exercise price and other terms. We are permitted to issue up to 115.0 million shares under the Restated 2005 Plan. The plan provides a fungible share reserve. Each stock option granted on or after November 1, 2010 reduces the share reserve by one share and each restricted stock award or restricted stock unit granted reduces the share reserve by 2.3 shares. Stock options forfeited and returned to the pool of shares available for grant increase the pool by one share for each share forfeited. Restricted stock awards and RSUs forfeited and returned to the pool of shares available for grant increase the pool by 2.3 shares for each share forfeited. At July 31, 2015 , there were approximately 17.2 million shares available for grant under this plan. Stock options granted under the 2005 Plan and the Restated 2005 Plan typically vest over three years based on continued service and have a seven year term. RSUs granted under those plans typically vest over three years based on continued service. Certain RSUs granted to senior management vest based on the achievement of pre-established performance or market goals. Description of Employee Stock Purchase Plan 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23.8 million shares under the ESPP, which expires upon the earliest to occur of (a) termination of the ESPP by the Board, or (b) issuance of all the shares of Intuit’s common stock reserved for issuance under the ESPP. Offering periods under the ESPP are six months in duration and composed of two consecutive three -month accrual periods. Shares are purchased at 85% of the lower of the closing price for Intuit common stock on the first day of the offering period or the last day of the accrual period. Under the ESPP, employees purchased 892,632 shares of Intuit common stock during the twelve months ended July 31, 2015 ; 1,044,961 shares during the twelve months ended July 31, 2014 ; and 1,172,822 shares during the twelve months ended July 31, 2013 . At July 31, 2015 , there were 4,638,773 shares available for issuance under this plan. Share-Based Compensation Expense The following table summarizes the total share-based compensation expense that we recorded in operating income from continuing operations for the periods shown. Twelve Months Ended July 31, (In millions except per share amounts) 2015 2014 2013 Cost of service and other revenue $ 6 $ 7 $ 4 Selling and marketing 69 53 55 Research and development 80 59 50 General and administrative 87 67 57 Total share-based compensation expense from continuing operations 242 186 166 Income tax benefit (75 ) (60 ) (55 ) Decrease in net income from continuing operations $ 167 $ 126 $ 111 Decrease in net income per share from continuing operations: Basic $ 0.59 $ 0.44 $ 0.37 Diluted $ 0.58 $ 0.43 $ 0.37 The table above excludes share-based compensation expense for our discontinued operations, which totaled $15 million during the twelve months ended July 31, 2015, $18 million during the twelve months ended July 31, 2014, and $29 million during the twelve months ended July 31, 2013. Because we have not reclassified our statements of cash flows to segregate discontinued operations, these amounts are included in share-based compensation expense on our statements of cash flows for that period. Determining Fair Value Valuation and Amortization Method.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 Restricted stock units (RSUs) granted typically vest based on continued service. We value these time-based RSUs at the date of grant using the intrinsic value method, adjusted for estimated forfeitures. We amortize the fair value of time-based RSUs on a straight-line basis adjusted for estimated forfeiture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ill be met, adjusted for estimated forfeitures.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adjusted for estimated forfeitures for each separately vesting tranche of the award. We estimate the fair value of market-based RSUs at the date of grant using a Monte Carlo valuation methodology and amortize those fair values over the requisite service period adjusted for estimated forfeitures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market price of our stock on the date of grant for dividends. Expected Term .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 Expected Volatility .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 Risk-Free Interest Rate. We base the risk-free interest rate that we use in our option valuation model on the implied yield in effect at the time of option grant on constant maturity U.S. Treasury issues with equivalent remaining terms. Dividends. We use an annualized expected dividend yield in our option valuation model. We paid quarterly cash dividends during fiscal 2015, fiscal 2014, and fiscal 2013 and currently expect to continue to pay cash dividends in the future. Forfeitures. We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We used the following assumptions to estimate the fair value of stock options granted and shares purchased under our Employee Stock Purchase Plan for the periods indicated: Twelve Months Ended July 31, 2015 2014 2013 Assumptions for stock options: Expected volatility (range) 22% - 24% 22% - 24% 22% - 27% Weighted average expected volatility 23 % 23 % 23 % Risk-free interest rate (range) 1.13% - 1.47% 1.01% - 1.40% 0.49% - 1.05% Expected dividend yield 0.93% - 1.05% 0.92% - 1.06% 1.02% - 1.18% Assumptions for ESPP: Expected volatility (range) 20% - 23% 19% - 22% 20% - 24% Weighted average expected volatility 21 % 21 % 22 % Risk-free interest rate (range) 0.01% - 0.15% 0.02% - 0.08% 0.05% - 0.11% Expected dividend yield 0.96% - 1.19% 0.94% - 1.15% 1.04% - 1.17% Share-Based Awards Available for Grant A summary of share-based awards available for grant under our 2005 Equity Incentive Plan for the fiscal periods indicated was as follows: (Shares in thousands) Shares Available for Grant Balance at July 31, 2012 21,760 Options granted (2,607 ) Restricted stock units granted (1) (9,310 ) Share-based awards canceled/forfeited/expired (1)(2) 2,277 Balance at July 31, 2013 12,120 Additional shares authorized 19,000 Options granted (2,206 ) Restricted stock units granted (1) (8,959 ) Share-based awards canceled/forfeited/expired (1)(2) 4,248 Balance at July 31, 2014 24,203 Options granted (1,981 ) Restricted stock units granted (1) (8,053 ) Share-based awards canceled/forfeited/expired (1)(2) 3,014 Balance at July 31, 2015 17,183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 Stock Option Activity and Related Share-Based Compensation Expense A summary of activity under all share-based compensation plans for the fiscal periods indicated was as follows: Options Outstanding (Shares in thousands) Number of Shares Weighted Average Exercise Price Per Share Balance at July 31, 2012 18,061 $37.49 Granted 2,607 62.93 Exercised (5,826 ) 32.79 Canceled or expired (636 ) 44.60 Balance at July 31, 2013 14,206 43.77 Granted 2,206 82.15 Assumed in connection with acquisitions 261 5.16 Exercised (5,041 ) 37.74 Canceled or expired (694 ) 54.77 Balance at July 31, 2014 10,938 52.67 Granted 1,981 106.86 Exercised (3,704 ) 41.65 Canceled or expired (502 ) 62.32 Balance at July 31, 2015 8,713 $69.13 Information regarding stock options outstanding as of July 31, 2015 is summarized below: Number of Shares (in thousands) Weighted Average Remaining Contractual Life (in Years) Weighted Average Exercise Price per Share Aggregate Intrinsic Value (in millions) Options outstanding 8,713 5.50 $69.13 $332 Options vested and expected to vest 8,282 5.36 $67.86 $326 Options exercisable 4,389 3.50 $51.55 $244 Options expected to vest are unvested shares net of expected forfeitures. The aggregate intrinsic values at July 31, 2015 are calculated as the difference between the exercise price of the underlying options and the market price of our common stock for shares that were in-the-money at that date. In-the-money options at July 31, 2015 were options that had exercise prices that were lower than the $105.77 market price of our common stock at that date. Additional information regarding our stock options and ESPP shares is shown in the table below. Twelve Months Ended July 31, (In millions except per share amounts) 2015 2014 2013 Weighted average fair value of options granted (per share) $ 19.39 $ 21.34 $ 11.24 Total fair value of options vested $ 33 $ 20 $ 41 Aggregate intrinsic value of options exercised $ 191 $ 177 $ 166 Share-based compensation expense for stock options and ESPP $ 54 $ 43 $ 44 Total tax benefit for stock option and ESPP share-based compensation $ 12 $ 11 $ 13 Cash received from option exercises $ 154 $ 190 $ 191 Cash tax benefits realized related to tax deductions for non-qualified option exercises and disqualifying dispositions under all share-based payment arrangements $ 68 $ 63 $ 60 At July 31, 2015 , there was $67 million of unrecognized compensation cost related to non-vested stock options that we will amortize to expense in the future. Unrecognized compensation cost will be adjusted for future changes in estimated forfeitures. We expect to recognize that cost over a weighted average vesting period of 2.4 years. Restricted Stock Unit Activity and Related Share-Based Compensation Expense A summary of restricted stock unit (RSU) activity for the periods indicated was as follows: (Shares in thousands) Number of Shares Weighted Average Grant Date Fair Value Nonvested at July 31, 2012 9,607 $46.79 Granted 4,048 62.76 Vested (3,670 ) 43.00 Forfeited (801 ) 48.16 Nonvested at July 31, 2013 9,184 55.23 Granted 3,896 71.37 Assumed or granted in connection with acquisitions 782 71.00 Vested (2,820 ) 53.98 Forfeited (1,587 ) 61.76 Nonvested at July 31, 2014 9,455 62.46 Granted 3,501 100.18 Assumed or granted in connection with acquisitions 292 91.87 Vested (3,155 ) 67.00 Forfeited (1,177 ) 62.32 Nonvested at July 31, 2015 8,916 $76.64 Additional information regarding our RSUs is shown in the table below. Twelve Months Ended July 31, (In millions) 2015 2014 2013 Total fair value of RSUs vested $ 282 $ 204 $ 224 Share-based compensation for RSUs $ 188 $ 143 $ 122 Total tax benefit related to RSU share-based compensation expense $ 63 $ 49 $ 42 Cash tax benefits realized for tax deductions for RSUs $ 96 $ 134 $ 77 At July 31, 2015 , there was $446 million of unrecognized compensation cost related to non-vested RSUs that we will amortize to expense in the future. Unrecognized compensation cost will be adjusted for future changes in estimated forfeitures. We expect to recognize that cost over a weighted average vesting period of 2.3 years. Accumulated Other Comprehensive Loss Comprehensive income consists of two elements, net income and other comprehensive income (loss). Other comprehensive income (loss) items are recorded in the stockholders’ equity section of our balance sheets and excluded from net income. Our other comprehensive income (loss) consists of unrealized gains and losses on marketable debt and equity securities classified as available-for-sale and foreign currency translation adjustments for subsidiaries with functional currencies other than the U.S. dollar. The following table shows the components of accumulated other comprehensive loss, net of income taxes, in the stockholders’ equity section of our balance sheets at the dates indicated. July 31, (In millions) 2015 2014 Unrealized gains on available-for-sale debt securities $ — $ 1 Foreign currency translation adjustments (30 ) (3 ) Total accumulated other comprehensive loss $ (30 ) $ (2 )</t>
  </si>
  <si>
    <t>Benefit Plans</t>
  </si>
  <si>
    <t>Compensation and Retirement Disclosure [Abstract]</t>
  </si>
  <si>
    <t>Benefit Plans Executive Deferred Compensation Plan In December 2004 we initially adopted our 2005 Executive Deferred Compensation Plan, which became effective January 1, 2005. We adopted this plan to meet the requirements for deferred compensation under Section 409A of the Internal Revenue Code. The plan provides that executives who meet minimum compensation requirements are eligible to defer up to 75% of their salaries, bonuses and commissions. We have agreed to credit the participants’ contributions with earnings that reflect the performance of certain independent investment fund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Participants are generally eligible to receive payment of their vested benefit at the end of their elected deferral period or after termination of their employment with Intuit for any reason or at a later date to comply with the restrictions of Section 409A. Discretionary company contributions and the related earnings vest completely upon the participant’s disability, death or a change of control of Intuit. We made no employer contributions to the plan for any period presented. We had liabilities related to this plan of $63 million at July 31, 2015 and $62 million at July 31, 2014 . We have matched the plan liabilities with similar performing assets, which are primarily investments in life insurance contracts. These assets are recorded in other long-term assets while liabilities related to obligations are recorded in other current liabilities on our balance sheets. 401(k) Plan In the United States, employees who participate in the Intuit Inc. 401(k) Plan may currently contribute up to 50% of pre-tax compensation, subject to Internal Revenue Service limitations and the terms and conditions of the plan. We match a portion of employee contributions, currently 125% up to six percent of salary, subject to Internal Revenue Service limitations. Matching contributions were $44 million for the twelve months ended July 31, 2015 ; $43 million for the twelve months ended July 31, 2014 ; and $40 million for the twelve months ended July 31, 2013 .</t>
  </si>
  <si>
    <t>Litigation</t>
  </si>
  <si>
    <t>Commitments and Contingencies Disclosure [Abstract]</t>
  </si>
  <si>
    <t>Litigation Intuit has been contacted by regulatory authorities, including Congress, the Federal Trade Commission, the SEC, the Department of Justice and certain state Attorneys General, in connection with the increase during the 2015 tax season in attempts by criminals using stolen identity information to file fraudulent tax returns and claim refunds at the state and federal levels. Intuit is cooperating with all such government inquiries, including formal requests for information. In addition, we are the subject of certain actions, including putative class action lawsuits by individuals who claim to have suffered damages in connection with the foregoing events. We believe that the allegations contained within these lawsuits are without merit, and we intend to vigorously defend against them. Intuit is subject to certain routine legal proceedings, including class action lawsuits like those described above, as well as demands, claims, government inquiries and threatened litigation, that arise in the normal course of our business, including assertions that we may be infringing patents or other intellectual property rights of others. We currently believe that, in addition to any amounts accrued, the amount of potential losses, if any, for any pending claims of any type (either alone or combined) will not have a material impact on our consolidated financial statements. The ultimate outcome of any litigation is uncertain and, regardless of outcome, litigation can have an adverse impact on Intuit because of defense costs, negative publicity, diversion of management resources and other factors. Our failure to obtain necessary license or other rights, or litigation arising out of intellectual property claims could adversely affect our business.</t>
  </si>
  <si>
    <t>Segment Information</t>
  </si>
  <si>
    <t>Segment Reporting [Abstract]</t>
  </si>
  <si>
    <t>Segment Information We have defined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Our Small Business segment includes the following offerings, which target small businesses and the accounting professionals who serve them. • QuickBooks financial and business management online services and desktop software; QuickBooks technical support; and financial supplies. • QuickBooks Accountant, QuickBooks Accountant Plus, and QuickBooks Online Accountant as well as the QuickBooks ProAdvisor Program, all of which are intended for the accounting professionals who serve small businesses. • Small business payroll products and services, including online payroll offerings such as Quickbooks Online Payroll and Intuit Online Payroll; desktop payroll offerings such as QuickBooks Basic Payroll and QuickBooks Enhanced Payroll; and full service payroll offerings such as Intuit Full Service Payroll and QuickBooks Assisted Payroll. • Payment processing services for small businesses, including merchant services such as credit and debit card processing; Web-based transaction processing services for online merchants; secure online payments for small businesses and their customers through the Intuit Commerce Network; GoPayment mobile payment processing services; and QuickBooks Point of Sale solutions. Consumer Tax. Consumer Tax targets consumers and includes TurboTax income tax preparation products and services and electronic tax filing services. Professional Tax. Our Professional Tax segment targets professional accountants in the U.S. and Canada and includes Lacerte, ProSeries, ProFile and Intuit Tax Online professional tax preparation products and services, electronic tax filing services, bank product transmission services, and training services. All of our segments operate primarily in the United States and sell primarily to customers in the United States. International total net revenue was less than 5% of consolidated total net revenue for the twelve months ended July 31, 2015 , 2014 and 2013 . We include expenses such as corporate selling and marketing, product development, and general and administrative expenses and share-based compensation expenses,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Except for goodwill and acquired intangible assets, we do not generally track assets by reportable segment and, consequently, we do not disclose total assets by reportable segment. See Note 5, “Goodwill and Acquired Intangible Assets,” for goodwill by reportable segment. The following table shows our financial results by reportable segment for the periods indicated. Results for all periods presented have been adjusted to exclude results for our Demandforce, QuickBase, and Quicken businesses, which we classified as discontinued operations in the fourth quarter of fiscal 2015. Demandforce and QuickBase were part of the Small Business segment, and Quicken was part of the Consumer Ecosystem product line in the former Consumer segment. The remaining components of the Consumer Ecosystem product line are included in the Small Business segment for all periods presented and the former Consumer segment is now called the Consumer Tax segment. Results for all periods presented also exclude results for our Intuit Financial Services and Intuit Health businesses, which we classified as discontinued operations in the fourth quarter of fiscal 2013, and our Intuit Websites business, which we classified as discontinued operations in the fourth quarter of fiscal 2012. See Note 7, “ Discontinued Operations,” for more information. Twelve Months Ended July 31, (In millions) 2015 2014 2013 Net revenue: Small Business segment $ 2,108 $ 2,158 $ 1,988 Consumer Tax segment 1,800 1,663 1,552 Professional Tax segment 284 422 406 Total net revenue $ 4,192 $ 4,243 $ 3,946 Operating income from continuing operations: Small Business segment 696 852 806 Consumer Tax segment 1,131 1,075 964 Professional Tax segment 108 268 260 Total segment operating income 1,935 2,195 2,030 Unallocated corporate items: Share-based compensation expense (242 ) (186 ) (166 ) Other common expenses (765 ) (684 ) (626 ) Amortization of acquired technology (30 ) (18 ) (13 ) Amortization of other acquired intangible assets (12 ) (7 ) (17 ) Goodwill and intangible asset impairment charges (148 ) — — Total unallocated corporate items (1,197 ) (895 ) (822 ) Total operating income from continuing operations $ 738 $ 1,300 $ 1,208</t>
  </si>
  <si>
    <t>Selected Quarterly Financial Data (Unaudited)</t>
  </si>
  <si>
    <t>Quarterly Financial Information Disclosure [Abstract]</t>
  </si>
  <si>
    <t>Selected Quarterly Financial Data (Unaudited) The following tables contain selected quarterly financial data for the twelve months ended July 31, 2015 and July 31, 2014 . We have classified our Demandforce, QuickBase, Quicken, Intuit Financial Services, Intuit Health, and Intuit Websites businesses as discontinued operations and as a result have segregated their operating results from continuing operations in our statements of operations and in these tables. See Note 7, “ Discontinued Operations,” for more information. Fiscal 2015 Quarter Ended (In millions, except per share amounts) October 31 January 31 April 30 July 31 Total net revenue $ 612 $ 749 $ 2,135 $ 696 Cost of revenue 159 188 202 176 All other costs and expenses 562 650 867 650 Operating income (loss) from continuing operations (109 ) (89 ) 1,066 (130 ) Net income (loss) from continuing operations (81 ) (60 ) 656 (102 ) Net income (loss) from discontinued operations (3 ) (6 ) (155 ) 116 Net income (loss) (84 ) (66 ) 501 14 Basic net income (loss) per share from continuing operations $ (0.28 ) $ (0.21 ) $ 2.37 $ (0.37 ) Basic net income (loss) per share from discontinued operations (0.01 ) (0.02 ) (0.56 ) 0.42 Basic net income (loss) per share $ (0.29 ) $ (0.23 ) $ 1.81 $ 0.05 Diluted net income (loss) per share from continuing operations $ (0.28 ) $ (0.21 ) $ 2.33 $ (0.37 ) Diluted net income (loss) per share from discontinued operations (0.01 ) (0.02 ) (0.55 ) 0.42 Diluted net income (loss) per share $ (0.29 ) $ (0.23 ) $ 1.78 $ 0.05 Fiscal 2014 Quarter Ended (In millions, except per share amounts) October 31 January 31 April 30 July 31 Total net revenue $ 565 $ 711 $ 2,318 $ 649 Cost of revenue 133 164 158 166 All other costs and expenses 509 602 673 538 Operating income (loss) from continuing operations (77 ) (55 ) 1,487 (55 ) Net income (loss) from continuing operations (57 ) (42 ) 980 (28 ) Net income (loss) from discontinued operations 46 5 4 (1 ) Net income (loss) (11 ) (37 ) 984 (29 ) Basic net income (loss) per share from continuing operations $ (0.20 ) $ (0.15 ) $ 3.45 $ (0.10 ) Basic net income (loss) per share from discontinued operations 0.16 0.02 0.02 — Basic net income (loss) per share $ (0.04 ) $ (0.13 ) $ 3.47 $ (0.10 ) Diluted net income (loss) per share from continuing operations $ (0.20 ) $ (0.15 ) $ 3.38 $ (0.10 ) Diluted net income (loss) per share from discontinued operations 0.16 0.02 0.01 — Diluted net income (loss) per share $ (0.04 ) $ (0.13 ) $ 3.39 $ (0.10 )</t>
  </si>
  <si>
    <t>Valuation and Qualifying Accounts [Schedule II]</t>
  </si>
  <si>
    <t>Valuation and Qualifying Accounts [Abstract]</t>
  </si>
  <si>
    <t>Schedule II INTUIT INC. VALUATION AND QUALIFYING ACCOUNTS (In millions) Beginning Balance Additions Charged to Expense/ Revenue Deductions Ending Balance Year ended July 31, 2015 Allowance for doubtful accounts $ 40 $ 57 $ (52 ) $ 45 Reserve for product returns 15 68 (71 ) 12 Reserve for rebates 21 97 (106 ) 12 Year ended July 31, 2014 Allowance for doubtful accounts $ 38 $ 50 $ (48 ) $ 40 Reserve for product returns 14 74 (73 ) 15 Reserve for rebates 14 103 (96 ) 21 Year ended July 31, 2013 Allowance for doubtful accounts $ 46 $ 49 $ (57 ) $ 38 Reserve for product returns 16 92 (94 ) 14 Reserve for rebates 16 107 (109 ) 14 Notes: The table above excludes balances and activity for our discontinued operations for all periods presented.</t>
  </si>
  <si>
    <t>Description of Business and Summary of Significant Accounting Policies (Policies)</t>
  </si>
  <si>
    <t>Basis of Presentation</t>
  </si>
  <si>
    <t>Basis of Presentation 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including amounts related to discontinued operations and reportable segments. See Note 7, “Discontinued Operations,” and Note 14, “Segment Information,” for more information. In fiscal 2014 we acquired Check Inc. (now known as Mint Bills). We have included the results of operations for this company in our consolidated results of operations from the date of acquisition. See Note 6, “Business Combinations,” for more information. As discussed in Note 7, in September 2012 we sold our Intuit Websites business. In August 2013 we sold our Intuit Financial Services (IFS) business and our Intuit Health business. In the fourth quarter of fiscal 2015 we classified our Demandforce, QuickBase, and Quicken businesses as discontinued operations. We have reclassified our statements of operations and balance sheets for all periods presented to reflect these businesses as discontinued operations. Because the cash flows of these discontinued operations were not material for any period presented, we have not segregated the cash flows of these businesses on our statements of cash flows. Unless noted otherwise, discussions in these notes pertain to our continuing operations.</t>
  </si>
  <si>
    <t>Seasonality</t>
  </si>
  <si>
    <t>Seasonality Our Consumer Tax, Professional Tax, and QuickBooks offerings have significant and distinct seasonal patterns. Sales of income tax preparation products and services are heavily concentrated in the period from November through April. Revenue from our QuickBooks offerings tends to be highest around calendar year end, during our second and third fiscal quarters. These seasonal patterns mean that our total net revenue is usually highest during our second quarter ending January 31 and third quarter ending April 30. We typically report losses in our first quarter ending October 31 and fourth quarter ending July 31, when our total net revenue is lower but core operating expenses such as research and development continue at relatively consistent levels.</t>
  </si>
  <si>
    <t>Use of Estimates</t>
  </si>
  <si>
    <t>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Revenue Recognition</t>
  </si>
  <si>
    <t xml:space="preserve">Revenue Recognition We derive revenue from the sale of software subscriptions, hosted services, packaged software products, financial supplies, technical support plans, transaction fees, merchant services hardware, and multiple element arrangements that may include a combination of these items. We recognize revenue when all four revenue recognition criteria have been met: persuasive evidence of an arrangement exists, we have delivered the product or performed the service, the fee is fixed or determinable, and collectibility is probable. Determining whether and when these criteria have been satisfied involves exercising judgment and using estimates and assumptions that can have a significant impact on the timing and amount of revenue that we recognize. In some situations, we receive advance payments from our customers. We defer revenue associated with these advance payments and the relative fair value of undelivered elements under multiple element arrangements until we ship the products or perform the services. We account for cash consideration (such as sales incentives) that we give to our customers or resellers as a reduction of revenue rather than as an operating expense unless we receive a benefit that we can identify and for which we can reasonably estimate the fair value. Product Revenue Prior to fiscal 2015, we recognized revenue from the sale of our packaged software products when legal title transferred. This generally occurred when our customers electronically downloaded products from the Internet, when we shipped the products or, in the case of certain agreements, when products were delivered to retailers. In the first quarter of fiscal 2015 we began delivering ongoing enhancements and certain connected services for QuickBooks and Professional Tax desktop solutions that we sold from that time forward. As a result, we recognize revenue for these QuickBooks desktop solutions over the period that the enhancements and connected services are provided, which is approximately three years. We recognize revenue for these Professional Tax desktop solutions as services are provided over the calendar year, once tax forms are available from taxing agencies and the agencies are able to receive electronic tax return submissions. We recognize revenue from the sale of our financial supplies such as printed check stock and merchant services hardware such as retail point-of-sale equipment and credit card readers for mobile phones when legal title transfers. This is generally when we ship the products. We record product revenue net of our sales tax obligations. We sell some of our QuickBooks and TurboTax desktop software products on consignment to certain retailers. We begin recognizing revenue for these consignment transactions only when the end-user sale has occurred. For software products that are sold on a subscription basis and include periodic updates, we recognize revenue ratably over the period that we provide services to the customer. We reduce product revenue from distributors and retailers for estimated returns that are based on historical returns experience and other factors, such as the volume and price mix of products in the retail channel, return rates for prior releases of the product, trends in retailer inventory, and economic trends that might impact customer demand for our products (including the competitive environment and the timing of new releases of our product). We also reduce product revenue for the estimated redemption of rebates on certain current product sales. Our estimated reserves for distributor and retailer sales incentive rebates are based on distributors’ and retailers’ actual performance against the terms and conditions of rebate programs. Our reserves for end user rebates are estimated based on the terms and conditions of the specific promotional rebate program, actual sales during the promotion, and historical redemption trends by product and by type of promotional program. Service and Other Revenue Our service revenue consists primarily of hosted services such as QuickBooks Online, QuickBooks desktop software term licenses, TurboTax Online, payroll services, electronic merchant payment processing services, and electronic tax filing and advice services. Our service revenue also includes QuickBooks technical support plans in our Small Business segment. We recognize revenue from hosted services as the services are performed, provided we have no other remaining obligations to these customers. We generally require customers to remit payroll tax funds to us in advance of the payroll date via electronic funds transfer. We include in total net revenue the interest that we earn on these funds between the time that we collect them from customers and the time that we remit them to outside parties. Service revenue for electronic payment processing services that we provide to merchants is recorded net of interchange fees charged by credit card associations. We offer several QuickBooks technical support plans and recognize support revenue over the life of the plans. Other revenue consists primarily of revenue from revenue-sharing and royalty arrangements with third-party partners. We typically recognize this revenue as earned based upon reporting provided to us by our partners. Multiple Element Arrangements We enter into multiple element revenue arrangements in which a customer may purchase a combination of software, upgrades, hosted services, technical support, and hardware. Multiple Element Arrangements That Contain Software and Software-Related Elements For multiple element arrangements that contain only software and software-related elements, such as QuickBooks desktop software and paid technical support plans, we allocate and defer revenue for the undelivered elements based on their vendor-specific objective evidence of fair value (VSOE). VSOE is the price charged when that element is sold separately. In situations where VSOE exists for all elements (delivered and undelivered), we allocate the total revenue to be earned under the arrangement among the various elements, based on their relative fair value. For arrangements where VSOE exists only for the undelivered elements, we defer the full fair value of the undelivered elements and recognize the difference between the total arrangement fee and the amount deferred for the undelivered items as revenue. If VSOE does not exist for an undelivered service element, we recognize the revenue from the entire arrangement as the services are delivered. If VSOE does not exist for undelivered elements that are specified products or features, we defer revenue until the earlier of the delivery of all elements or the point at which we determine VSOE for these undelivered elements. We recognize revenue related to the delivered products or services only if: (1) the above revenue recognition criteria are met; (2) any undelivered products or services are not essential to the functionality of the delivered products and services; (3) payment for the delivered products or services is not contingent upon delivery of the remaining products or services; and (4) we have an enforceable claim to receive the amount due in the event that we do not deliver the undelivered products or services. Multiple Element Arrangements That Contain Non-Software Elements For multiple element arrangements that contain non-software elements such as hosted services or credit card readers for mobile phones, we: (1) determine whether and when each element has been delivered; (2) determine the fair value of each element using the selling price hierarchy of vendor-specific evidence (VSOE) of fair value if available, third-party evidence (TPE) if VSOE is not available, and estimated selling price (ESP) if neither VSOE nor TPE is available; and (3) allocate the total price among the various elements using the relative selling price method. Once we have allocated the total price among the various elements, we recognize revenue when the revenue recognition criteria described above are met for each element. VSOE generally exists when we sell the deliverable separately and we are normally able to establish VSOE for all deliverables in these multiple element arrangements; however, in certain limited instances VSOE cannot be established. This may be because we do not sell the element separately, do not price products or services within a narrow range, or have a limited sales history. When VSOE cannot be established, we attempt to establish selling price for each element based on TPE. TPE is determined based on competitor prices for similar deliverables when sold separately. When we are unable to establish selling price using VSOE or TPE, we use ESP in our allocation of arrangement consideration. ESP is the estimated price at which we would sell a product or service if it were sold on a stand-alone basis. We determine ESP for a product or service by considering multiple factors including, but not limited to, pricing practices, market conditions, competitive landscape, type of customer, geographies, stage of product lifecycle, internal costs, and gross margin objectives. Significant pricing practices that we take into consideration include historic contractually stated prices, volume discounts where applicable, and our price lists. The determination of ESP is made through consultation with and formal approval by management, taking into consideration our overall go-to-market strategy. </t>
  </si>
  <si>
    <t>Shipping and Handling</t>
  </si>
  <si>
    <t xml:space="preserve">Shipping and Handling We record the amounts we charge our customers for the shipping and handling of our software products as product revenue and we record the related costs as cost of product revenue in our statements of operations. </t>
  </si>
  <si>
    <t>Customer Service and Technical Report</t>
  </si>
  <si>
    <t>Customer Service and Technical Support We include the costs of providing customer service under paid technical support contracts and as included in certain software subscriptions on the cost of service and other revenue line in our statements of operations. We also include the costs of customer service and technical support associated with our online or hosted offerings in cost of service and other revenue. We include the costs of customer service and free technical support related to desktop offerings in selling and marketing expense in our statements of operations. Customer service and technical support costs include costs associated with performing order processing, answering customer inquiries by telephone and through websites, e-mail and other electronic means, and providing free technical support assistance to customers. We expense the cost of providing this free support as incurred.</t>
  </si>
  <si>
    <t>Software Development Costs</t>
  </si>
  <si>
    <t>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statements of operations.</t>
  </si>
  <si>
    <t>Internal Use Software</t>
  </si>
  <si>
    <t>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to five years. Costs related to planning and other preliminary project activities and to post-implementation activities are expensed as incurred. We test these assets for impairment whenever events or changes in circumstances occur that could impact their recoverability.</t>
  </si>
  <si>
    <t>Advertising</t>
  </si>
  <si>
    <t xml:space="preserve">Advertising We expense all advertising costs as we incur them to selling and marketing expense in our statements of operations. </t>
  </si>
  <si>
    <t>Leases</t>
  </si>
  <si>
    <t>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balance sheets. We record landlord allowances as deferred rent liabilities in other current liabilities or other long-term obligations, as appropriate, on our balance sheets. We record landlord cash incentives as operating activity on our statements of cash flows. We record other landlord allowances as non-cash investing and financing activities on our statements of cash flows. We classify the amortization of landlord allowances as a reduction of occupancy expense in our statements of operations.</t>
  </si>
  <si>
    <t>Capitalization of Interest Expense</t>
  </si>
  <si>
    <t>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t>
  </si>
  <si>
    <t>Foreign Currency</t>
  </si>
  <si>
    <t xml:space="preserve">Foreign Currency 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balance sheets. We include net gains and losses resulting from foreign exchange transactions in interest and other income in our statements of operations. Translation gains and losses and transaction gains and losses were not significant for any period presented. </t>
  </si>
  <si>
    <t>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t>
  </si>
  <si>
    <t>Computation of Net Income (Loss) Per Share</t>
  </si>
  <si>
    <t xml:space="preserve">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unrecognized compensation expense and tax benefits that are less than the average market price for our common stock, and RSUs with combined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combined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Cash Equivalents And Investments</t>
  </si>
  <si>
    <t>Cash Equivalents and Investments We consider highly liquid investments with maturities of three months or less at the date of purchase to be cash equivalents. Cash equivalents consist primarily of AAA-rated money market funds in all periods presented. Investments consist of available-for-sale investment-grade debt securities that we carry at fair value.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balance sheets and reflect unrealized gain and loss activity in other comprehensive income on our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securities.</t>
  </si>
  <si>
    <t>Accounts Receivable and Allowances for Doubtful Accounts</t>
  </si>
  <si>
    <t>Accounts Receivable and Allowances for Doubtful Accounts 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t>
  </si>
  <si>
    <t>Funds Held for Customers and Customer Fund Deposits</t>
  </si>
  <si>
    <t>Funds Held for Customers and Customer Fund Deposits Funds held for customers represent cash held on behalf of our customers that is invested in cash and cash equivalents and investment grade available-for-sale debt securities. Customer fund deposits consist of amounts we owe on behalf of our customers, such as direct deposit payroll funds and payroll taxes.</t>
  </si>
  <si>
    <t>Property and Equipment Property and equipment is stated at the lower of cost or realizable value, net of accumulated depreciation. We calculate depreciation using the straight-line method over the estimated useful lives of the assets, which range from two to 30 years. We amortize leasehold improvements using the straight-line method over the lesser of their estimated useful lives or remaining lease terms. We include the amortization of assets that are recorded under capital leases in depreciation expense.</t>
  </si>
  <si>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si>
  <si>
    <t>Goodwill, Acquired Intangible Assets and Other Long-Lived Assets</t>
  </si>
  <si>
    <t>Goodwill, Acquired Intangible Assets and Other Long-Lived Assets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 For goodwill, we perform a two-step impairment test. In the first step, we compare the fair value of each reporting unit to its carrying valu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value of a reporting unit’s goodwill exceeds its implied fair value, we would record an impairment loss equal to the difference. See Note 2, “Fair Value Measurements – Assets and Liabilities Measured at Fair Value on a Non-Recurring Basis,” for a discussion of the goodwill impairment charges that we recorded for the twelve months ended July 31, 2015 and July 31, 2013. Acquired Intangible Assets and Other Long-Lived Assets We generally record acquired intangible assets that have finite useful lives, such as acquired technology, in connection with business combinations. We amortize the cost of acquired intangible assets on a straight-line basis over their estimated useful lives, which range from two to nine years. We review intangible assets that have finite useful lives and other long-lived assets whenever an event or change in circumstances indicates that the carrying value of the asset may not be recoverable. We estimate the recoverability of these assets by comparing the carrying amount of the asset to the future undiscounted cash flows that we expect the asset to generate. We estimate the fair value of assets that have finite useful lives based on the present value of future cash flows for those assets. If the carrying value of an asset with a finite life exceeds its estimated fair value, we would record an impairment loss equal to the difference. See Note 2, “Fair Value Measurements – Assets and Liabilities Measured at Fair Value on a Non-Recurring Basis,” for a discussion of the acquired intangible asset impairment charges that we recorded for the twelve months ended July 31, 2015 and July 31, 2013.</t>
  </si>
  <si>
    <t>Share Based Compensation Plans</t>
  </si>
  <si>
    <t>Share-Based Compensation Plans We estimate the fair value of stock options granted using a lattice binomial model and a multiple option award approach. We use historical data to estimate pre-vesting option forfeitures and record share-based compensation expense only for those awards that are expected to vest. We amortize the fair value of stock options on a straight-line basis over the requisite service periods of the awards, which are generally the vesting periods. Restricted stock units (RSUs) granted typically vest based on continued service. We value these time-based RSUs at the date of grant using the intrinsic value method, adjusted for estimated forfeitures. We amortize the fair value of time-based RSUs on a straight-line basis adjusted for estimated forfeiture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ould be met, adjusted for estimated forfeitures.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adjusted for estimated forfeitures for each separately vesting tranche of the award. We estimate the fair value of market-based RSUs at the date of grant using a Monte Carlo valuation methodology and amortize those fair values over the requisite service period adjusted for estimated forfeitures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intrinsic (market) value of our RSUs for dividends. See Note 11, “Stockholders’ Equity,” for a description of our share-based compensation plans and more information on the assumptions we use to calculate the fair value of share-based compensation.</t>
  </si>
  <si>
    <t>Concentration of Credit Risk and Significant Customers and Suppliers</t>
  </si>
  <si>
    <t>Concentration of Credit Risk and Significant Customers and Suppliers We operate in markets that are highly competitive and rapidly changing. Significant technological changes, shifting customer needs, the emergence of competitive products or services with new capabilities and other factors could negatively impact our operating results. We are also subject to risks related to changes in the value of our significant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 We sell a significant portion of our products through third-party retailers and distributors. As a result, we face risks related to the collectibility of our accounts receivable. To appropriately manage this risk, we perform ongoing evaluations of customer credit and limit the amount of credit extended as we deem appropriate, but generally do not require collateral. We maintain reserves for estimated credit losses and these losses have historically been within our expectations. However, since we cannot predict future changes in the financial stability of our customers, we cannot guarantee that our reserves will continue to be adequate. No customer accounted for 10% or more of total net revenue for the twelve months ended July 31, 2015 , 2014 or 2013 , nor did any customer account for 10% or more of total accounts receivable at July 31, 2015 or July 31, 2014 . We rely primarily on one third-party vendor to perform the manufacturing and distribution functions for our retail desktop software products. We also have a key single-source vendor that prints and fulfills orders for most of our financial supplies business. While we believe that relying on key vendors improves the efficiency and reliability of our business operations, relying on any one vendor for a significant aspect of our business can have a significant negative impact on our revenue and profitability if that vendor fails to perform at acceptable service levels for any reason, including financial difficulties of the vendor.</t>
  </si>
  <si>
    <t>Recent Accounting Pronouncements</t>
  </si>
  <si>
    <t>Recent Accounting Pronouncements ASU 2014-08, “ Presentation of Financial Statements (Topic 205) and Property, Plant, and Equipment (Topic 360): Reporting Discontinued Operations and Disclosures of Disposals of Components of an Entity”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update raises the threshold for a disposal to qualify as a discontinued operation and requires new disclosures for discontinued operations and disposals that do not meet the definition of a discontinued operation. ASU 2014-08 is effective prospectively for fiscal years, and interim periods within those years, beginning after December 15, 2014, which means that it will be effective for us in the first quarter of our fiscal year beginning August 1, 2015. ASU 2014-09, “Revenue from Contracts with Customers (Topic 606)” In May 2014 the FASB issued ASU No. 2014-09, “ Revenue from Contracts with Customers (Topic 606),” and in August 2015 the FASB issued ASU 2015-14, “ Revenue from Contracts with Customers (Topic 606): Deferral of the Effective Date,”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us in the first quarter of our fiscal year beginning August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We are currently evaluating the impact of our pending adoption of ASU 2014-09 on our consolidated financial statements.</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per share for the periods indicated. Twelve Months Ended July 31, (In millions, except per share amounts) 2015 2014 2013 Numerator: Net income from continuing operations $ 413 $ 853 $ 807 Net income (loss) from discontinued operations (48 ) 54 51 Net income $ 365 $ 907 $ 858 Denominator: Shares used in basic per share amounts: Weighted average common shares outstanding 281 285 297 Shares used in diluted per share amounts: Weighted average common shares outstanding 281 285 297 Dilutive common equivalent shares from stock options and restricted stock awards 5 6 6 Dilutive weighted average common shares outstanding 286 291 303 Basic and diluted net income per share: Basic net income per share from continuing operations $ 1.47 $ 2.99 $ 2.72 Basic net income (loss) per share from discontinued operations (0.17 ) 0.19 0.17 Basic net income per share $ 1.30 $ 3.18 $ 2.89 Diluted net income per share from continuing operations $ 1.45 $ 2.94 $ 2.66 Diluted net income (loss) per share from discontinued operations (0.17 ) 0.18 0.17 Diluted net income per share $ 1.28 $ 3.12 $ 2.83 Weighted average stock options and restricted stock units excluded from calculation due to anti-dilutive effect 2 — 3</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At July 31, 2015 At July 31, 2014 (In millions) Level 1 Level 2 Level 3 Total Fair Value Level 1 Level 2 Level 3 Total Fair Value Assets: Cash equivalents, primarily money market funds $ 695 $ — $ — $ 695 $ 652 $ — $ — $ 652 Available-for-sale debt securities: Municipal bonds — 506 — 506 — 701 — 701 Municipal auction rate securities — — 15 15 — — 21 21 Corporate notes — 546 — 546 — 466 — 466 U.S. agency securities — 12 — 12 — 42 — 42 Total available-for-sale securities — 1,064 15 1,079 — 1,209 21 1,230 Total assets measured at fair value on a recurring basis $ 695 $ 1,064 $ 15 $ 1,774 $ 652 $ 1,209 $ 21 $ 1,882 Liabilities: Senior notes (1) $ — $ 531 $ — $ 531 $ — $ 556 $ — $ 556 ______________________ (1) Carrying value on our balance sheets at July 31, 2015 was $500 million and at July 31, 2014 was $499 million. See Note 9.</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shown: At July 31, 2015 At July 31, 2014 (In millions) Level 1 Level 2 Level 3 Total Fair Value Level 1 Level 2 Level 3 Total Fair Value Cash equivalents: In cash and cash equivalents $ 533 $ — $ — $ 533 $ 507 $ — $ — $ 507 In funds held for customers 162 — — 162 145 — — 145 Total cash and cash equivalents $ 695 $ — $ — $ 695 $ 652 $ — $ — $ 652 Available-for-sale securities: In investments $ — $ 889 $ — $ 889 $ — $ 1,065 $ — $ 1,065 In funds held for customers — 175 — 175 — 144 — 144 In long-term investments — — 15 15 — — 21 21 Total available-for-sale securities $ — $ 1,064 $ 15 $ 1,079 $ — $ 1,209 $ 21 $ 1,230</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July 31, 2015 July 31, 2014 (In millions) Amortized Cost Fair Value Amortized Cost Fair Value Classification on balance sheets: Cash and cash equivalents $ 808 $ 808 $ 849 $ 849 Investments 890 889 1,064 1,065 Funds held for customers 337 337 289 289 Long-term investments 27 27 31 31 Total cash and cash equivalents, investments and funds held for customers $ 2,062 $ 2,061 $ 2,233 $ 2,234</t>
  </si>
  <si>
    <t>Cash and cash equivalents, investments and funds held for customers by investment category</t>
  </si>
  <si>
    <t>The following table summarizes our cash and cash equivalents, investments and funds held for customers by investment category at the dates indicated. See Note 2 for more information on our municipal auction rate securities. July 31, 2015 July 31, 2014 (In millions) Amortized Cost Fair Value Amortized Cost Fair Value Type of issue: Total cash and cash equivalents $ 970 $ 970 $ 994 $ 994 Available-for-sale debt securities: Municipal bonds 507 506 700 701 Municipal auction rate securities 15 15 21 21 Corporate notes 546 546 466 466 U.S. agency securities 12 12 42 42 Total available-for-sale debt securities 1,080 1,079 1,229 1,230 Other long-term investments 12 12 10 10 Total cash and cash equivalents, investments and funds held for customers $ 2,062 $ 2,061 $ 2,233 $ 2,234</t>
  </si>
  <si>
    <t>Available-for-sale debt securities classified by the stated maturity date of the security</t>
  </si>
  <si>
    <t>The following table summarizes our available-for-sale debt securities classified by the stated maturity date of the security at the dates indicated. July 31, 2015 July 31, 2014 (In millions) Amortized Cost Fair Value Amortized Cost Fair Value Due within one year $ 434 $ 435 $ 363 $ 363 Due within two years 443 442 443 443 Due within three years 156 156 303 303 Due after three years 47 46 120 121 Total available-for-sale debt securities $ 1,080 $ 1,079 $ 1,229 $ 1,230</t>
  </si>
  <si>
    <t>Property and Equipment (Tables)</t>
  </si>
  <si>
    <t>Property, Plant and Equipment</t>
  </si>
  <si>
    <t>Property and equipment consisted of the following at the dates indicated: Life in July 31, (Dollars in millions) Years 2015 2014 Equipment 3-5 $ 447 $ 398 Computer software 3-6 552 507 Furniture and fixtures 5 71 68 Leasehold improvements 2-16 286 273 Land NA 7 6 Buildings 5-30 192 192 Capital in progress NA 188 127 1,743 1,571 Less accumulated depreciation and amortization (1,061 ) (982 ) Total property and equipment, net $ 682 $ 589 __________________________ NA = Not Applicable</t>
  </si>
  <si>
    <t>Goodwill and Acquired Intangible Assets (Tables)</t>
  </si>
  <si>
    <t>Schedule of Goodwill</t>
  </si>
  <si>
    <t>Changes in the carrying value of goodwill by reportable segment during the twelve months ended July 31, 2015 and July 31, 2014 were as shown in the following table. Our reportable segments are described in Note 14, “Segment Information.” (In millions) Balance July 31, 2013 Goodwill Acquired/ Adjusted Balance July 31, 2014 Goodwill Acquired/ Adjusted Goodwill Impairment Charges Balance July 31, 2015 Small Business $ 988 $ 225 $ 1,213 $ 58 (114 ) $ 1,157 Consumer Tax 19 (2 ) 17 1 — 18 Professional Tax 93 — 93 (2 ) — 91 Totals $ 1,100 $ 223 $ 1,323 $ 57 $ (114 ) $ 1,266</t>
  </si>
  <si>
    <t>Schedule of Acquired Finite-Lived Intangible Assets by Major Class</t>
  </si>
  <si>
    <t>The following table shows the cost, accumulated amortization and weighted average life in years for our acquired intangible assets at the dates indicated. (Dollars in millions) Customer Lists Purchased Technology Trade Names and Logos Covenants Not to Compete or Sue Total At July 31, 2015: Cost $ 243 $ 371 $ 24 $ 32 $ 670 Accumulated amortization (239 ) (294 ) (23 ) (27 ) (583 ) Acquired intangible assets, net $ 4 $ 77 $ 1 $ 5 $ 87 Weighted average life in years 5 5 4 9 5 At July 31, 2014: Cost $ 244 $ 336 $ 23 $ 32 $ 635 Accumulated amortization (231 ) (227 ) (19 ) (25 ) (502 ) Acquired intangible assets, net $ 13 $ 109 $ 4 $ 7 $ 133 Weighted average life in years 7 5 8 8 6</t>
  </si>
  <si>
    <t>Schedule of Finite-Lived Intangible Assets, Future Amortization Expense</t>
  </si>
  <si>
    <t>The following table shows the expected future amortization expense for our acquired intangible assets at July 31, 2015 . Amortization of purchased technology is charged to cost of service and other revenue and to amortization of acquired technology in our statements of operations. Amortization of other acquired intangible assets such as customer lists is charged to amortization of other acquired intangible assets in our statements of operations. If impairment events occur, they could accelerate the timing of acquired intangible asset charges. (In millions) Expected Future Amortization Expense Twelve months ending July 31, 2016 $ 37 2017 24 2018 16 2019 7 2020 3 Thereafter — Total expected future amortization expense $ 87</t>
  </si>
  <si>
    <t>Discontinued Operations (Tables)</t>
  </si>
  <si>
    <t>Schedule of Disposal Groups, Including Discontinued Operations, Income Statement, Balance Sheet and Additional Disclosures</t>
  </si>
  <si>
    <t>Net revenue from discontinued operations, income or loss from discontinued operations before income taxes, and the components of net income (loss) from discontinued operations were as follows for the periods indicated: Twelve Months Ended July 31, (In millions) 2015 2014 2013 Net revenue from discontinued operations: Intuit Financial Services $ — $ — $ 325 Intuit Health — 1 16 Intuit Websites — — 10 Demandforce 115 107 80 QuickBase 70 57 47 Quicken 51 98 99 Total net revenue from discontinued operations $ 236 $ 263 $ 577 Income (loss) from discontinued operations before income taxes: Intuit Financial Services $ — $ — $ 52 Intuit Health — (1 ) (71 ) Demandforce (63 ) (51 ) (41 ) QuickBase 11 7 10 Quicken (136 ) 57 58 Total income (loss) from discontinued operations before income taxes $ (188 ) $ 12 $ 8 Net income (loss) from discontinued operations: Net income from Intuit Financial Services operations $ — $ — $ 34 Net gain on disposal of Intuit Financial Services discontinued operations — 36 8 Net loss from Intuit Health operations — — (57 ) Net gain on disposal of Intuit Health discontinued operations — 10 18 Net gain on disposal of Intuit Websites discontinued operations — — 32 Net loss from Demandforce operations (39 ) (30 ) (27 ) Net income from QuickBase operations 7 4 6 Net income (loss) from Quicken operations (140 ) 34 37 Tax benefit from discontinued operations 124 — — Total net income (loss) from discontinued operations $ (48 ) $ 54 $ 51 The carrying amounts of the major classes of assets and liabilities of Demandforce, QuickBase, and Quicken at July 31, 2015 and July 31, 2014 were as shown in the following table. July 31, (In millions) 2015 2014 Accounts receivable $ 19 $ 19 Deferred income taxes 5 9 Prepaid and other current assets 2 1 Property and equipment, net 25 17 Goodwill 165 312 Purchased intangible assets, net 43 66 Other assets 2 1 Total assets 261 425 Accounts payable 7 16 Accrued compensation 21 16 Deferred revenue 48 31 Other current liabilities 17 17 Long-term deferred revenue 39 7 Long-term obligations 29 27 Total liabilities 161 114 Net assets $ 100 $ 311</t>
  </si>
  <si>
    <t>Current Liabilities (Tables)</t>
  </si>
  <si>
    <t>Other current liabilities were as follows at the dates indicated: July 31, (In millions) 2015 2014 Reserve for product returns $ 12 $ 15 Reserve for rebates 12 21 Current portion of license fee payable 10 10 Current portion of deferred rent 8 6 Interest payable 10 10 Executive deferred compensation plan liabilities 63 62 Other 35 26 Total other current liabilities $ 150 $ 150</t>
  </si>
  <si>
    <t>Long-Term Obligations and Commitments (Tables)</t>
  </si>
  <si>
    <t>Other long-term obligations were as follows at the dates indicated: July 31, (In millions) 2015 2014 Total deferred rent $ 49 $ 52 Total license fee payable 34 41 Long-term income tax liabilities 45 32 Long-term deferred income tax liabilities 50 44 Other 13 14 Total long-term obligations 191 183 Less current portion (included in other current liabilities) (19 ) (17 ) Long-term obligations due after one year $ 172 $ 166</t>
  </si>
  <si>
    <t>Operating leases of lessee and purchase obligations disclosure</t>
  </si>
  <si>
    <t xml:space="preserve">Annual minimum commitments under operating leases and purchase obligations at July 31, 2015 were as shown in the table below. (In millions) Operating Lease Commitments Purchase Obligations Fiscal year ending July 31, 2016 $ 74 $ 26 2017 72 12 2018 58 55 2019 50 — 2020 47 — Thereafter 221 1 Total commitments $ 522 $ 94 Less minimum payments to be received from non-cancellable subleases (13 ) Net operating lease commitments $ 509 </t>
  </si>
  <si>
    <t>Income Taxes (Tables)</t>
  </si>
  <si>
    <t>Provision For Income Taxes From Continuing Operations</t>
  </si>
  <si>
    <t>The provision for income taxes from continuing operations consisted of the following for the periods indicated: Twelve Months Ended July 31, (In millions) 2015 2014 2013 Current: Federal $ 253 $ 358 $ 328 State 20 21 30 Foreign 7 10 5 Total current 280 389 363 Deferred: Federal 14 51 4 State 1 5 1 Foreign 4 2 10 Total deferred 19 58 15 Total provision for income taxes from continuing operations $ 299 $ 447 $ 378</t>
  </si>
  <si>
    <t>Sources of Income From Continuing Operations Before The Provision For Income Taxes</t>
  </si>
  <si>
    <t>The sources of income from continuing operations before the provision for income taxes consisted of the following for the periods indicated: Twelve Months Ended July 31, (In millions) 2015 2014 2013 United States $ 716 $ 1,276 $ 1,140 Foreign (4 ) 24 45 Total $ 712 $ 1,300 $ 1,185</t>
  </si>
  <si>
    <t>Differences Between Income Taxes Calculated Using The Federal Statutory Income Tax Rate And The Provision For Income Taxes From Continuing Operations</t>
  </si>
  <si>
    <t>Differences between income taxes calculated using the federal statutory income tax rate of 35% and the provision for income taxes from continuing operations were as follows for the periods indicated: Twelve Months Ended July 31, (In millions) 2015 2014 2013 Income from continuing operations before income taxes $ 712 $ 1,300 $ 1,185 Statutory federal income tax $ 249 $ 455 $ 415 State income tax, net of federal benefit 15 17 17 Federal research and experimentation credits (19 ) (7 ) (23 ) Domestic production activities deduction (19 ) (25 ) (29 ) Share-based compensation 15 8 6 Effects of non-U.S. operations 12 1 (2 ) Non-deductible goodwill 40 — — Other, net 6 (2 ) (6 ) Total provision for income taxes from continuing operations $ 299 $ 447 $ 378</t>
  </si>
  <si>
    <t>Components of deferred tax assets and liabilities</t>
  </si>
  <si>
    <t>Significant deferred tax assets and liabilities were as follows at the dates indicated: July 31, (In millions) 2015 2014 Deferred tax assets: Accruals and reserves not currently deductible $ 36 $ 53 Deferred rent 10 8 Accrued and deferred compensation 52 48 Loss and tax credit carryforwards 44 41 Share-based compensation 52 50 Net basis difference in investments held for sale 122 — Other, net 6 1 Total deferred tax assets 322 201 Deferred tax liabilities: Intangible assets 87 97 Property and equipment 20 4 Total deferred tax liabilities 107 101 Total net deferred tax assets 215 100 Valuation allowance (30 ) (20 ) Total net deferred tax assets, net of valuation allowance $ 185 $ 80</t>
  </si>
  <si>
    <t>Components of Net Deferred Tax Assets and Liabilities</t>
  </si>
  <si>
    <t>The components of total net deferred tax assets, net of valuation allowances, as shown on our balance sheets were as follows at the dates indicated: July 31, (In millions) 2015 2014 Current deferred income taxes $ 231 $ 124 Long-term deferred income taxes included in other assets 4 — Long-term deferred income taxes included in other long-term obligations (50 ) (44 ) Total net deferred tax assets, net of valuation allowance $ 185 $ 80</t>
  </si>
  <si>
    <t>Aggregate changes in the balance of gross unrecognized tax benefits</t>
  </si>
  <si>
    <t>The aggregate changes in the balance of our gross unrecognized tax benefits were as follows for the periods indicated: Twelve Months Ended July 31, (In millions) 2015 2014 2013 Gross unrecognized tax benefits, beginning balance $ 40 $ 39 $ 38 Increases related to tax positions from prior fiscal years, including acquisitions 15 4 5 Decreases related to tax positions from prior fiscal years (1 ) (8 ) (12 ) Increases related to tax positions taken during current fiscal year 5 5 9 Settlements with tax authorities (3 ) — (1 ) Gross unrecognized tax benefits, ending balance $ 56 $ 40 $ 39</t>
  </si>
  <si>
    <t>Stockholders' Equity (Tables)</t>
  </si>
  <si>
    <t>Total share-based compensation expense</t>
  </si>
  <si>
    <t>The following table summarizes the total share-based compensation expense that we recorded in operating income from continuing operations for the periods shown. Twelve Months Ended July 31, (In millions except per share amounts) 2015 2014 2013 Cost of service and other revenue $ 6 $ 7 $ 4 Selling and marketing 69 53 55 Research and development 80 59 50 General and administrative 87 67 57 Total share-based compensation expense from continuing operations 242 186 166 Income tax benefit (75 ) (60 ) (55 ) Decrease in net income from continuing operations $ 167 $ 126 $ 111 Decrease in net income per share from continuing operations: Basic $ 0.59 $ 0.44 $ 0.37 Diluted $ 0.58 $ 0.43 $ 0.37</t>
  </si>
  <si>
    <t>Assumptions used to estimate the fair value of stock options granted and shares purchased under Employee Stock Purchase Plan</t>
  </si>
  <si>
    <t>We used the following assumptions to estimate the fair value of stock options granted and shares purchased under our Employee Stock Purchase Plan for the periods indicated: Twelve Months Ended July 31, 2015 2014 2013 Assumptions for stock options: Expected volatility (range) 22% - 24% 22% - 24% 22% - 27% Weighted average expected volatility 23 % 23 % 23 % Risk-free interest rate (range) 1.13% - 1.47% 1.01% - 1.40% 0.49% - 1.05% Expected dividend yield 0.93% - 1.05% 0.92% - 1.06% 1.02% - 1.18% Assumptions for ESPP: Expected volatility (range) 20% - 23% 19% - 22% 20% - 24% Weighted average expected volatility 21 % 21 % 22 % Risk-free interest rate (range) 0.01% - 0.15% 0.02% - 0.08% 0.05% - 0.11% Expected dividend yield 0.96% - 1.19% 0.94% - 1.15% 1.04% - 1.17%</t>
  </si>
  <si>
    <t>Share-based Awards Available for Grant</t>
  </si>
  <si>
    <t>A summary of share-based awards available for grant under our 2005 Equity Incentive Plan for the fiscal periods indicated was as follows: (Shares in thousands) Shares Available for Grant Balance at July 31, 2012 21,760 Options granted (2,607 ) Restricted stock units granted (1) (9,310 ) Share-based awards canceled/forfeited/expired (1)(2) 2,277 Balance at July 31, 2013 12,120 Additional shares authorized 19,000 Options granted (2,206 ) Restricted stock units granted (1) (8,959 ) Share-based awards canceled/forfeited/expired (1)(2) 4,248 Balance at July 31, 2014 24,203 Options granted (1,981 ) Restricted stock units granted (1) (8,053 ) Share-based awards canceled/forfeited/expired (1)(2) 3,014 Balance at July 31, 2015 17,183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Activity under all share based compensation plans</t>
  </si>
  <si>
    <t>A summary of activity under all share-based compensation plans for the fiscal periods indicated was as follows: Options Outstanding (Shares in thousands) Number of Shares Weighted Average Exercise Price Per Share Balance at July 31, 2012 18,061 $37.49 Granted 2,607 62.93 Exercised (5,826 ) 32.79 Canceled or expired (636 ) 44.60 Balance at July 31, 2013 14,206 43.77 Granted 2,206 82.15 Assumed in connection with acquisitions 261 5.16 Exercised (5,041 ) 37.74 Canceled or expired (694 ) 54.77 Balance at July 31, 2014 10,938 52.67 Granted 1,981 106.86 Exercised (3,704 ) 41.65 Canceled or expired (502 ) 62.32 Balance at July 31, 2015 8,713 $69.13</t>
  </si>
  <si>
    <t>Options outstanding, exercisable and expected to vest, and exercisable</t>
  </si>
  <si>
    <t>Information regarding stock options outstanding as of July 31, 2015 is summarized below: Number of Shares (in thousands) Weighted Average Remaining Contractual Life (in Years) Weighted Average Exercise Price per Share Aggregate Intrinsic Value (in millions) Options outstanding 8,713 5.50 $69.13 $332 Options vested and expected to vest 8,282 5.36 $67.86 $326 Options exercisable 4,389 3.50 $51.55 $244</t>
  </si>
  <si>
    <t>Additional Information Regarding Stock Options Restricted Stock and Espp [Table Text Block]</t>
  </si>
  <si>
    <t>Additional information regarding our stock options and ESPP shares is shown in the table below. Twelve Months Ended July 31, (In millions except per share amounts) 2015 2014 2013 Weighted average fair value of options granted (per share) $ 19.39 $ 21.34 $ 11.24 Total fair value of options vested $ 33 $ 20 $ 41 Aggregate intrinsic value of options exercised $ 191 $ 177 $ 166 Share-based compensation expense for stock options and ESPP $ 54 $ 43 $ 44 Total tax benefit for stock option and ESPP share-based compensation $ 12 $ 11 $ 13 Cash received from option exercises $ 154 $ 190 $ 191 Cash tax benefits realized related to tax deductions for non-qualified option exercises and disqualifying dispositions under all share-based payment arrangements $ 68 $ 63 $ 60</t>
  </si>
  <si>
    <t>Summary of restricted stock unit activity</t>
  </si>
  <si>
    <t>A summary of restricted stock unit (RSU) activity for the periods indicated was as follows: (Shares in thousands) Number of Shares Weighted Average Grant Date Fair Value Nonvested at July 31, 2012 9,607 $46.79 Granted 4,048 62.76 Vested (3,670 ) 43.00 Forfeited (801 ) 48.16 Nonvested at July 31, 2013 9,184 55.23 Granted 3,896 71.37 Assumed or granted in connection with acquisitions 782 71.00 Vested (2,820 ) 53.98 Forfeited (1,587 ) 61.76 Nonvested at July 31, 2014 9,455 62.46 Granted 3,501 100.18 Assumed or granted in connection with acquisitions 292 91.87 Vested (3,155 ) 67.00 Forfeited (1,177 ) 62.32 Nonvested at July 31, 2015 8,916 $76.64</t>
  </si>
  <si>
    <t>Additional information regarding restricted stock units</t>
  </si>
  <si>
    <t>Additional information regarding our RSUs is shown in the table below. Twelve Months Ended July 31, (In millions) 2015 2014 2013 Total fair value of RSUs vested $ 282 $ 204 $ 224 Share-based compensation for RSUs $ 188 $ 143 $ 122 Total tax benefit related to RSU share-based compensation expense $ 63 $ 49 $ 42 Cash tax benefits realized for tax deductions for RSUs $ 96 $ 134 $ 77</t>
  </si>
  <si>
    <t>Schedule of Accumulated Other Comprehensive Income (Loss)</t>
  </si>
  <si>
    <t>The following table shows the components of accumulated other comprehensive loss, net of income taxes, in the stockholders’ equity section of our balance sheets at the dates indicated. July 31, (In millions) 2015 2014 Unrealized gains on available-for-sale debt securities $ — $ 1 Foreign currency translation adjustments (30 ) (3 ) Total accumulated other comprehensive loss $ (30 ) $ (2 )</t>
  </si>
  <si>
    <t>Segment Information (Tables)</t>
  </si>
  <si>
    <t>Financial results by reportable segment</t>
  </si>
  <si>
    <t>The following table shows our financial results by reportable segment for the periods indicated. Results for all periods presented have been adjusted to exclude results for our Demandforce, QuickBase, and Quicken businesses, which we classified as discontinued operations in the fourth quarter of fiscal 2015. Demandforce and QuickBase were part of the Small Business segment, and Quicken was part of the Consumer Ecosystem product line in the former Consumer segment. The remaining components of the Consumer Ecosystem product line are included in the Small Business segment for all periods presented and the former Consumer segment is now called the Consumer Tax segment. Results for all periods presented also exclude results for our Intuit Financial Services and Intuit Health businesses, which we classified as discontinued operations in the fourth quarter of fiscal 2013, and our Intuit Websites business, which we classified as discontinued operations in the fourth quarter of fiscal 2012. See Note 7, “ Discontinued Operations,” for more information. Twelve Months Ended July 31, (In millions) 2015 2014 2013 Net revenue: Small Business segment $ 2,108 $ 2,158 $ 1,988 Consumer Tax segment 1,800 1,663 1,552 Professional Tax segment 284 422 406 Total net revenue $ 4,192 $ 4,243 $ 3,946 Operating income from continuing operations: Small Business segment 696 852 806 Consumer Tax segment 1,131 1,075 964 Professional Tax segment 108 268 260 Total segment operating income 1,935 2,195 2,030 Unallocated corporate items: Share-based compensation expense (242 ) (186 ) (166 ) Other common expenses (765 ) (684 ) (626 ) Amortization of acquired technology (30 ) (18 ) (13 ) Amortization of other acquired intangible assets (12 ) (7 ) (17 ) Goodwill and intangible asset impairment charges (148 ) — — Total unallocated corporate items (1,197 ) (895 ) (822 ) Total operating income from continuing operations $ 738 $ 1,300 $ 1,208</t>
  </si>
  <si>
    <t>Selected Quarterly Financial Data (Unaudited) (Tables)</t>
  </si>
  <si>
    <t>Schedule of Quarterly Financial Information</t>
  </si>
  <si>
    <t>The following tables contain selected quarterly financial data for the twelve months ended July 31, 2015 and July 31, 2014 . We have classified our Demandforce, QuickBase, Quicken, Intuit Financial Services, Intuit Health, and Intuit Websites businesses as discontinued operations and as a result have segregated their operating results from continuing operations in our statements of operations and in these tables. See Note 7, “ Discontinued Operations,” for more information. Fiscal 2015 Quarter Ended (In millions, except per share amounts) October 31 January 31 April 30 July 31 Total net revenue $ 612 $ 749 $ 2,135 $ 696 Cost of revenue 159 188 202 176 All other costs and expenses 562 650 867 650 Operating income (loss) from continuing operations (109 ) (89 ) 1,066 (130 ) Net income (loss) from continuing operations (81 ) (60 ) 656 (102 ) Net income (loss) from discontinued operations (3 ) (6 ) (155 ) 116 Net income (loss) (84 ) (66 ) 501 14 Basic net income (loss) per share from continuing operations $ (0.28 ) $ (0.21 ) $ 2.37 $ (0.37 ) Basic net income (loss) per share from discontinued operations (0.01 ) (0.02 ) (0.56 ) 0.42 Basic net income (loss) per share $ (0.29 ) $ (0.23 ) $ 1.81 $ 0.05 Diluted net income (loss) per share from continuing operations $ (0.28 ) $ (0.21 ) $ 2.33 $ (0.37 ) Diluted net income (loss) per share from discontinued operations (0.01 ) (0.02 ) (0.55 ) 0.42 Diluted net income (loss) per share $ (0.29 ) $ (0.23 ) $ 1.78 $ 0.05 Fiscal 2014 Quarter Ended (In millions, except per share amounts) October 31 January 31 April 30 July 31 Total net revenue $ 565 $ 711 $ 2,318 $ 649 Cost of revenue 133 164 158 166 All other costs and expenses 509 602 673 538 Operating income (loss) from continuing operations (77 ) (55 ) 1,487 (55 ) Net income (loss) from continuing operations (57 ) (42 ) 980 (28 ) Net income (loss) from discontinued operations 46 5 4 (1 ) Net income (loss) (11 ) (37 ) 984 (29 ) Basic net income (loss) per share from continuing operations $ (0.20 ) $ (0.15 ) $ 3.45 $ (0.10 ) Basic net income (loss) per share from discontinued operations 0.16 0.02 0.02 — Basic net income (loss) per share $ (0.04 ) $ (0.13 ) $ 3.47 $ (0.10 ) Diluted net income (loss) per share from continuing operations $ (0.20 ) $ (0.15 ) $ 3.38 $ (0.10 ) Diluted net income (loss) per share from discontinued operations 0.16 0.02 0.01 — Diluted net income (loss) per share $ (0.04 ) $ (0.13 ) $ 3.39 $ (0.10 )</t>
  </si>
  <si>
    <t>Description of Business and Summary of Significant Accounting Policies (Details) - USD ($) $ / shares in Units, shares in Millions, $ in Millions</t>
  </si>
  <si>
    <t>3 Months Ended</t>
  </si>
  <si>
    <t>Apr. 30, 2015</t>
  </si>
  <si>
    <t>Jan. 31, 2015</t>
  </si>
  <si>
    <t>Oct. 31, 2014</t>
  </si>
  <si>
    <t>Apr. 30, 2014</t>
  </si>
  <si>
    <t>Jan. 31, 2014</t>
  </si>
  <si>
    <t>Oct. 31, 2013</t>
  </si>
  <si>
    <t>Numerator:</t>
  </si>
  <si>
    <t>Shares used in basic per share amounts:</t>
  </si>
  <si>
    <t>Weighted average common shares outstanding</t>
  </si>
  <si>
    <t>Shares used in diluted per share amounts:</t>
  </si>
  <si>
    <t>Dilutive common equivalent shares from stock options and restricted stock awards</t>
  </si>
  <si>
    <t>Dilutive weighted average common shares outstanding</t>
  </si>
  <si>
    <t>Basic and diluted net income per share:</t>
  </si>
  <si>
    <t>Weighted average stock options and restricted stock units excluded from calculation due to anti-dilutive effect</t>
  </si>
  <si>
    <t>Description of Business and Summary of Significant Accounting Policies (Textuals)</t>
  </si>
  <si>
    <t>Period of revenue recognition for software product enhancements and connected services</t>
  </si>
  <si>
    <t>3 years</t>
  </si>
  <si>
    <t>Advertising expense</t>
  </si>
  <si>
    <t>Business combination, measurement period</t>
  </si>
  <si>
    <t>1 year</t>
  </si>
  <si>
    <t>Finite-lived intangible asset, useful life (in years)</t>
  </si>
  <si>
    <t>5 years</t>
  </si>
  <si>
    <t>6 years</t>
  </si>
  <si>
    <t>Sales Revenue, Net</t>
  </si>
  <si>
    <t>Concentration Risk, Percentage</t>
  </si>
  <si>
    <t>0.00%</t>
  </si>
  <si>
    <t>Accounts Receivable</t>
  </si>
  <si>
    <t>Minimum</t>
  </si>
  <si>
    <t>Property, plant and equipment, useful life (in years)</t>
  </si>
  <si>
    <t>2 years</t>
  </si>
  <si>
    <t>Maximum</t>
  </si>
  <si>
    <t>30 years</t>
  </si>
  <si>
    <t>9 years</t>
  </si>
  <si>
    <t>Software Development | Minimum</t>
  </si>
  <si>
    <t>Software Development | Maximum</t>
  </si>
  <si>
    <t>Fair Value Measurements (Details) - USD ($) $ in Millions</t>
  </si>
  <si>
    <t>Available-for-sale securities:</t>
  </si>
  <si>
    <t>Total available-for-sale securities</t>
  </si>
  <si>
    <t>Liabilities:</t>
  </si>
  <si>
    <t>Senior notes, noncurrent</t>
  </si>
  <si>
    <t>Senior Notes</t>
  </si>
  <si>
    <t>Municipal bonds</t>
  </si>
  <si>
    <t>Municipal auction rate securities</t>
  </si>
  <si>
    <t>Corporate notes</t>
  </si>
  <si>
    <t>U.S. agency securities</t>
  </si>
  <si>
    <t>Fair Value, Measurements, Recurring</t>
  </si>
  <si>
    <t>Assets:</t>
  </si>
  <si>
    <t>Cash equivalents, primarily money market funds</t>
  </si>
  <si>
    <t>Total assets measured at fair value on a recurring basis</t>
  </si>
  <si>
    <t>Senior notes</t>
  </si>
  <si>
    <t>Fair Value, Measurements, Recurring | Municipal bonds</t>
  </si>
  <si>
    <t>Fair Value, Measurements, Recurring | Municipal auction rate securities</t>
  </si>
  <si>
    <t>Fair Value, Measurements, Recurring | Corporate notes</t>
  </si>
  <si>
    <t>Fair Value, Measurements, Recurring | U.S. agency securities</t>
  </si>
  <si>
    <t>Fair Value, Measurements, Recurring | Level 1</t>
  </si>
  <si>
    <t>Fair Value, Measurements, Recurring | Level 1 | Municipal bonds</t>
  </si>
  <si>
    <t>Fair Value, Measurements, Recurring | Level 1 | Municipal auction rate securities</t>
  </si>
  <si>
    <t>Fair Value, Measurements, Recurring | Level 1 | Corporate notes</t>
  </si>
  <si>
    <t>Fair Value, Measurements, Recurring | Level 1 | U.S. agency securities</t>
  </si>
  <si>
    <t>Fair Value, Measurements, Recurring | Level 2</t>
  </si>
  <si>
    <t>Fair Value, Measurements, Recurring | Level 2 | Municipal bonds</t>
  </si>
  <si>
    <t>Fair Value, Measurements, Recurring | Level 2 | Municipal auction rate securities</t>
  </si>
  <si>
    <t>Fair Value, Measurements, Recurring | Level 2 | Corporate notes</t>
  </si>
  <si>
    <t>Fair Value, Measurements, Recurring | Level 2 | U.S. agency securities</t>
  </si>
  <si>
    <t>Fair Value, Measurements, Recurring | Level 3</t>
  </si>
  <si>
    <t>Fair Value, Measurements, Recurring | Level 3 | Municipal bonds</t>
  </si>
  <si>
    <t>Fair Value, Measurements, Recurring | Level 3 | Municipal auction rate securities</t>
  </si>
  <si>
    <t>Fair Value, Measurements, Recurring | Level 3 | Corporate notes</t>
  </si>
  <si>
    <t>Fair Value, Measurements, Recurring | Level 3 | U.S. agency securities</t>
  </si>
  <si>
    <t>Carrying value on our balance sheets at July 31, 2015 was $500 million and at July 31, 2014 was $499 million. See Note 9.</t>
  </si>
  <si>
    <t>Fair Value Measurements (Details 2) - Fair Value, Measurements, Recurring - USD ($) $ in Millions</t>
  </si>
  <si>
    <t>Cash equivalents:</t>
  </si>
  <si>
    <t>Cash equivalents</t>
  </si>
  <si>
    <t>Cash equivalents in funds held for customers</t>
  </si>
  <si>
    <t>Available-for-sale securities in investments</t>
  </si>
  <si>
    <t>Available-for-sale securities in funds held for customers</t>
  </si>
  <si>
    <t>Available-for-sale securities in long-term investments</t>
  </si>
  <si>
    <t>Level 1 | Cash and cash equivalents</t>
  </si>
  <si>
    <t>Level 1 | Cash equivalents in funds held for customers</t>
  </si>
  <si>
    <t>Level 1 | Available-for-sale securities in investments</t>
  </si>
  <si>
    <t>Level 1 | Available-for-sale securities in funds held for customers</t>
  </si>
  <si>
    <t>Level 1 | Available-for-sale securities in long-term investments</t>
  </si>
  <si>
    <t>Level 2 | Cash and cash equivalents</t>
  </si>
  <si>
    <t>Level 2 | Cash equivalents in funds held for customers</t>
  </si>
  <si>
    <t>Level 2 | Available-for-sale securities in investments</t>
  </si>
  <si>
    <t>Level 2 | Available-for-sale securities in funds held for customers</t>
  </si>
  <si>
    <t>Level 2 | Available-for-sale securities in long-term investments</t>
  </si>
  <si>
    <t>Level 3 | Cash and cash equivalents</t>
  </si>
  <si>
    <t>Level 3 | Cash equivalents in funds held for customers</t>
  </si>
  <si>
    <t>Level 3 | Available-for-sale securities in investments</t>
  </si>
  <si>
    <t>Level 3 | Available-for-sale securities in funds held for customers</t>
  </si>
  <si>
    <t>Level 3 | Available-for-sale securities in long-term investments</t>
  </si>
  <si>
    <t>Fair Value Measurements (Details 3) - USD ($)</t>
  </si>
  <si>
    <t>Apr. 30, 2013</t>
  </si>
  <si>
    <t>Fair Value, Assets Measured on Recurring Basis, Unobservable Input Reconciliation [Line Items]</t>
  </si>
  <si>
    <t>Goodwill, impairment loss</t>
  </si>
  <si>
    <t>Intuit Health | Fair Value, Measurements, Nonrecurring</t>
  </si>
  <si>
    <t>Carrying value of intuit health intangibles and goodwill after impairment</t>
  </si>
  <si>
    <t>Consumer Tax segment</t>
  </si>
  <si>
    <t>Consumer Ecosystem | Consumer Tax segment</t>
  </si>
  <si>
    <t>Level 3 | Fair Value, Measurements, Recurring</t>
  </si>
  <si>
    <t>Municipal auction rate securities | Level 3 | Fair Value, Measurements, Recurring</t>
  </si>
  <si>
    <t>Available-for-sale securities, sold at par</t>
  </si>
  <si>
    <t>Cash and Cash Equivalents, Investments and Funds Held for Customers (Details) - USD ($) $ in Millions</t>
  </si>
  <si>
    <t>Classification on balance sheets:</t>
  </si>
  <si>
    <t>Available-for-sale securities, amortized cost basis</t>
  </si>
  <si>
    <t>Available-for-sale securities, fair value disclosure</t>
  </si>
  <si>
    <t>Total cash and cash equivalents, investments and funds held for customers</t>
  </si>
  <si>
    <t>Due within one year, fair value</t>
  </si>
  <si>
    <t>Due within two years, fair value</t>
  </si>
  <si>
    <t>Due within three years, fair value</t>
  </si>
  <si>
    <t>Due after three years, fair value</t>
  </si>
  <si>
    <t>Total available-for-sale debt securities, fair value</t>
  </si>
  <si>
    <t>Cash and cash equivalents including funds held for customers</t>
  </si>
  <si>
    <t>Available-for-sale debt securities</t>
  </si>
  <si>
    <t>Other long-term investments</t>
  </si>
  <si>
    <t>Amortized cost</t>
  </si>
  <si>
    <t>Due within one year, amortized cost</t>
  </si>
  <si>
    <t>Due within two years, amortized cost</t>
  </si>
  <si>
    <t>Due within three years, amortized cost</t>
  </si>
  <si>
    <t>Due after three years, amortized cost</t>
  </si>
  <si>
    <t>Total available-for-sale debt securities, amortized cost</t>
  </si>
  <si>
    <t>Property and Equipment (Details) - USD ($) $ in Millions</t>
  </si>
  <si>
    <t>Property, Plant and Equipment [Line Items]</t>
  </si>
  <si>
    <t>Equipment</t>
  </si>
  <si>
    <t>Computer software</t>
  </si>
  <si>
    <t>Furniture and fixtures</t>
  </si>
  <si>
    <t>Leasehold improvements</t>
  </si>
  <si>
    <t>Land</t>
  </si>
  <si>
    <t>Buildings</t>
  </si>
  <si>
    <t>Capital in progress</t>
  </si>
  <si>
    <t>Total property plant and equipment, gross</t>
  </si>
  <si>
    <t>Less accumulated depreciation and amortization</t>
  </si>
  <si>
    <t>Total property and equipment, net</t>
  </si>
  <si>
    <t>Capitalized computer software, additions</t>
  </si>
  <si>
    <t>Capitalized labor costs</t>
  </si>
  <si>
    <t>Equipment | Minimum</t>
  </si>
  <si>
    <t>Equipment | Maximum</t>
  </si>
  <si>
    <t>Computer software | Minimum</t>
  </si>
  <si>
    <t>Computer software | Maximum</t>
  </si>
  <si>
    <t>Furniture and fixtures | Minimum</t>
  </si>
  <si>
    <t>Furniture and fixtures | Maximum</t>
  </si>
  <si>
    <t>Leasehold improvements | Minimum</t>
  </si>
  <si>
    <t>Leasehold improvements | Maximum</t>
  </si>
  <si>
    <t>16 years</t>
  </si>
  <si>
    <t>Buildings | Minimum</t>
  </si>
  <si>
    <t>Buildings | Maximum</t>
  </si>
  <si>
    <t>Goodwill and Acquired Intangible Assets (Details) - USD ($)</t>
  </si>
  <si>
    <t>Goodwill [Roll Forward]</t>
  </si>
  <si>
    <t>Goodwill, beginning</t>
  </si>
  <si>
    <t>Goodwill Acquired/ Adjusted</t>
  </si>
  <si>
    <t>Goodwill Impairment Charges</t>
  </si>
  <si>
    <t>Goodwill, ending</t>
  </si>
  <si>
    <t>Small Business segment</t>
  </si>
  <si>
    <t>Professional Tax segment</t>
  </si>
  <si>
    <t>Goodwill and Acquired Intangible Assets Intangible Assets (Details) - USD ($) $ in Millions</t>
  </si>
  <si>
    <t>Finite-Lived Intangible Assets [Abstract]</t>
  </si>
  <si>
    <t>Cost</t>
  </si>
  <si>
    <t>Accumulated amortization</t>
  </si>
  <si>
    <t>Weighted average life in years</t>
  </si>
  <si>
    <t>Finite-Lived Intangible Assets, Net, Amortization Expense, Fiscal Year Maturity [Abstract]</t>
  </si>
  <si>
    <t>Thereafter</t>
  </si>
  <si>
    <t>Customer Lists</t>
  </si>
  <si>
    <t>7 years</t>
  </si>
  <si>
    <t>Purchased Technology</t>
  </si>
  <si>
    <t>Trade Names and Logos</t>
  </si>
  <si>
    <t>4 years</t>
  </si>
  <si>
    <t>8 years</t>
  </si>
  <si>
    <t>Covenants Not to Compete or Sue</t>
  </si>
  <si>
    <t>Business Combinations (Details) - USD ($) $ in Millions</t>
  </si>
  <si>
    <t>Jun. 16, 2014</t>
  </si>
  <si>
    <t>Business Combinations (Textuals)</t>
  </si>
  <si>
    <t>Check Inc.</t>
  </si>
  <si>
    <t>Cost of acquired entity</t>
  </si>
  <si>
    <t>Purchase consideration</t>
  </si>
  <si>
    <t>Fair value of assumed equity awards</t>
  </si>
  <si>
    <t>Fair value of assumed equity awards, expected service period, in years</t>
  </si>
  <si>
    <t>Net tangible assets acquired</t>
  </si>
  <si>
    <t>Intangible assets acquired</t>
  </si>
  <si>
    <t>Discontinued Operations Carrying Amounts of Major Classes of Assets and Liabilities (Details) - Demandforce, QuickBase, and Quicken - USD ($) $ in Millions</t>
  </si>
  <si>
    <t>Income Statement, Balance Sheet and Additional Disclosures by Disposal Groups, Including Discontinued Operations [Line Items]</t>
  </si>
  <si>
    <t>Prepaid and other current assets</t>
  </si>
  <si>
    <t>Purchased intangible assets, net</t>
  </si>
  <si>
    <t>Accrued compensation</t>
  </si>
  <si>
    <t>Long-term obligations</t>
  </si>
  <si>
    <t>Net assets</t>
  </si>
  <si>
    <t>Discontinued Operations (Details)</t>
  </si>
  <si>
    <t>Aug. 01, 2013USD ($)</t>
  </si>
  <si>
    <t>Sep. 17, 2012USD ($)</t>
  </si>
  <si>
    <t>Oct. 31, 2013USD ($)</t>
  </si>
  <si>
    <t>Jul. 31, 2013USD ($)</t>
  </si>
  <si>
    <t>Jul. 31, 2012USD ($)</t>
  </si>
  <si>
    <t>Jul. 31, 2015USD ($)business</t>
  </si>
  <si>
    <t>Jul. 31, 2014USD ($)</t>
  </si>
  <si>
    <t>Discontinued Operations (Textuals)</t>
  </si>
  <si>
    <t>Number of businesses held for sale | business</t>
  </si>
  <si>
    <t>Pre-tax gain (loss) on sale of discontinued operations</t>
  </si>
  <si>
    <t>Income tax expense (benefit) from discontinued operations</t>
  </si>
  <si>
    <t>Demandforce, QuickBase, and Quicken</t>
  </si>
  <si>
    <t>Impairment of long-lived assets</t>
  </si>
  <si>
    <t>Intuit Financial Services</t>
  </si>
  <si>
    <t>Gross proceeds from sale of business</t>
  </si>
  <si>
    <t>Net gain (loss) on disposal of business</t>
  </si>
  <si>
    <t>Intuit Health</t>
  </si>
  <si>
    <t>Intuit Websites</t>
  </si>
  <si>
    <t>Discontinued Operations Net Income (loss) from Discontinued Operations (Details) - USD ($) $ in Millions</t>
  </si>
  <si>
    <t>Sep. 17, 2012</t>
  </si>
  <si>
    <t>Net revenue from discontinued operations</t>
  </si>
  <si>
    <t>Income (loss) from discontinued operations before income taxes</t>
  </si>
  <si>
    <t>Income tax (expense) benefit from discontinued operations</t>
  </si>
  <si>
    <t>Demandforce</t>
  </si>
  <si>
    <t>QuickBase</t>
  </si>
  <si>
    <t>Quicken</t>
  </si>
  <si>
    <t>Current Liabilities (Details)</t>
  </si>
  <si>
    <t>Jul. 31, 2015USD ($)</t>
  </si>
  <si>
    <t>Feb. 17, 2012USD ($)</t>
  </si>
  <si>
    <t>Current Liabilities (Textuals)</t>
  </si>
  <si>
    <t>Unsecured revolving credit facility</t>
  </si>
  <si>
    <t>Maximum ratio of debt to annual earnings before interest, taxes, depreciation and amortization as per agreement</t>
  </si>
  <si>
    <t>Minimum ratio of annual earnings before interest, taxes, depreciation and amortization to interest payable as per agreement</t>
  </si>
  <si>
    <t>Other Current Liabilities</t>
  </si>
  <si>
    <t>Reserve for product returns</t>
  </si>
  <si>
    <t>Reserve for rebates</t>
  </si>
  <si>
    <t>Current portion of license fee payable</t>
  </si>
  <si>
    <t>Current portion of deferred rent</t>
  </si>
  <si>
    <t>Interest payable</t>
  </si>
  <si>
    <t>Executive deferred compensation plan liabilities</t>
  </si>
  <si>
    <t>Total other current liabilities</t>
  </si>
  <si>
    <t>JP Morgan Alternate Base | Minimum</t>
  </si>
  <si>
    <t>Libor plus variable interest rate on advances under credit facilities</t>
  </si>
  <si>
    <t>JP Morgan Alternate Base | Maximum</t>
  </si>
  <si>
    <t>0.50%</t>
  </si>
  <si>
    <t>LIBOR | Minimum</t>
  </si>
  <si>
    <t>0.90%</t>
  </si>
  <si>
    <t>LIBOR | Maximum</t>
  </si>
  <si>
    <t>1.50%</t>
  </si>
  <si>
    <t>Long-Term Obligations and Commitments (Details) - USD ($)</t>
  </si>
  <si>
    <t>1 Months Ended</t>
  </si>
  <si>
    <t>May. 31, 2009</t>
  </si>
  <si>
    <t>Mar. 12, 2007</t>
  </si>
  <si>
    <t>Long Term Obligations And Commitments (Textuals)</t>
  </si>
  <si>
    <t>Cash paid to license technology</t>
  </si>
  <si>
    <t>Amount payable over next ten fiscal years for agreement to license technology</t>
  </si>
  <si>
    <t>Present value of license technology agreement</t>
  </si>
  <si>
    <t>Years lease term can be extended under lease option</t>
  </si>
  <si>
    <t>10 years</t>
  </si>
  <si>
    <t>Operating leases, rent expense</t>
  </si>
  <si>
    <t>Total deferred rent</t>
  </si>
  <si>
    <t>Total license fee payable</t>
  </si>
  <si>
    <t>Long-term income tax liabilities</t>
  </si>
  <si>
    <t>Long-term deferred income tax liabilities</t>
  </si>
  <si>
    <t>Total long-term obligations</t>
  </si>
  <si>
    <t>Less current portion (included in other current liabilities)</t>
  </si>
  <si>
    <t>Long-term obligations due after one year</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Operating Leases, Future Minimum Payments Due Net of Lease Receivables</t>
  </si>
  <si>
    <t>Purchase Obligations</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5.75 percent fixed-rate notes due 2017</t>
  </si>
  <si>
    <t>Senior notes, rate</t>
  </si>
  <si>
    <t>5.75%</t>
  </si>
  <si>
    <t>Income Taxes (Details) - USD ($) $ in Millions</t>
  </si>
  <si>
    <t>Current:</t>
  </si>
  <si>
    <t>Federal</t>
  </si>
  <si>
    <t>State</t>
  </si>
  <si>
    <t>Foreign</t>
  </si>
  <si>
    <t>Total current</t>
  </si>
  <si>
    <t>Deferred:</t>
  </si>
  <si>
    <t>Total deferred</t>
  </si>
  <si>
    <t>Total provision for income taxes from continuing operations</t>
  </si>
  <si>
    <t>Income Statement [Abstract]</t>
  </si>
  <si>
    <t>United States</t>
  </si>
  <si>
    <t>Effective Income Tax Rate Reconciliation, Amount [Abstract]</t>
  </si>
  <si>
    <t>Statutory federal income tax</t>
  </si>
  <si>
    <t>State income tax, net of federal benefit</t>
  </si>
  <si>
    <t>Federal research and experimentation credits</t>
  </si>
  <si>
    <t>Domestic production activities deduction</t>
  </si>
  <si>
    <t>Share-based compensation</t>
  </si>
  <si>
    <t>Effects of non-U.S. operations</t>
  </si>
  <si>
    <t>Non-deductible goodwill</t>
  </si>
  <si>
    <t>Other, net</t>
  </si>
  <si>
    <t>Deferred tax assets:</t>
  </si>
  <si>
    <t>Accruals and reserves not currently deductible</t>
  </si>
  <si>
    <t>Deferred rent</t>
  </si>
  <si>
    <t>Accrued and deferred compensation</t>
  </si>
  <si>
    <t>Loss and tax credit carryforwards</t>
  </si>
  <si>
    <t>Net basis difference in investments held for sale</t>
  </si>
  <si>
    <t>Total deferred tax assets</t>
  </si>
  <si>
    <t>Deferred tax liabilities:</t>
  </si>
  <si>
    <t>Intangible assets</t>
  </si>
  <si>
    <t>Property and equipment</t>
  </si>
  <si>
    <t>Total deferred tax liabilities</t>
  </si>
  <si>
    <t>Total net deferred tax assets</t>
  </si>
  <si>
    <t>Valuation allowance</t>
  </si>
  <si>
    <t>Total net deferred tax assets, net of valuation allowance</t>
  </si>
  <si>
    <t>Deferred Tax Assets, Net [Abstract]</t>
  </si>
  <si>
    <t>Current deferred income taxes</t>
  </si>
  <si>
    <t>Long-term deferred income taxes included in other assets</t>
  </si>
  <si>
    <t>Long-term deferred income taxes included in other long-term obligations</t>
  </si>
  <si>
    <t>Reconciliation of Unrecognized Tax Benefits, Excluding Amounts Pertaining to Examined Tax Returns [Roll Forward]</t>
  </si>
  <si>
    <t>Gross unrecognized tax benefits, beginning balance</t>
  </si>
  <si>
    <t>Increases related to tax positions from prior fiscal years, including acquisitions</t>
  </si>
  <si>
    <t>Decreases related to tax positions from prior fiscal years</t>
  </si>
  <si>
    <t>Increases related to tax positions taken during current fiscal year</t>
  </si>
  <si>
    <t>Settlements with tax authorities</t>
  </si>
  <si>
    <t>Gross unrecognized tax benefits, ending balance</t>
  </si>
  <si>
    <t>Income Taxes (Textuals)</t>
  </si>
  <si>
    <t>Income tax effects allocated directly to equity, employee stock options</t>
  </si>
  <si>
    <t>Federal statutory income tax rate</t>
  </si>
  <si>
    <t>35.00%</t>
  </si>
  <si>
    <t>Discrete tax benefit due to changes in federal tax law</t>
  </si>
  <si>
    <t>Unrecognized tax benefits net of related deferred tax assets</t>
  </si>
  <si>
    <t>Favorable net impact to income tax expense due to recognition of tax benefits</t>
  </si>
  <si>
    <t>Domestic Country</t>
  </si>
  <si>
    <t>Operating loss carryforwards</t>
  </si>
  <si>
    <t>State and Local Jurisdiction</t>
  </si>
  <si>
    <t>Foreign Tax Authority</t>
  </si>
  <si>
    <t>Deferred tax assets, operating loss carryforwards, foreign</t>
  </si>
  <si>
    <t>Research Tax Credit Carryforward | State and Local Jurisdiction</t>
  </si>
  <si>
    <t>Deferred tax assets, tax credit carryforwards</t>
  </si>
  <si>
    <t>Amount of carryforward, if realized, to be recognized as additional paid in capital</t>
  </si>
  <si>
    <t>Financial Services</t>
  </si>
  <si>
    <t>Intuit Websites and Intuit Financial Services</t>
  </si>
  <si>
    <t>Deferred tax assets, capital loss carryforwards</t>
  </si>
  <si>
    <t>Intuit Websites and Intuit Financial Services | Capital Loss Carryforward</t>
  </si>
  <si>
    <t>Valuation allowance, deferred tax asset, increase (decrease), amount</t>
  </si>
  <si>
    <t>Stockholders' Equity (Details) $ / shares in Units, $ in Millions</t>
  </si>
  <si>
    <t>Dec. 23, 2013shares</t>
  </si>
  <si>
    <t>Aug. 23, 2013USD ($)shares</t>
  </si>
  <si>
    <t>Jul. 31, 2015USD ($)Period_of_time$ / sharesshares</t>
  </si>
  <si>
    <t>Jul. 31, 2014USD ($)$ / sharesshares</t>
  </si>
  <si>
    <t>Jul. 31, 2013USD ($)$ / sharesshares</t>
  </si>
  <si>
    <t>Aug. 31, 2015$ / shares</t>
  </si>
  <si>
    <t>Jul. 31, 2015USD ($)$ / sharesshares</t>
  </si>
  <si>
    <t>Stockholders' Equity (Textuals)</t>
  </si>
  <si>
    <t>Common stock dividends, cash paid (per share) | $ / shares</t>
  </si>
  <si>
    <t>Common stock, shares authorized (in shares) | shares</t>
  </si>
  <si>
    <t>Pool shares reduced for each share granted | shares</t>
  </si>
  <si>
    <t>Pool shares increased for each share forfeited | shares</t>
  </si>
  <si>
    <t>Stock offering period, months, employee stock purchase plans</t>
  </si>
  <si>
    <t>6 months</t>
  </si>
  <si>
    <t>Stock accrual period, employee stock purchase plans, number of accrual periods | Period_of_time</t>
  </si>
  <si>
    <t>Stock offering period, number of months in accrual period</t>
  </si>
  <si>
    <t>3 months</t>
  </si>
  <si>
    <t>Percentage of lower of the closing price for stock on the first day last day of the offering period</t>
  </si>
  <si>
    <t>85.00%</t>
  </si>
  <si>
    <t>Shares issued during period for Employee Stock Purchase Plans | shares</t>
  </si>
  <si>
    <t>Shares available for issuance under Employee Stock Purchase Plan | shares</t>
  </si>
  <si>
    <t>Share-based Compensation [Abstract]</t>
  </si>
  <si>
    <t>Income tax benefit</t>
  </si>
  <si>
    <t>Decrease in net income from continuing operations</t>
  </si>
  <si>
    <t>Share-Based Awards Available for Grant [Roll Forward]</t>
  </si>
  <si>
    <t>Shares available for Grant, Beginning | shares</t>
  </si>
  <si>
    <t>Additional shares authorized | shares</t>
  </si>
  <si>
    <t>Options granted | shares</t>
  </si>
  <si>
    <t>Restricted stock units granted | shares</t>
  </si>
  <si>
    <t>Share-based awards canceled/forfeited/expired | shares</t>
  </si>
  <si>
    <t>[1],[2]</t>
  </si>
  <si>
    <t>Shares available for Grant, Ending | shares</t>
  </si>
  <si>
    <t>Share-based Compensation Arrangement by Share-based Payment Award, Options, Outstanding [Roll Forward]</t>
  </si>
  <si>
    <t>Number of shares, Beginning Balance | shares</t>
  </si>
  <si>
    <t>Granted | shares</t>
  </si>
  <si>
    <t>Assumed in connection with acquisitions | shares</t>
  </si>
  <si>
    <t>Exercised | shares</t>
  </si>
  <si>
    <t>Canceled or expired | shares</t>
  </si>
  <si>
    <t>Number of shares, Ending Balance | shares</t>
  </si>
  <si>
    <t>Share-based Compensation Arrangement by Share-based Payment Award, Options, Outstanding, Weighted Average Exercise Price [Roll Forward]</t>
  </si>
  <si>
    <t>Weighted average exercise price per share, Beginning Balance | $ / shares</t>
  </si>
  <si>
    <t>Granted | $ / shares</t>
  </si>
  <si>
    <t>Assumed in connection with acquisitions | $ / shares</t>
  </si>
  <si>
    <t>Exercised | $ / shares</t>
  </si>
  <si>
    <t>Canceled or expired | $ / shares</t>
  </si>
  <si>
    <t>Weighted average exercise price per share, Ending Balance | $ / shares</t>
  </si>
  <si>
    <t>Share-based Compensation Arrangement by Share-based Payment Award, Options, Additional Disclosures [Abstract]</t>
  </si>
  <si>
    <t>Number of shares (in thousands), options outstanding | shares</t>
  </si>
  <si>
    <t>Weighted average remaining contractual life (in years), options outstanding</t>
  </si>
  <si>
    <t>5 years 6 months</t>
  </si>
  <si>
    <t>Weighted average exercise price per share, options outstanding | $ / shares</t>
  </si>
  <si>
    <t>Aggregate intrinsic value (in millions), options outstanding</t>
  </si>
  <si>
    <t>Number of shares (in thousands), options exercisable and expected to vest | shares</t>
  </si>
  <si>
    <t>Weighted average remaining contractual life (in years), options exercisable and expected to vest</t>
  </si>
  <si>
    <t>5 years 4 months 9 days</t>
  </si>
  <si>
    <t>Weighted Average Exercise Price per Share. options exercisable and expected to vest | $ / shares</t>
  </si>
  <si>
    <t>Aggregate Intrinsic Value (in millions), options exercisable and expected to vest</t>
  </si>
  <si>
    <t>Number of Shares (in thousands), options exercisable | shares</t>
  </si>
  <si>
    <t>Weighted Average Remaining Contractual Life (in Years), options exercisable</t>
  </si>
  <si>
    <t>3 years 6 months</t>
  </si>
  <si>
    <t>Weighted Average Exercise Price per Share, options exercisable | $ / shares</t>
  </si>
  <si>
    <t>Aggregate Intrinsic Value (in millions), options exercisable</t>
  </si>
  <si>
    <t>Additional information regarding stock options, restricted stock and ESPP</t>
  </si>
  <si>
    <t>Weighted average fair value of options granted (per share) | $ / shares</t>
  </si>
  <si>
    <t>Total fair value of options vested</t>
  </si>
  <si>
    <t>Aggregate intrinsic value of options exercised</t>
  </si>
  <si>
    <t>Total tax benefit for stock option and ESPP share-based compensation</t>
  </si>
  <si>
    <t>Cash received from option exercises</t>
  </si>
  <si>
    <t>Cash tax benefits realized related to tax deductions for non-qualified option exercises and disqualifying dispositions under all share-based payment arrangements</t>
  </si>
  <si>
    <t>Nonvested, Number of shares, Beginning Balance | shares</t>
  </si>
  <si>
    <t>Assumed or granted in connection with acquisitions | shares</t>
  </si>
  <si>
    <t>Vested | shares</t>
  </si>
  <si>
    <t>Forfeited | shares</t>
  </si>
  <si>
    <t>Nonvested, Number of shares, Ending Balance | shares</t>
  </si>
  <si>
    <t>Share-based Compensation Arrangement by Share-based Payment Award, Equity Instruments Other than Options, Nonvested, Weighted Average Grant Date Fair Value [Roll Forward]</t>
  </si>
  <si>
    <t>Nonvested, Weighted Average Grant Date Fair Value, Beginning Balance | $ / shares</t>
  </si>
  <si>
    <t>Assumed or granted in connection with acquisitions | $ / shares</t>
  </si>
  <si>
    <t>Vested | $ / shares</t>
  </si>
  <si>
    <t>Forfeited | $ / shares</t>
  </si>
  <si>
    <t>Nonvested, Weighted Average Grant Date Fair Value, Ending Balance | $ / shares</t>
  </si>
  <si>
    <t>Additional information regarding RSUs</t>
  </si>
  <si>
    <t>Total tax benefit related to RSU share-based compensation expense</t>
  </si>
  <si>
    <t>Accumulated Other Comprehensive Income (Loss), Net of Tax [Abstract]</t>
  </si>
  <si>
    <t>Accumulated other comprehensive income (loss), net of tax</t>
  </si>
  <si>
    <t>Discontinued Operations, Disposed of by Sale</t>
  </si>
  <si>
    <t>Share-based compensation expense for stock options and ESPP</t>
  </si>
  <si>
    <t>Share-based compensation for RSUs</t>
  </si>
  <si>
    <t>Segment, Continuing Operations</t>
  </si>
  <si>
    <t>Stock Options</t>
  </si>
  <si>
    <t>Award vesting period</t>
  </si>
  <si>
    <t>Number of years until options vest</t>
  </si>
  <si>
    <t>Unrecognized compensation cost related to non-vested share based compensation expense</t>
  </si>
  <si>
    <t>Expected weighted average vesting period to recognize compensation cost related to share based compensation expense, in years</t>
  </si>
  <si>
    <t>2 years 5 months</t>
  </si>
  <si>
    <t>Share-based Compensation Arrangement by Share-based Payment Award, Fair Value Assumptions and Methodology [Abstract]</t>
  </si>
  <si>
    <t>Weighted average expected volatility</t>
  </si>
  <si>
    <t>23.00%</t>
  </si>
  <si>
    <t>Restricted Stock Units (RSUs)</t>
  </si>
  <si>
    <t>2 years 4 months</t>
  </si>
  <si>
    <t>Total fair value of RSUs vested</t>
  </si>
  <si>
    <t>Cash tax benefits realized for tax deductions for RSUs</t>
  </si>
  <si>
    <t>Employee Stock</t>
  </si>
  <si>
    <t>21.00%</t>
  </si>
  <si>
    <t>22.00%</t>
  </si>
  <si>
    <t>Share Based Compensation Expense</t>
  </si>
  <si>
    <t>Decrease in net income per share from continuing operations:</t>
  </si>
  <si>
    <t>Basic | $ / shares</t>
  </si>
  <si>
    <t>Diluted | $ / shares</t>
  </si>
  <si>
    <t>Stock Options And Espp</t>
  </si>
  <si>
    <t>Common stock repurchased, share | shares</t>
  </si>
  <si>
    <t>Accumulated Net Unrealized Investment Gain (Loss) | Debt Securities</t>
  </si>
  <si>
    <t>Accumulated Translation Adjustment</t>
  </si>
  <si>
    <t>Minimum | Stock Options</t>
  </si>
  <si>
    <t>Expected volatility (range)</t>
  </si>
  <si>
    <t>Risk-free interest rate (range)</t>
  </si>
  <si>
    <t>1.13%</t>
  </si>
  <si>
    <t>1.01%</t>
  </si>
  <si>
    <t>0.49%</t>
  </si>
  <si>
    <t>Expected dividend yield</t>
  </si>
  <si>
    <t>0.93%</t>
  </si>
  <si>
    <t>0.92%</t>
  </si>
  <si>
    <t>1.02%</t>
  </si>
  <si>
    <t>Minimum | Employee Stock</t>
  </si>
  <si>
    <t>20.00%</t>
  </si>
  <si>
    <t>19.00%</t>
  </si>
  <si>
    <t>0.01%</t>
  </si>
  <si>
    <t>0.02%</t>
  </si>
  <si>
    <t>0.05%</t>
  </si>
  <si>
    <t>0.96%</t>
  </si>
  <si>
    <t>0.94%</t>
  </si>
  <si>
    <t>1.04%</t>
  </si>
  <si>
    <t>Market price of common stock used to define in money options exercise price | $ / shares</t>
  </si>
  <si>
    <t>Maximum | Stock Options</t>
  </si>
  <si>
    <t>24.00%</t>
  </si>
  <si>
    <t>27.00%</t>
  </si>
  <si>
    <t>1.47%</t>
  </si>
  <si>
    <t>1.40%</t>
  </si>
  <si>
    <t>1.05%</t>
  </si>
  <si>
    <t>1.06%</t>
  </si>
  <si>
    <t>1.18%</t>
  </si>
  <si>
    <t>Maximum | Employee Stock</t>
  </si>
  <si>
    <t>0.15%</t>
  </si>
  <si>
    <t>0.08%</t>
  </si>
  <si>
    <t>0.11%</t>
  </si>
  <si>
    <t>1.19%</t>
  </si>
  <si>
    <t>1.15%</t>
  </si>
  <si>
    <t>1.17%</t>
  </si>
  <si>
    <t>Subsequent Event</t>
  </si>
  <si>
    <t>Dividend per share payable | $ / shares</t>
  </si>
  <si>
    <t>Restated 2005 Plan | Stock Options</t>
  </si>
  <si>
    <t>Number of shares added back to plan when grants are forfeited | shares</t>
  </si>
  <si>
    <t>Current Program</t>
  </si>
  <si>
    <t>Stock repurchase program remaining authorized repurchase amount</t>
  </si>
  <si>
    <t>Restated 2005 Plan</t>
  </si>
  <si>
    <t>Common Stock | Accelerated Stock Repurchase Agreement</t>
  </si>
  <si>
    <t>Stock repurchase program, authorized amount</t>
  </si>
  <si>
    <t>Accelerated Share Repurchases, Settlement (Payment) or Receipt</t>
  </si>
  <si>
    <t>RSUs granted from the pool of shares available for grant under our 2005 Equity Incentive Plan reduce the pool by 2.3 shares for each share granted. RSUs forfeited and returned to the pool of shares available for grant increase the pool by 2.3 shares for each share forfeited.</t>
  </si>
  <si>
    <t>[2]</t>
  </si>
  <si>
    <t>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Benefit Plans (Details) - USD ($) $ in Millions</t>
  </si>
  <si>
    <t>Maximum percent of salary bonus and commission eligible for executive deferred compensation plan</t>
  </si>
  <si>
    <t>75.00%</t>
  </si>
  <si>
    <t>Maximum percent of pre tax salary eligible for contribution to employee plan</t>
  </si>
  <si>
    <t>50.00%</t>
  </si>
  <si>
    <t>Additional employer contribution for next six percent of salary in percent</t>
  </si>
  <si>
    <t>125.00%</t>
  </si>
  <si>
    <t>Additional salary contributed by the employee, in percent</t>
  </si>
  <si>
    <t>6.00%</t>
  </si>
  <si>
    <t>Matching contributions</t>
  </si>
  <si>
    <t>Segment Information (Details) $ in Millions</t>
  </si>
  <si>
    <t>Apr. 30, 2015USD ($)</t>
  </si>
  <si>
    <t>Jan. 31, 2015USD ($)</t>
  </si>
  <si>
    <t>Oct. 31, 2014USD ($)</t>
  </si>
  <si>
    <t>Apr. 30, 2014USD ($)</t>
  </si>
  <si>
    <t>Jan. 31, 2014USD ($)</t>
  </si>
  <si>
    <t>Jul. 31, 2015USD ($)segment</t>
  </si>
  <si>
    <t>Operating income from continuing operations:</t>
  </si>
  <si>
    <t>Total operating income from continuing operations</t>
  </si>
  <si>
    <t>Unallocated corporate items:</t>
  </si>
  <si>
    <t>Segment Information (Textuals)</t>
  </si>
  <si>
    <t>Number of Reportable Segments | segment</t>
  </si>
  <si>
    <t>Operating Segments</t>
  </si>
  <si>
    <t>Segment Reconciling Items</t>
  </si>
  <si>
    <t>Other common expenses</t>
  </si>
  <si>
    <t>Total unallocated corporate items</t>
  </si>
  <si>
    <t>International | Maximum</t>
  </si>
  <si>
    <t>International Total Net Revenue As A Percentage Of Total</t>
  </si>
  <si>
    <t>5.00%</t>
  </si>
  <si>
    <t>Selected Quarterly Financial Data (Unaudited) (Details) - USD ($) $ / shares in Units, $ in Millions</t>
  </si>
  <si>
    <t>Cost of revenue</t>
  </si>
  <si>
    <t>All other costs and expenses</t>
  </si>
  <si>
    <t>Diluted net income (loss) per share from continuing operations</t>
  </si>
  <si>
    <t>Valuation and Qualifying Accounts [Schedule II] (Details) - USD ($) $ in Millions</t>
  </si>
  <si>
    <t>Allowance for doubtful accounts</t>
  </si>
  <si>
    <t>Movement in Valuation Allowances and Reserves [Roll Forward]</t>
  </si>
  <si>
    <t>Valuation allowances and reserves, beginning balance</t>
  </si>
  <si>
    <t>Valuation allowances and reserves, additions charged to expense/revenue</t>
  </si>
  <si>
    <t>Valuation allowances and reserves, deductions</t>
  </si>
  <si>
    <t>Valuation allowances and reserves, ending balan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89687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5">
        <v>2015</v>
      </c>
    </row>
    <row r="11" spans="1:4">
      <c t="s" r="A11" s="4">
        <v>18</v>
      </c>
      <c t="s" r="B11" s="4">
        <v>19</v>
      </c>
    </row>
    <row r="12" spans="1:4">
      <c t="s" r="A12" s="4">
        <v>20</v>
      </c>
      <c t="s" r="B12" s="4">
        <v>21</v>
      </c>
    </row>
    <row r="13" spans="1:4">
      <c t="s" r="A13" s="4">
        <v>22</v>
      </c>
      <c t="n" r="C13" s="5">
        <v>277306606</v>
      </c>
    </row>
    <row r="14" spans="1:4">
      <c t="s" r="A14" s="4">
        <v>23</v>
      </c>
      <c t="s" r="B14" s="4">
        <v>24</v>
      </c>
    </row>
    <row r="15" spans="1:4">
      <c t="s" r="A15" s="4">
        <v>25</v>
      </c>
      <c t="s" r="B15" s="4">
        <v>26</v>
      </c>
    </row>
    <row r="16" spans="1:4">
      <c t="s" r="A16" s="4">
        <v>27</v>
      </c>
      <c t="s" r="B16" s="4">
        <v>24</v>
      </c>
    </row>
    <row r="17" spans="1:4">
      <c t="s" r="A17" s="4">
        <v>28</v>
      </c>
      <c t="n" r="D17" s="6">
        <v>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71</v>
      </c>
      <c t="s" r="B1" s="2">
        <v>1</v>
      </c>
    </row>
    <row r="2" spans="1:2">
      <c t="s" r="B2" s="2">
        <v>2</v>
      </c>
    </row>
    <row r="3" spans="1:2">
      <c t="s" r="A3" s="3">
        <v>224</v>
      </c>
    </row>
    <row r="4" spans="1:2">
      <c t="s" r="A4" s="4">
        <v>71</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146</v>
      </c>
      <c t="n" r="C4" s="7">
        <v>1459</v>
      </c>
      <c t="n" r="D4" s="7">
        <v>1447</v>
      </c>
    </row>
    <row r="5" spans="1:4">
      <c t="s" r="A5" s="4">
        <v>34</v>
      </c>
      <c t="n" r="B5" s="5">
        <v>3046</v>
      </c>
      <c t="n" r="C5" s="5">
        <v>2784</v>
      </c>
      <c t="n" r="D5" s="5">
        <v>2499</v>
      </c>
    </row>
    <row r="6" spans="1:4">
      <c t="s" r="A6" s="4">
        <v>35</v>
      </c>
      <c t="n" r="B6" s="5">
        <v>4192</v>
      </c>
      <c t="n" r="C6" s="5">
        <v>4243</v>
      </c>
      <c t="n" r="D6" s="5">
        <v>3946</v>
      </c>
    </row>
    <row r="7" spans="1:4">
      <c t="s" r="A7" s="3">
        <v>36</v>
      </c>
    </row>
    <row r="8" spans="1:4">
      <c t="s" r="A8" s="4">
        <v>37</v>
      </c>
      <c t="n" r="B8" s="5">
        <v>139</v>
      </c>
      <c t="n" r="C8" s="5">
        <v>137</v>
      </c>
      <c t="n" r="D8" s="5">
        <v>125</v>
      </c>
    </row>
    <row r="9" spans="1:4">
      <c t="s" r="A9" s="4">
        <v>38</v>
      </c>
      <c t="n" r="B9" s="5">
        <v>556</v>
      </c>
      <c t="n" r="C9" s="5">
        <v>466</v>
      </c>
      <c t="n" r="D9" s="5">
        <v>402</v>
      </c>
    </row>
    <row r="10" spans="1:4">
      <c t="s" r="A10" s="4">
        <v>39</v>
      </c>
      <c t="n" r="B10" s="5">
        <v>30</v>
      </c>
      <c t="n" r="C10" s="5">
        <v>18</v>
      </c>
      <c t="n" r="D10" s="5">
        <v>13</v>
      </c>
    </row>
    <row r="11" spans="1:4">
      <c t="s" r="A11" s="4">
        <v>40</v>
      </c>
      <c t="n" r="B11" s="5">
        <v>1288</v>
      </c>
      <c t="n" r="C11" s="5">
        <v>1157</v>
      </c>
      <c t="n" r="D11" s="5">
        <v>1122</v>
      </c>
    </row>
    <row r="12" spans="1:4">
      <c t="s" r="A12" s="4">
        <v>41</v>
      </c>
      <c t="n" r="B12" s="5">
        <v>798</v>
      </c>
      <c t="n" r="C12" s="5">
        <v>714</v>
      </c>
      <c t="n" r="D12" s="5">
        <v>647</v>
      </c>
    </row>
    <row r="13" spans="1:4">
      <c t="s" r="A13" s="4">
        <v>42</v>
      </c>
      <c t="n" r="B13" s="5">
        <v>483</v>
      </c>
      <c t="n" r="C13" s="5">
        <v>444</v>
      </c>
      <c t="n" r="D13" s="5">
        <v>412</v>
      </c>
    </row>
    <row r="14" spans="1:4">
      <c t="s" r="A14" s="4">
        <v>43</v>
      </c>
      <c t="n" r="B14" s="5">
        <v>12</v>
      </c>
      <c t="n" r="C14" s="5">
        <v>7</v>
      </c>
      <c t="n" r="D14" s="5">
        <v>17</v>
      </c>
    </row>
    <row r="15" spans="1:4">
      <c t="s" r="A15" s="4">
        <v>44</v>
      </c>
      <c t="n" r="B15" s="5">
        <v>148</v>
      </c>
      <c t="n" r="C15" s="5">
        <v>0</v>
      </c>
      <c t="n" r="D15" s="5">
        <v>0</v>
      </c>
    </row>
    <row r="16" spans="1:4">
      <c t="s" r="A16" s="4">
        <v>45</v>
      </c>
      <c t="n" r="B16" s="5">
        <v>3454</v>
      </c>
      <c t="n" r="C16" s="5">
        <v>2943</v>
      </c>
      <c t="n" r="D16" s="5">
        <v>2738</v>
      </c>
    </row>
    <row r="17" spans="1:4">
      <c t="s" r="A17" s="4">
        <v>46</v>
      </c>
      <c t="n" r="B17" s="5">
        <v>738</v>
      </c>
      <c t="n" r="C17" s="5">
        <v>1300</v>
      </c>
      <c t="n" r="D17" s="5">
        <v>1208</v>
      </c>
    </row>
    <row r="18" spans="1:4">
      <c t="s" r="A18" s="4">
        <v>47</v>
      </c>
      <c t="n" r="B18" s="5">
        <v>-27</v>
      </c>
      <c t="n" r="C18" s="5">
        <v>-31</v>
      </c>
      <c t="n" r="D18" s="5">
        <v>-30</v>
      </c>
    </row>
    <row r="19" spans="1:4">
      <c t="s" r="A19" s="4">
        <v>48</v>
      </c>
      <c t="n" r="B19" s="5">
        <v>1</v>
      </c>
      <c t="n" r="C19" s="5">
        <v>31</v>
      </c>
      <c t="n" r="D19" s="5">
        <v>7</v>
      </c>
    </row>
    <row r="20" spans="1:4">
      <c t="s" r="A20" s="4">
        <v>49</v>
      </c>
      <c t="n" r="B20" s="5">
        <v>712</v>
      </c>
      <c t="n" r="C20" s="5">
        <v>1300</v>
      </c>
      <c t="n" r="D20" s="5">
        <v>1185</v>
      </c>
    </row>
    <row r="21" spans="1:4">
      <c t="s" r="A21" s="4">
        <v>50</v>
      </c>
      <c t="n" r="B21" s="5">
        <v>299</v>
      </c>
      <c t="n" r="C21" s="5">
        <v>447</v>
      </c>
      <c t="n" r="D21" s="5">
        <v>378</v>
      </c>
    </row>
    <row r="22" spans="1:4">
      <c t="s" r="A22" s="4">
        <v>51</v>
      </c>
      <c t="n" r="B22" s="5">
        <v>413</v>
      </c>
      <c t="n" r="C22" s="5">
        <v>853</v>
      </c>
      <c t="n" r="D22" s="5">
        <v>807</v>
      </c>
    </row>
    <row r="23" spans="1:4">
      <c t="s" r="A23" s="4">
        <v>52</v>
      </c>
      <c t="n" r="B23" s="5">
        <v>-48</v>
      </c>
      <c t="n" r="C23" s="5">
        <v>54</v>
      </c>
      <c t="n" r="D23" s="5">
        <v>51</v>
      </c>
    </row>
    <row r="24" spans="1:4">
      <c t="s" r="A24" s="4">
        <v>53</v>
      </c>
      <c t="n" r="B24" s="7">
        <v>365</v>
      </c>
      <c t="n" r="C24" s="7">
        <v>907</v>
      </c>
      <c t="n" r="D24" s="7">
        <v>858</v>
      </c>
    </row>
    <row r="25" spans="1:4">
      <c t="s" r="A25" s="4">
        <v>54</v>
      </c>
      <c t="n" r="B25" s="8">
        <v>1.47</v>
      </c>
      <c t="n" r="C25" s="8">
        <v>2.99</v>
      </c>
      <c t="n" r="D25" s="8">
        <v>2.72</v>
      </c>
    </row>
    <row r="26" spans="1:4">
      <c t="s" r="A26" s="4">
        <v>55</v>
      </c>
      <c t="n" r="B26" s="9">
        <v>-0.17</v>
      </c>
      <c t="n" r="C26" s="9">
        <v>0.19</v>
      </c>
      <c t="n" r="D26" s="9">
        <v>0.17</v>
      </c>
    </row>
    <row r="27" spans="1:4">
      <c t="s" r="A27" s="4">
        <v>56</v>
      </c>
      <c t="n" r="B27" s="8">
        <v>1.3</v>
      </c>
      <c t="n" r="C27" s="8">
        <v>3.18</v>
      </c>
      <c t="n" r="D27" s="8">
        <v>2.89</v>
      </c>
    </row>
    <row r="28" spans="1:4">
      <c t="s" r="A28" s="4">
        <v>57</v>
      </c>
      <c t="n" r="B28" s="5">
        <v>281</v>
      </c>
      <c t="n" r="C28" s="5">
        <v>285</v>
      </c>
      <c t="n" r="D28" s="5">
        <v>297</v>
      </c>
    </row>
    <row r="29" spans="1:4">
      <c t="s" r="A29" s="4">
        <v>58</v>
      </c>
      <c t="n" r="B29" s="8">
        <v>1.45</v>
      </c>
      <c t="n" r="C29" s="8">
        <v>2.94</v>
      </c>
      <c t="n" r="D29" s="8">
        <v>2.66</v>
      </c>
    </row>
    <row r="30" spans="1:4">
      <c t="s" r="A30" s="4">
        <v>59</v>
      </c>
      <c t="n" r="B30" s="9">
        <v>-0.17</v>
      </c>
      <c t="n" r="C30" s="9">
        <v>0.18</v>
      </c>
      <c t="n" r="D30" s="9">
        <v>0.17</v>
      </c>
    </row>
    <row r="31" spans="1:4">
      <c t="s" r="A31" s="4">
        <v>60</v>
      </c>
      <c t="n" r="B31" s="8">
        <v>1.28</v>
      </c>
      <c t="n" r="C31" s="8">
        <v>3.12</v>
      </c>
      <c t="n" r="D31" s="8">
        <v>2.83</v>
      </c>
    </row>
    <row r="32" spans="1:4">
      <c t="s" r="A32" s="4">
        <v>61</v>
      </c>
      <c t="n" r="B32" s="5">
        <v>286</v>
      </c>
      <c t="n" r="C32" s="5">
        <v>291</v>
      </c>
      <c t="n" r="D32" s="5">
        <v>303</v>
      </c>
    </row>
    <row r="33" spans="1:4">
      <c t="s" r="A33" s="4">
        <v>62</v>
      </c>
      <c t="n" r="B33" s="7">
        <v>1</v>
      </c>
      <c t="n" r="C33" s="8">
        <v>0.76</v>
      </c>
      <c t="n" r="D33" s="8">
        <v>0.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8</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row r="11" spans="1:2">
      <c t="s" r="A11" s="4">
        <v>259</v>
      </c>
      <c t="s" r="B11" s="4">
        <v>260</v>
      </c>
    </row>
    <row r="12" spans="1:2">
      <c t="s" r="A12" s="4">
        <v>261</v>
      </c>
      <c t="s" r="B12" s="4">
        <v>262</v>
      </c>
    </row>
    <row r="13" spans="1:2">
      <c t="s" r="A13" s="4">
        <v>263</v>
      </c>
      <c t="s" r="B13" s="4">
        <v>264</v>
      </c>
    </row>
    <row r="14" spans="1:2">
      <c t="s" r="A14" s="4">
        <v>265</v>
      </c>
      <c t="s" r="B14" s="4">
        <v>266</v>
      </c>
    </row>
    <row r="15" spans="1:2">
      <c t="s" r="A15" s="4">
        <v>267</v>
      </c>
      <c t="s" r="B15" s="4">
        <v>268</v>
      </c>
    </row>
    <row r="16" spans="1:2">
      <c t="s" r="A16" s="4">
        <v>71</v>
      </c>
      <c t="s" r="B16" s="4">
        <v>269</v>
      </c>
    </row>
    <row r="17" spans="1:2">
      <c t="s" r="A17" s="4">
        <v>270</v>
      </c>
      <c t="s" r="B17" s="4">
        <v>271</v>
      </c>
    </row>
    <row r="18" spans="1:2">
      <c t="s" r="A18" s="4">
        <v>272</v>
      </c>
      <c t="s" r="B18" s="4">
        <v>273</v>
      </c>
    </row>
    <row r="19" spans="1:2">
      <c t="s" r="A19" s="4">
        <v>274</v>
      </c>
      <c t="s" r="B19" s="4">
        <v>275</v>
      </c>
    </row>
    <row r="20" spans="1:2">
      <c t="s" r="A20" s="4">
        <v>276</v>
      </c>
      <c t="s" r="B20" s="4">
        <v>277</v>
      </c>
    </row>
    <row r="21" spans="1:2">
      <c t="s" r="A21" s="4">
        <v>206</v>
      </c>
      <c t="s" r="B21" s="4">
        <v>278</v>
      </c>
    </row>
    <row r="22" spans="1:2">
      <c t="s" r="A22" s="4">
        <v>212</v>
      </c>
      <c t="s" r="B22" s="4">
        <v>279</v>
      </c>
    </row>
    <row r="23" spans="1:2">
      <c t="s" r="A23" s="4">
        <v>280</v>
      </c>
      <c t="s" r="B23" s="4">
        <v>281</v>
      </c>
    </row>
    <row r="24" spans="1:2">
      <c t="s" r="A24" s="4">
        <v>282</v>
      </c>
      <c t="s" r="B24" s="4">
        <v>283</v>
      </c>
    </row>
    <row r="25" spans="1:2">
      <c t="s" r="A25" s="4">
        <v>284</v>
      </c>
      <c t="s" r="B25" s="4">
        <v>285</v>
      </c>
    </row>
    <row r="26" spans="1:2">
      <c t="s" r="A26" s="4">
        <v>286</v>
      </c>
      <c t="s" r="B26"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198</v>
      </c>
    </row>
    <row r="4" spans="1:2">
      <c t="s" r="A4" s="4">
        <v>289</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01</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04</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3</v>
      </c>
      <c t="s" r="B1" s="2">
        <v>1</v>
      </c>
    </row>
    <row r="2" spans="1:2">
      <c t="s" r="B2" s="2">
        <v>2</v>
      </c>
    </row>
    <row r="3" spans="1:2">
      <c t="s" r="A3" s="3">
        <v>207</v>
      </c>
    </row>
    <row r="4" spans="1:2">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3</v>
      </c>
      <c t="s" r="C1" s="2">
        <v>1</v>
      </c>
    </row>
    <row r="2" spans="1:5">
      <c t="s" r="C2" s="2">
        <v>2</v>
      </c>
      <c t="s" r="D2" s="2">
        <v>30</v>
      </c>
      <c t="s" r="E2" s="2">
        <v>31</v>
      </c>
    </row>
    <row r="3" spans="1:5">
      <c t="s" r="A3" s="4">
        <v>53</v>
      </c>
      <c t="n" r="C3" s="7">
        <v>365</v>
      </c>
      <c t="n" r="D3" s="7">
        <v>907</v>
      </c>
      <c t="n" r="E3" s="7">
        <v>858</v>
      </c>
    </row>
    <row r="4" spans="1:5">
      <c t="s" r="A4" s="3">
        <v>64</v>
      </c>
    </row>
    <row r="5" spans="1:5">
      <c t="s" r="A5" s="4">
        <v>65</v>
      </c>
      <c t="s" r="B5" s="4">
        <v>66</v>
      </c>
      <c t="n" r="C5" s="5">
        <v>0</v>
      </c>
      <c t="n" r="D5" s="5">
        <v>-13</v>
      </c>
      <c t="n" r="E5" s="5">
        <v>0</v>
      </c>
    </row>
    <row r="6" spans="1:5">
      <c t="s" r="A6" s="4">
        <v>67</v>
      </c>
      <c t="n" r="C6" s="5">
        <v>-27</v>
      </c>
      <c t="n" r="D6" s="5">
        <v>-5</v>
      </c>
      <c t="n" r="E6" s="5">
        <v>-4</v>
      </c>
    </row>
    <row r="7" spans="1:5">
      <c t="s" r="A7" s="4">
        <v>68</v>
      </c>
      <c t="n" r="C7" s="5">
        <v>-28</v>
      </c>
      <c t="n" r="D7" s="5">
        <v>-22</v>
      </c>
      <c t="n" r="E7" s="5">
        <v>-5</v>
      </c>
    </row>
    <row r="8" spans="1:5">
      <c t="s" r="A8" s="4">
        <v>69</v>
      </c>
      <c t="n" r="C8" s="5">
        <v>337</v>
      </c>
      <c t="n" r="D8" s="5">
        <v>885</v>
      </c>
      <c t="n" r="E8" s="5">
        <v>853</v>
      </c>
    </row>
    <row r="9" spans="1:5">
      <c t="s" r="A9" s="4">
        <v>70</v>
      </c>
    </row>
    <row r="10" spans="1:5">
      <c t="s" r="A10" s="3">
        <v>64</v>
      </c>
    </row>
    <row r="11" spans="1:5">
      <c t="s" r="A11" s="4">
        <v>65</v>
      </c>
      <c t="s" r="B11" s="4">
        <v>66</v>
      </c>
      <c t="n" r="C11" s="5">
        <v>21</v>
      </c>
    </row>
    <row r="12" spans="1:5">
      <c t="s" r="A12" s="4">
        <v>71</v>
      </c>
    </row>
    <row r="13" spans="1:5">
      <c t="s" r="A13" s="3">
        <v>64</v>
      </c>
    </row>
    <row r="14" spans="1:5">
      <c t="s" r="A14" s="4">
        <v>72</v>
      </c>
      <c t="s" r="B14" s="4">
        <v>66</v>
      </c>
      <c t="n" r="C14" s="5">
        <v>8</v>
      </c>
    </row>
    <row r="15" spans="1:5">
      <c t="s" r="A15" s="4">
        <v>73</v>
      </c>
    </row>
    <row r="16" spans="1:5">
      <c t="s" r="A16" s="3">
        <v>64</v>
      </c>
    </row>
    <row r="17" spans="1:5">
      <c t="s" r="A17" s="4">
        <v>74</v>
      </c>
      <c t="n" r="C17" s="5">
        <v>-1</v>
      </c>
      <c t="n" r="D17" s="5">
        <v>1</v>
      </c>
      <c t="n" r="E17" s="5">
        <v>-1</v>
      </c>
    </row>
    <row r="18" spans="1:5">
      <c t="s" r="A18" s="4">
        <v>75</v>
      </c>
    </row>
    <row r="19" spans="1:5">
      <c t="s" r="A19" s="3">
        <v>64</v>
      </c>
    </row>
    <row r="20" spans="1:5">
      <c t="s" r="A20" s="4">
        <v>74</v>
      </c>
      <c t="n" r="C20" s="7">
        <v>0</v>
      </c>
      <c t="n" r="D20" s="7">
        <v>-5</v>
      </c>
      <c t="n" r="E20" s="7">
        <v>0</v>
      </c>
    </row>
    <row r="21" spans="1:5">
      <c t="n" r="A21"/>
    </row>
    <row r="22" spans="1:5">
      <c t="s" r="A22" s="4">
        <v>66</v>
      </c>
      <c t="s" r="B22" s="4">
        <v>76</v>
      </c>
    </row>
  </sheetData>
  <mergeCells count="4">
    <mergeCell ref="A1:B2"/>
    <mergeCell ref="C1:E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06</v>
      </c>
      <c t="s" r="B1" s="2">
        <v>1</v>
      </c>
    </row>
    <row r="2" spans="1:2">
      <c t="s" r="B2" s="2">
        <v>2</v>
      </c>
    </row>
    <row r="3" spans="1:2">
      <c t="s" r="A3" s="3">
        <v>210</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16</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16</v>
      </c>
      <c t="s" r="B1" s="2">
        <v>1</v>
      </c>
    </row>
    <row r="2" spans="1:2">
      <c t="s" r="B2" s="2">
        <v>2</v>
      </c>
    </row>
    <row r="3" spans="1:2">
      <c t="s" r="A3" s="3">
        <v>219</v>
      </c>
    </row>
    <row r="4" spans="1:2">
      <c t="s" r="A4" s="4">
        <v>100</v>
      </c>
      <c t="s" r="B4"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18</v>
      </c>
      <c t="s" r="B1" s="2">
        <v>1</v>
      </c>
    </row>
    <row r="2" spans="1:2">
      <c t="s" r="B2" s="2">
        <v>2</v>
      </c>
    </row>
    <row r="3" spans="1:2">
      <c t="s" r="A3" s="3">
        <v>222</v>
      </c>
    </row>
    <row r="4" spans="1:2">
      <c t="s" r="A4" s="4">
        <v>107</v>
      </c>
      <c t="s" r="B4" s="4">
        <v>319</v>
      </c>
    </row>
    <row r="5" spans="1:2">
      <c t="s" r="A5" s="4">
        <v>320</v>
      </c>
      <c t="s" r="B5"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24</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27</v>
      </c>
    </row>
    <row r="4" spans="1:2">
      <c t="s" r="A4" s="4">
        <v>336</v>
      </c>
      <c t="s" r="B4" s="4">
        <v>337</v>
      </c>
    </row>
    <row r="5" spans="1:2">
      <c t="s" r="A5" s="4">
        <v>338</v>
      </c>
      <c t="s" r="B5" s="4">
        <v>339</v>
      </c>
    </row>
    <row r="6" spans="1:2">
      <c t="s" r="A6" s="4">
        <v>340</v>
      </c>
      <c t="s" r="B6" s="4">
        <v>341</v>
      </c>
    </row>
    <row r="7" spans="1:2">
      <c t="s" r="A7" s="4">
        <v>342</v>
      </c>
      <c t="s" r="B7" s="4">
        <v>343</v>
      </c>
    </row>
    <row r="8" spans="1:2">
      <c t="s" r="A8" s="4">
        <v>344</v>
      </c>
      <c t="s" r="B8" s="4">
        <v>345</v>
      </c>
    </row>
    <row r="9" spans="1:2">
      <c t="s" r="A9" s="4">
        <v>346</v>
      </c>
      <c t="s" r="B9" s="4">
        <v>347</v>
      </c>
    </row>
    <row r="10" spans="1:2">
      <c t="s" r="A10" s="4">
        <v>348</v>
      </c>
      <c t="s" r="B10" s="4">
        <v>349</v>
      </c>
    </row>
    <row r="11" spans="1:2">
      <c t="s" r="A11" s="4">
        <v>350</v>
      </c>
      <c t="s" r="B11" s="4">
        <v>351</v>
      </c>
    </row>
    <row r="12" spans="1:2">
      <c t="s" r="A12" s="4">
        <v>352</v>
      </c>
      <c t="s" r="B12"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4</v>
      </c>
      <c t="s" r="B1" s="2">
        <v>1</v>
      </c>
    </row>
    <row r="2" spans="1:2">
      <c t="s" r="B2" s="2">
        <v>2</v>
      </c>
    </row>
    <row r="3" spans="1:2">
      <c t="s" r="A3" s="3">
        <v>236</v>
      </c>
    </row>
    <row r="4" spans="1:2">
      <c t="s" r="A4" s="4">
        <v>355</v>
      </c>
      <c t="s" r="B4"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7</v>
      </c>
      <c t="s" r="B1" s="2">
        <v>1</v>
      </c>
    </row>
    <row r="2" spans="1:2">
      <c t="s" r="B2" s="2">
        <v>2</v>
      </c>
    </row>
    <row r="3" spans="1:2">
      <c t="s" r="A3" s="3">
        <v>239</v>
      </c>
    </row>
    <row r="4" spans="1:2">
      <c t="s" r="A4" s="4">
        <v>358</v>
      </c>
      <c t="s" r="B4"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60</v>
      </c>
      <c t="s" r="B1" s="2">
        <v>361</v>
      </c>
      <c t="s" r="J1" s="2">
        <v>1</v>
      </c>
    </row>
    <row r="2" spans="1:12">
      <c t="s" r="B2" s="2">
        <v>2</v>
      </c>
      <c t="s" r="C2" s="2">
        <v>362</v>
      </c>
      <c t="s" r="D2" s="2">
        <v>363</v>
      </c>
      <c t="s" r="E2" s="2">
        <v>364</v>
      </c>
      <c t="s" r="F2" s="2">
        <v>30</v>
      </c>
      <c t="s" r="G2" s="2">
        <v>365</v>
      </c>
      <c t="s" r="H2" s="2">
        <v>366</v>
      </c>
      <c t="s" r="I2" s="2">
        <v>367</v>
      </c>
      <c t="s" r="J2" s="2">
        <v>2</v>
      </c>
      <c t="s" r="K2" s="2">
        <v>30</v>
      </c>
      <c t="s" r="L2" s="2">
        <v>31</v>
      </c>
    </row>
    <row r="3" spans="1:12">
      <c t="s" r="A3" s="3">
        <v>368</v>
      </c>
    </row>
    <row r="4" spans="1:12">
      <c t="s" r="A4" s="4">
        <v>51</v>
      </c>
      <c t="n" r="B4" s="7">
        <v>-102</v>
      </c>
      <c t="n" r="C4" s="7">
        <v>656</v>
      </c>
      <c t="n" r="D4" s="7">
        <v>-60</v>
      </c>
      <c t="n" r="E4" s="7">
        <v>-81</v>
      </c>
      <c t="n" r="F4" s="7">
        <v>-28</v>
      </c>
      <c t="n" r="G4" s="7">
        <v>980</v>
      </c>
      <c t="n" r="H4" s="7">
        <v>-42</v>
      </c>
      <c t="n" r="I4" s="7">
        <v>-57</v>
      </c>
      <c t="n" r="J4" s="7">
        <v>413</v>
      </c>
      <c t="n" r="K4" s="7">
        <v>853</v>
      </c>
      <c t="n" r="L4" s="7">
        <v>807</v>
      </c>
    </row>
    <row r="5" spans="1:12">
      <c t="s" r="A5" s="4">
        <v>52</v>
      </c>
      <c t="n" r="B5" s="5">
        <v>116</v>
      </c>
      <c t="n" r="C5" s="5">
        <v>-155</v>
      </c>
      <c t="n" r="D5" s="5">
        <v>-6</v>
      </c>
      <c t="n" r="E5" s="5">
        <v>-3</v>
      </c>
      <c t="n" r="F5" s="5">
        <v>-1</v>
      </c>
      <c t="n" r="G5" s="5">
        <v>4</v>
      </c>
      <c t="n" r="H5" s="5">
        <v>5</v>
      </c>
      <c t="n" r="I5" s="5">
        <v>46</v>
      </c>
      <c t="n" r="J5" s="5">
        <v>-48</v>
      </c>
      <c t="n" r="K5" s="5">
        <v>54</v>
      </c>
      <c t="n" r="L5" s="5">
        <v>51</v>
      </c>
    </row>
    <row r="6" spans="1:12">
      <c t="s" r="A6" s="4">
        <v>53</v>
      </c>
      <c t="n" r="B6" s="7">
        <v>14</v>
      </c>
      <c t="n" r="C6" s="7">
        <v>501</v>
      </c>
      <c t="n" r="D6" s="7">
        <v>-66</v>
      </c>
      <c t="n" r="E6" s="7">
        <v>-84</v>
      </c>
      <c t="n" r="F6" s="7">
        <v>-29</v>
      </c>
      <c t="n" r="G6" s="7">
        <v>984</v>
      </c>
      <c t="n" r="H6" s="7">
        <v>-37</v>
      </c>
      <c t="n" r="I6" s="7">
        <v>-11</v>
      </c>
      <c t="n" r="J6" s="7">
        <v>365</v>
      </c>
      <c t="n" r="K6" s="7">
        <v>907</v>
      </c>
      <c t="n" r="L6" s="7">
        <v>858</v>
      </c>
    </row>
    <row r="7" spans="1:12">
      <c t="s" r="A7" s="3">
        <v>369</v>
      </c>
    </row>
    <row r="8" spans="1:12">
      <c t="s" r="A8" s="4">
        <v>370</v>
      </c>
      <c t="n" r="J8" s="5">
        <v>281</v>
      </c>
      <c t="n" r="K8" s="5">
        <v>285</v>
      </c>
      <c t="n" r="L8" s="5">
        <v>297</v>
      </c>
    </row>
    <row r="9" spans="1:12">
      <c t="s" r="A9" s="3">
        <v>371</v>
      </c>
    </row>
    <row r="10" spans="1:12">
      <c t="s" r="A10" s="4">
        <v>370</v>
      </c>
      <c t="n" r="J10" s="5">
        <v>281</v>
      </c>
      <c t="n" r="K10" s="5">
        <v>285</v>
      </c>
      <c t="n" r="L10" s="5">
        <v>297</v>
      </c>
    </row>
    <row r="11" spans="1:12">
      <c t="s" r="A11" s="4">
        <v>372</v>
      </c>
      <c t="n" r="J11" s="5">
        <v>5</v>
      </c>
      <c t="n" r="K11" s="5">
        <v>6</v>
      </c>
      <c t="n" r="L11" s="5">
        <v>6</v>
      </c>
    </row>
    <row r="12" spans="1:12">
      <c t="s" r="A12" s="4">
        <v>373</v>
      </c>
      <c t="n" r="J12" s="5">
        <v>286</v>
      </c>
      <c t="n" r="K12" s="5">
        <v>291</v>
      </c>
      <c t="n" r="L12" s="5">
        <v>303</v>
      </c>
    </row>
    <row r="13" spans="1:12">
      <c t="s" r="A13" s="3">
        <v>374</v>
      </c>
    </row>
    <row r="14" spans="1:12">
      <c t="s" r="A14" s="4">
        <v>54</v>
      </c>
      <c t="n" r="B14" s="8">
        <v>-0.37</v>
      </c>
      <c t="n" r="C14" s="8">
        <v>2.37</v>
      </c>
      <c t="n" r="D14" s="8">
        <v>-0.21</v>
      </c>
      <c t="n" r="E14" s="8">
        <v>-0.28</v>
      </c>
      <c t="n" r="F14" s="8">
        <v>-0.1</v>
      </c>
      <c t="n" r="G14" s="8">
        <v>3.45</v>
      </c>
      <c t="n" r="H14" s="8">
        <v>-0.15</v>
      </c>
      <c t="n" r="I14" s="8">
        <v>-0.2</v>
      </c>
      <c t="n" r="J14" s="8">
        <v>1.47</v>
      </c>
      <c t="n" r="K14" s="8">
        <v>2.99</v>
      </c>
      <c t="n" r="L14" s="8">
        <v>2.72</v>
      </c>
    </row>
    <row r="15" spans="1:12">
      <c t="s" r="A15" s="4">
        <v>55</v>
      </c>
      <c t="n" r="B15" s="9">
        <v>0.42</v>
      </c>
      <c t="n" r="C15" s="9">
        <v>-0.5600000000000001</v>
      </c>
      <c t="n" r="D15" s="9">
        <v>-0.02</v>
      </c>
      <c t="n" r="E15" s="9">
        <v>-0.01</v>
      </c>
      <c t="n" r="F15" s="5">
        <v>0</v>
      </c>
      <c t="n" r="G15" s="9">
        <v>0.02</v>
      </c>
      <c t="n" r="H15" s="9">
        <v>0.02</v>
      </c>
      <c t="n" r="I15" s="9">
        <v>0.16</v>
      </c>
      <c t="n" r="J15" s="9">
        <v>-0.17</v>
      </c>
      <c t="n" r="K15" s="9">
        <v>0.19</v>
      </c>
      <c t="n" r="L15" s="9">
        <v>0.17</v>
      </c>
    </row>
    <row r="16" spans="1:12">
      <c t="s" r="A16" s="4">
        <v>56</v>
      </c>
      <c t="n" r="B16" s="9">
        <v>0.05</v>
      </c>
      <c t="n" r="C16" s="9">
        <v>1.81</v>
      </c>
      <c t="n" r="D16" s="9">
        <v>-0.23</v>
      </c>
      <c t="n" r="E16" s="9">
        <v>-0.29</v>
      </c>
      <c t="n" r="F16" s="9">
        <v>-0.1</v>
      </c>
      <c t="n" r="G16" s="9">
        <v>3.47</v>
      </c>
      <c t="n" r="H16" s="9">
        <v>-0.13</v>
      </c>
      <c t="n" r="I16" s="9">
        <v>-0.04</v>
      </c>
      <c t="n" r="J16" s="9">
        <v>1.3</v>
      </c>
      <c t="n" r="K16" s="9">
        <v>3.18</v>
      </c>
      <c t="n" r="L16" s="9">
        <v>2.89</v>
      </c>
    </row>
    <row r="17" spans="1:12">
      <c t="s" r="A17" s="4">
        <v>58</v>
      </c>
      <c t="n" r="B17" s="9">
        <v>-0.37</v>
      </c>
      <c t="n" r="C17" s="9">
        <v>2.33</v>
      </c>
      <c t="n" r="D17" s="9">
        <v>-0.21</v>
      </c>
      <c t="n" r="E17" s="9">
        <v>-0.28</v>
      </c>
      <c t="n" r="F17" s="9">
        <v>-0.1</v>
      </c>
      <c t="n" r="G17" s="9">
        <v>3.38</v>
      </c>
      <c t="n" r="H17" s="9">
        <v>-0.15</v>
      </c>
      <c t="n" r="I17" s="9">
        <v>-0.2</v>
      </c>
      <c t="n" r="J17" s="9">
        <v>1.45</v>
      </c>
      <c t="n" r="K17" s="9">
        <v>2.94</v>
      </c>
      <c t="n" r="L17" s="9">
        <v>2.66</v>
      </c>
    </row>
    <row r="18" spans="1:12">
      <c t="s" r="A18" s="4">
        <v>59</v>
      </c>
      <c t="n" r="B18" s="9">
        <v>0.42</v>
      </c>
      <c t="n" r="C18" s="9">
        <v>-0.55</v>
      </c>
      <c t="n" r="D18" s="9">
        <v>-0.02</v>
      </c>
      <c t="n" r="E18" s="9">
        <v>-0.01</v>
      </c>
      <c t="n" r="F18" s="5">
        <v>0</v>
      </c>
      <c t="n" r="G18" s="9">
        <v>0.01</v>
      </c>
      <c t="n" r="H18" s="9">
        <v>0.02</v>
      </c>
      <c t="n" r="I18" s="9">
        <v>0.16</v>
      </c>
      <c t="n" r="J18" s="9">
        <v>-0.17</v>
      </c>
      <c t="n" r="K18" s="9">
        <v>0.18</v>
      </c>
      <c t="n" r="L18" s="9">
        <v>0.17</v>
      </c>
    </row>
    <row r="19" spans="1:12">
      <c t="s" r="A19" s="4">
        <v>60</v>
      </c>
      <c t="n" r="B19" s="8">
        <v>0.05</v>
      </c>
      <c t="n" r="C19" s="8">
        <v>1.78</v>
      </c>
      <c t="n" r="D19" s="8">
        <v>-0.23</v>
      </c>
      <c t="n" r="E19" s="8">
        <v>-0.29</v>
      </c>
      <c t="n" r="F19" s="8">
        <v>-0.1</v>
      </c>
      <c t="n" r="G19" s="8">
        <v>3.39</v>
      </c>
      <c t="n" r="H19" s="8">
        <v>-0.13</v>
      </c>
      <c t="n" r="I19" s="8">
        <v>-0.04</v>
      </c>
      <c t="n" r="J19" s="8">
        <v>1.28</v>
      </c>
      <c t="n" r="K19" s="8">
        <v>3.12</v>
      </c>
      <c t="n" r="L19" s="8">
        <v>2.83</v>
      </c>
    </row>
    <row r="20" spans="1:12">
      <c t="s" r="A20" s="4">
        <v>375</v>
      </c>
      <c t="n" r="J20" s="5">
        <v>2</v>
      </c>
      <c t="n" r="K20" s="5">
        <v>0</v>
      </c>
      <c t="n" r="L20" s="5">
        <v>3</v>
      </c>
    </row>
    <row r="21" spans="1:12">
      <c t="s" r="A21" s="3">
        <v>376</v>
      </c>
    </row>
    <row r="22" spans="1:12">
      <c t="s" r="A22" s="4">
        <v>377</v>
      </c>
      <c t="s" r="J22" s="4">
        <v>378</v>
      </c>
    </row>
    <row r="23" spans="1:12">
      <c t="s" r="A23" s="4">
        <v>379</v>
      </c>
      <c t="n" r="J23" s="7">
        <v>229</v>
      </c>
      <c t="n" r="K23" s="7">
        <v>171</v>
      </c>
      <c t="n" r="L23" s="7">
        <v>182</v>
      </c>
    </row>
    <row r="24" spans="1:12">
      <c t="s" r="A24" s="4">
        <v>380</v>
      </c>
      <c t="s" r="J24" s="4">
        <v>381</v>
      </c>
    </row>
    <row r="25" spans="1:12">
      <c t="s" r="A25" s="4">
        <v>382</v>
      </c>
      <c t="s" r="J25" s="4">
        <v>383</v>
      </c>
      <c t="s" r="K25" s="4">
        <v>384</v>
      </c>
    </row>
    <row r="26" spans="1:12">
      <c t="s" r="A26" s="4">
        <v>385</v>
      </c>
    </row>
    <row r="27" spans="1:12">
      <c t="s" r="A27" s="3">
        <v>376</v>
      </c>
    </row>
    <row r="28" spans="1:12">
      <c t="s" r="A28" s="4">
        <v>386</v>
      </c>
      <c t="s" r="J28" s="4">
        <v>387</v>
      </c>
      <c t="s" r="K28" s="4">
        <v>387</v>
      </c>
      <c t="s" r="L28" s="4">
        <v>387</v>
      </c>
    </row>
    <row r="29" spans="1:12">
      <c t="s" r="A29" s="4">
        <v>388</v>
      </c>
    </row>
    <row r="30" spans="1:12">
      <c t="s" r="A30" s="3">
        <v>376</v>
      </c>
    </row>
    <row r="31" spans="1:12">
      <c t="s" r="A31" s="4">
        <v>386</v>
      </c>
      <c t="s" r="J31" s="4">
        <v>387</v>
      </c>
      <c t="s" r="K31" s="4">
        <v>387</v>
      </c>
    </row>
    <row r="32" spans="1:12">
      <c t="s" r="A32" s="4">
        <v>389</v>
      </c>
    </row>
    <row r="33" spans="1:12">
      <c t="s" r="A33" s="3">
        <v>376</v>
      </c>
    </row>
    <row r="34" spans="1:12">
      <c t="s" r="A34" s="4">
        <v>390</v>
      </c>
      <c t="s" r="J34" s="4">
        <v>391</v>
      </c>
    </row>
    <row r="35" spans="1:12">
      <c t="s" r="A35" s="4">
        <v>382</v>
      </c>
      <c t="s" r="J35" s="4">
        <v>391</v>
      </c>
    </row>
    <row r="36" spans="1:12">
      <c t="s" r="A36" s="4">
        <v>392</v>
      </c>
    </row>
    <row r="37" spans="1:12">
      <c t="s" r="A37" s="3">
        <v>376</v>
      </c>
    </row>
    <row r="38" spans="1:12">
      <c t="s" r="A38" s="4">
        <v>390</v>
      </c>
      <c t="s" r="J38" s="4">
        <v>393</v>
      </c>
    </row>
    <row r="39" spans="1:12">
      <c t="s" r="A39" s="4">
        <v>382</v>
      </c>
      <c t="s" r="J39" s="4">
        <v>394</v>
      </c>
    </row>
    <row r="40" spans="1:12">
      <c t="s" r="A40" s="4">
        <v>395</v>
      </c>
    </row>
    <row r="41" spans="1:12">
      <c t="s" r="A41" s="3">
        <v>376</v>
      </c>
    </row>
    <row r="42" spans="1:12">
      <c t="s" r="A42" s="4">
        <v>390</v>
      </c>
      <c t="s" r="J42" s="4">
        <v>378</v>
      </c>
    </row>
    <row r="43" spans="1:12">
      <c t="s" r="A43" s="4">
        <v>396</v>
      </c>
    </row>
    <row r="44" spans="1:12">
      <c t="s" r="A44" s="3">
        <v>376</v>
      </c>
    </row>
    <row r="45" spans="1:12">
      <c t="s" r="A45" s="4">
        <v>390</v>
      </c>
      <c t="s" r="J45" s="4">
        <v>38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97</v>
      </c>
      <c t="s" r="C1" s="2">
        <v>2</v>
      </c>
      <c t="s" r="D1" s="2">
        <v>30</v>
      </c>
    </row>
    <row r="2" spans="1:4">
      <c t="s" r="A2" s="3">
        <v>398</v>
      </c>
    </row>
    <row r="3" spans="1:4">
      <c t="s" r="A3" s="4">
        <v>399</v>
      </c>
      <c t="n" r="C3" s="7">
        <v>2061</v>
      </c>
      <c t="n" r="D3" s="7">
        <v>2234</v>
      </c>
    </row>
    <row r="4" spans="1:4">
      <c t="s" r="A4" s="3">
        <v>400</v>
      </c>
    </row>
    <row r="5" spans="1:4">
      <c t="s" r="A5" s="4">
        <v>401</v>
      </c>
      <c t="n" r="C5" s="5">
        <v>500</v>
      </c>
      <c t="n" r="D5" s="5">
        <v>499</v>
      </c>
    </row>
    <row r="6" spans="1:4">
      <c t="s" r="A6" s="4">
        <v>402</v>
      </c>
      <c t="n" r="D6" s="5">
        <v>499</v>
      </c>
    </row>
    <row r="7" spans="1:4">
      <c t="s" r="A7" s="4">
        <v>403</v>
      </c>
    </row>
    <row r="8" spans="1:4">
      <c t="s" r="A8" s="3">
        <v>398</v>
      </c>
    </row>
    <row r="9" spans="1:4">
      <c t="s" r="A9" s="4">
        <v>399</v>
      </c>
      <c t="n" r="C9" s="5">
        <v>506</v>
      </c>
      <c t="n" r="D9" s="5">
        <v>701</v>
      </c>
    </row>
    <row r="10" spans="1:4">
      <c t="s" r="A10" s="4">
        <v>404</v>
      </c>
    </row>
    <row r="11" spans="1:4">
      <c t="s" r="A11" s="3">
        <v>398</v>
      </c>
    </row>
    <row r="12" spans="1:4">
      <c t="s" r="A12" s="4">
        <v>399</v>
      </c>
      <c t="n" r="C12" s="5">
        <v>15</v>
      </c>
      <c t="n" r="D12" s="5">
        <v>21</v>
      </c>
    </row>
    <row r="13" spans="1:4">
      <c t="s" r="A13" s="4">
        <v>405</v>
      </c>
    </row>
    <row r="14" spans="1:4">
      <c t="s" r="A14" s="3">
        <v>398</v>
      </c>
    </row>
    <row r="15" spans="1:4">
      <c t="s" r="A15" s="4">
        <v>399</v>
      </c>
      <c t="n" r="C15" s="5">
        <v>546</v>
      </c>
      <c t="n" r="D15" s="5">
        <v>466</v>
      </c>
    </row>
    <row r="16" spans="1:4">
      <c t="s" r="A16" s="4">
        <v>406</v>
      </c>
    </row>
    <row r="17" spans="1:4">
      <c t="s" r="A17" s="3">
        <v>398</v>
      </c>
    </row>
    <row r="18" spans="1:4">
      <c t="s" r="A18" s="4">
        <v>399</v>
      </c>
      <c t="n" r="C18" s="5">
        <v>12</v>
      </c>
      <c t="n" r="D18" s="5">
        <v>42</v>
      </c>
    </row>
    <row r="19" spans="1:4">
      <c t="s" r="A19" s="4">
        <v>407</v>
      </c>
    </row>
    <row r="20" spans="1:4">
      <c t="s" r="A20" s="3">
        <v>408</v>
      </c>
    </row>
    <row r="21" spans="1:4">
      <c t="s" r="A21" s="4">
        <v>409</v>
      </c>
      <c t="n" r="C21" s="5">
        <v>695</v>
      </c>
      <c t="n" r="D21" s="5">
        <v>652</v>
      </c>
    </row>
    <row r="22" spans="1:4">
      <c t="s" r="A22" s="3">
        <v>398</v>
      </c>
    </row>
    <row r="23" spans="1:4">
      <c t="s" r="A23" s="4">
        <v>399</v>
      </c>
      <c t="n" r="C23" s="5">
        <v>1079</v>
      </c>
      <c t="n" r="D23" s="5">
        <v>1230</v>
      </c>
    </row>
    <row r="24" spans="1:4">
      <c t="s" r="A24" s="4">
        <v>410</v>
      </c>
      <c t="n" r="C24" s="5">
        <v>1774</v>
      </c>
      <c t="n" r="D24" s="5">
        <v>1882</v>
      </c>
    </row>
    <row r="25" spans="1:4">
      <c t="s" r="A25" s="3">
        <v>400</v>
      </c>
    </row>
    <row r="26" spans="1:4">
      <c t="s" r="A26" s="4">
        <v>411</v>
      </c>
      <c t="s" r="B26" s="4">
        <v>66</v>
      </c>
      <c t="n" r="C26" s="5">
        <v>531</v>
      </c>
      <c t="n" r="D26" s="5">
        <v>556</v>
      </c>
    </row>
    <row r="27" spans="1:4">
      <c t="s" r="A27" s="4">
        <v>412</v>
      </c>
    </row>
    <row r="28" spans="1:4">
      <c t="s" r="A28" s="3">
        <v>398</v>
      </c>
    </row>
    <row r="29" spans="1:4">
      <c t="s" r="A29" s="4">
        <v>399</v>
      </c>
      <c t="n" r="C29" s="5">
        <v>506</v>
      </c>
      <c t="n" r="D29" s="5">
        <v>701</v>
      </c>
    </row>
    <row r="30" spans="1:4">
      <c t="s" r="A30" s="4">
        <v>413</v>
      </c>
    </row>
    <row r="31" spans="1:4">
      <c t="s" r="A31" s="3">
        <v>398</v>
      </c>
    </row>
    <row r="32" spans="1:4">
      <c t="s" r="A32" s="4">
        <v>399</v>
      </c>
      <c t="n" r="C32" s="5">
        <v>15</v>
      </c>
      <c t="n" r="D32" s="5">
        <v>21</v>
      </c>
    </row>
    <row r="33" spans="1:4">
      <c t="s" r="A33" s="4">
        <v>414</v>
      </c>
    </row>
    <row r="34" spans="1:4">
      <c t="s" r="A34" s="3">
        <v>398</v>
      </c>
    </row>
    <row r="35" spans="1:4">
      <c t="s" r="A35" s="4">
        <v>399</v>
      </c>
      <c t="n" r="C35" s="5">
        <v>546</v>
      </c>
      <c t="n" r="D35" s="5">
        <v>466</v>
      </c>
    </row>
    <row r="36" spans="1:4">
      <c t="s" r="A36" s="4">
        <v>415</v>
      </c>
    </row>
    <row r="37" spans="1:4">
      <c t="s" r="A37" s="3">
        <v>398</v>
      </c>
    </row>
    <row r="38" spans="1:4">
      <c t="s" r="A38" s="4">
        <v>399</v>
      </c>
      <c t="n" r="C38" s="5">
        <v>12</v>
      </c>
      <c t="n" r="D38" s="5">
        <v>42</v>
      </c>
    </row>
    <row r="39" spans="1:4">
      <c t="s" r="A39" s="4">
        <v>416</v>
      </c>
    </row>
    <row r="40" spans="1:4">
      <c t="s" r="A40" s="3">
        <v>408</v>
      </c>
    </row>
    <row r="41" spans="1:4">
      <c t="s" r="A41" s="4">
        <v>409</v>
      </c>
      <c t="n" r="C41" s="5">
        <v>695</v>
      </c>
      <c t="n" r="D41" s="5">
        <v>652</v>
      </c>
    </row>
    <row r="42" spans="1:4">
      <c t="s" r="A42" s="3">
        <v>398</v>
      </c>
    </row>
    <row r="43" spans="1:4">
      <c t="s" r="A43" s="4">
        <v>399</v>
      </c>
      <c t="n" r="C43" s="5">
        <v>0</v>
      </c>
      <c t="n" r="D43" s="5">
        <v>0</v>
      </c>
    </row>
    <row r="44" spans="1:4">
      <c t="s" r="A44" s="4">
        <v>410</v>
      </c>
      <c t="n" r="C44" s="5">
        <v>695</v>
      </c>
      <c t="n" r="D44" s="5">
        <v>652</v>
      </c>
    </row>
    <row r="45" spans="1:4">
      <c t="s" r="A45" s="3">
        <v>400</v>
      </c>
    </row>
    <row r="46" spans="1:4">
      <c t="s" r="A46" s="4">
        <v>411</v>
      </c>
      <c t="s" r="B46" s="4">
        <v>66</v>
      </c>
      <c t="n" r="C46" s="5">
        <v>0</v>
      </c>
      <c t="n" r="D46" s="5">
        <v>0</v>
      </c>
    </row>
    <row r="47" spans="1:4">
      <c t="s" r="A47" s="4">
        <v>417</v>
      </c>
    </row>
    <row r="48" spans="1:4">
      <c t="s" r="A48" s="3">
        <v>398</v>
      </c>
    </row>
    <row r="49" spans="1:4">
      <c t="s" r="A49" s="4">
        <v>399</v>
      </c>
      <c t="n" r="C49" s="5">
        <v>0</v>
      </c>
      <c t="n" r="D49" s="5">
        <v>0</v>
      </c>
    </row>
    <row r="50" spans="1:4">
      <c t="s" r="A50" s="4">
        <v>418</v>
      </c>
    </row>
    <row r="51" spans="1:4">
      <c t="s" r="A51" s="3">
        <v>398</v>
      </c>
    </row>
    <row r="52" spans="1:4">
      <c t="s" r="A52" s="4">
        <v>399</v>
      </c>
      <c t="n" r="C52" s="5">
        <v>0</v>
      </c>
      <c t="n" r="D52" s="5">
        <v>0</v>
      </c>
    </row>
    <row r="53" spans="1:4">
      <c t="s" r="A53" s="4">
        <v>419</v>
      </c>
    </row>
    <row r="54" spans="1:4">
      <c t="s" r="A54" s="3">
        <v>398</v>
      </c>
    </row>
    <row r="55" spans="1:4">
      <c t="s" r="A55" s="4">
        <v>399</v>
      </c>
      <c t="n" r="C55" s="5">
        <v>0</v>
      </c>
      <c t="n" r="D55" s="5">
        <v>0</v>
      </c>
    </row>
    <row r="56" spans="1:4">
      <c t="s" r="A56" s="4">
        <v>420</v>
      </c>
    </row>
    <row r="57" spans="1:4">
      <c t="s" r="A57" s="3">
        <v>398</v>
      </c>
    </row>
    <row r="58" spans="1:4">
      <c t="s" r="A58" s="4">
        <v>399</v>
      </c>
      <c t="n" r="C58" s="5">
        <v>0</v>
      </c>
      <c t="n" r="D58" s="5">
        <v>0</v>
      </c>
    </row>
    <row r="59" spans="1:4">
      <c t="s" r="A59" s="4">
        <v>421</v>
      </c>
    </row>
    <row r="60" spans="1:4">
      <c t="s" r="A60" s="3">
        <v>408</v>
      </c>
    </row>
    <row r="61" spans="1:4">
      <c t="s" r="A61" s="4">
        <v>409</v>
      </c>
      <c t="n" r="C61" s="5">
        <v>0</v>
      </c>
      <c t="n" r="D61" s="5">
        <v>0</v>
      </c>
    </row>
    <row r="62" spans="1:4">
      <c t="s" r="A62" s="3">
        <v>398</v>
      </c>
    </row>
    <row r="63" spans="1:4">
      <c t="s" r="A63" s="4">
        <v>399</v>
      </c>
      <c t="n" r="C63" s="5">
        <v>1064</v>
      </c>
      <c t="n" r="D63" s="5">
        <v>1209</v>
      </c>
    </row>
    <row r="64" spans="1:4">
      <c t="s" r="A64" s="4">
        <v>410</v>
      </c>
      <c t="n" r="C64" s="5">
        <v>1064</v>
      </c>
      <c t="n" r="D64" s="5">
        <v>1209</v>
      </c>
    </row>
    <row r="65" spans="1:4">
      <c t="s" r="A65" s="3">
        <v>400</v>
      </c>
    </row>
    <row r="66" spans="1:4">
      <c t="s" r="A66" s="4">
        <v>411</v>
      </c>
      <c t="s" r="B66" s="4">
        <v>66</v>
      </c>
      <c t="n" r="C66" s="5">
        <v>531</v>
      </c>
      <c t="n" r="D66" s="5">
        <v>556</v>
      </c>
    </row>
    <row r="67" spans="1:4">
      <c t="s" r="A67" s="4">
        <v>422</v>
      </c>
    </row>
    <row r="68" spans="1:4">
      <c t="s" r="A68" s="3">
        <v>398</v>
      </c>
    </row>
    <row r="69" spans="1:4">
      <c t="s" r="A69" s="4">
        <v>399</v>
      </c>
      <c t="n" r="C69" s="5">
        <v>506</v>
      </c>
      <c t="n" r="D69" s="5">
        <v>701</v>
      </c>
    </row>
    <row r="70" spans="1:4">
      <c t="s" r="A70" s="4">
        <v>423</v>
      </c>
    </row>
    <row r="71" spans="1:4">
      <c t="s" r="A71" s="3">
        <v>398</v>
      </c>
    </row>
    <row r="72" spans="1:4">
      <c t="s" r="A72" s="4">
        <v>399</v>
      </c>
      <c t="n" r="C72" s="5">
        <v>0</v>
      </c>
      <c t="n" r="D72" s="5">
        <v>0</v>
      </c>
    </row>
    <row r="73" spans="1:4">
      <c t="s" r="A73" s="4">
        <v>424</v>
      </c>
    </row>
    <row r="74" spans="1:4">
      <c t="s" r="A74" s="3">
        <v>398</v>
      </c>
    </row>
    <row r="75" spans="1:4">
      <c t="s" r="A75" s="4">
        <v>399</v>
      </c>
      <c t="n" r="C75" s="5">
        <v>546</v>
      </c>
      <c t="n" r="D75" s="5">
        <v>466</v>
      </c>
    </row>
    <row r="76" spans="1:4">
      <c t="s" r="A76" s="4">
        <v>425</v>
      </c>
    </row>
    <row r="77" spans="1:4">
      <c t="s" r="A77" s="3">
        <v>398</v>
      </c>
    </row>
    <row r="78" spans="1:4">
      <c t="s" r="A78" s="4">
        <v>399</v>
      </c>
      <c t="n" r="C78" s="5">
        <v>12</v>
      </c>
      <c t="n" r="D78" s="5">
        <v>42</v>
      </c>
    </row>
    <row r="79" spans="1:4">
      <c t="s" r="A79" s="4">
        <v>426</v>
      </c>
    </row>
    <row r="80" spans="1:4">
      <c t="s" r="A80" s="3">
        <v>408</v>
      </c>
    </row>
    <row r="81" spans="1:4">
      <c t="s" r="A81" s="4">
        <v>409</v>
      </c>
      <c t="n" r="C81" s="5">
        <v>0</v>
      </c>
      <c t="n" r="D81" s="5">
        <v>0</v>
      </c>
    </row>
    <row r="82" spans="1:4">
      <c t="s" r="A82" s="3">
        <v>398</v>
      </c>
    </row>
    <row r="83" spans="1:4">
      <c t="s" r="A83" s="4">
        <v>399</v>
      </c>
      <c t="n" r="C83" s="5">
        <v>15</v>
      </c>
      <c t="n" r="D83" s="5">
        <v>21</v>
      </c>
    </row>
    <row r="84" spans="1:4">
      <c t="s" r="A84" s="4">
        <v>410</v>
      </c>
      <c t="n" r="C84" s="5">
        <v>15</v>
      </c>
      <c t="n" r="D84" s="5">
        <v>21</v>
      </c>
    </row>
    <row r="85" spans="1:4">
      <c t="s" r="A85" s="3">
        <v>400</v>
      </c>
    </row>
    <row r="86" spans="1:4">
      <c t="s" r="A86" s="4">
        <v>411</v>
      </c>
      <c t="s" r="B86" s="4">
        <v>66</v>
      </c>
      <c t="n" r="C86" s="5">
        <v>0</v>
      </c>
      <c t="n" r="D86" s="5">
        <v>0</v>
      </c>
    </row>
    <row r="87" spans="1:4">
      <c t="s" r="A87" s="4">
        <v>427</v>
      </c>
    </row>
    <row r="88" spans="1:4">
      <c t="s" r="A88" s="3">
        <v>398</v>
      </c>
    </row>
    <row r="89" spans="1:4">
      <c t="s" r="A89" s="4">
        <v>399</v>
      </c>
      <c t="n" r="C89" s="5">
        <v>0</v>
      </c>
      <c t="n" r="D89" s="5">
        <v>0</v>
      </c>
    </row>
    <row r="90" spans="1:4">
      <c t="s" r="A90" s="4">
        <v>428</v>
      </c>
    </row>
    <row r="91" spans="1:4">
      <c t="s" r="A91" s="3">
        <v>398</v>
      </c>
    </row>
    <row r="92" spans="1:4">
      <c t="s" r="A92" s="4">
        <v>399</v>
      </c>
      <c t="n" r="C92" s="5">
        <v>15</v>
      </c>
      <c t="n" r="D92" s="5">
        <v>21</v>
      </c>
    </row>
    <row r="93" spans="1:4">
      <c t="s" r="A93" s="4">
        <v>429</v>
      </c>
    </row>
    <row r="94" spans="1:4">
      <c t="s" r="A94" s="3">
        <v>398</v>
      </c>
    </row>
    <row r="95" spans="1:4">
      <c t="s" r="A95" s="4">
        <v>399</v>
      </c>
      <c t="n" r="C95" s="5">
        <v>0</v>
      </c>
      <c t="n" r="D95" s="5">
        <v>0</v>
      </c>
    </row>
    <row r="96" spans="1:4">
      <c t="s" r="A96" s="4">
        <v>430</v>
      </c>
    </row>
    <row r="97" spans="1:4">
      <c t="s" r="A97" s="3">
        <v>398</v>
      </c>
    </row>
    <row r="98" spans="1:4">
      <c t="s" r="A98" s="4">
        <v>399</v>
      </c>
      <c t="n" r="C98" s="7">
        <v>0</v>
      </c>
      <c t="n" r="D98" s="7">
        <v>0</v>
      </c>
    </row>
    <row r="99" spans="1:4">
      <c t="n" r="A99"/>
    </row>
    <row r="100" spans="1:4">
      <c t="s" r="A100" s="4">
        <v>66</v>
      </c>
      <c t="s" r="B100" s="4">
        <v>431</v>
      </c>
    </row>
  </sheetData>
  <mergeCells count="3">
    <mergeCell ref="A1:B1"/>
    <mergeCell ref="A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v>
      </c>
      <c t="s" r="B1" s="2">
        <v>2</v>
      </c>
      <c t="s" r="C1" s="2">
        <v>30</v>
      </c>
    </row>
    <row r="2" spans="1:3">
      <c t="s" r="A2" s="3">
        <v>78</v>
      </c>
    </row>
    <row r="3" spans="1:3">
      <c t="s" r="A3" s="4">
        <v>79</v>
      </c>
      <c t="n" r="B3" s="7">
        <v>808</v>
      </c>
      <c t="n" r="C3" s="7">
        <v>849</v>
      </c>
    </row>
    <row r="4" spans="1:3">
      <c t="s" r="A4" s="4">
        <v>80</v>
      </c>
      <c t="n" r="B4" s="5">
        <v>889</v>
      </c>
      <c t="n" r="C4" s="5">
        <v>1065</v>
      </c>
    </row>
    <row r="5" spans="1:3">
      <c t="s" r="A5" s="4">
        <v>81</v>
      </c>
      <c t="n" r="B5" s="5">
        <v>91</v>
      </c>
      <c t="n" r="C5" s="5">
        <v>115</v>
      </c>
    </row>
    <row r="6" spans="1:3">
      <c t="s" r="A6" s="4">
        <v>82</v>
      </c>
      <c t="n" r="B6" s="5">
        <v>84</v>
      </c>
      <c t="n" r="C6" s="5">
        <v>35</v>
      </c>
    </row>
    <row r="7" spans="1:3">
      <c t="s" r="A7" s="4">
        <v>83</v>
      </c>
      <c t="n" r="B7" s="5">
        <v>231</v>
      </c>
      <c t="n" r="C7" s="5">
        <v>124</v>
      </c>
    </row>
    <row r="8" spans="1:3">
      <c t="s" r="A8" s="4">
        <v>84</v>
      </c>
      <c t="n" r="B8" s="5">
        <v>94</v>
      </c>
      <c t="n" r="C8" s="5">
        <v>115</v>
      </c>
    </row>
    <row r="9" spans="1:3">
      <c t="s" r="A9" s="4">
        <v>85</v>
      </c>
      <c t="n" r="B9" s="5">
        <v>26</v>
      </c>
      <c t="n" r="C9" s="5">
        <v>29</v>
      </c>
    </row>
    <row r="10" spans="1:3">
      <c t="s" r="A10" s="4">
        <v>86</v>
      </c>
      <c t="n" r="B10" s="5">
        <v>2223</v>
      </c>
      <c t="n" r="C10" s="5">
        <v>2332</v>
      </c>
    </row>
    <row r="11" spans="1:3">
      <c t="s" r="A11" s="4">
        <v>87</v>
      </c>
      <c t="n" r="B11" s="5">
        <v>337</v>
      </c>
      <c t="n" r="C11" s="5">
        <v>289</v>
      </c>
    </row>
    <row r="12" spans="1:3">
      <c t="s" r="A12" s="4">
        <v>88</v>
      </c>
      <c t="n" r="B12" s="5">
        <v>2560</v>
      </c>
      <c t="n" r="C12" s="5">
        <v>2621</v>
      </c>
    </row>
    <row r="13" spans="1:3">
      <c t="s" r="A13" s="4">
        <v>89</v>
      </c>
      <c t="n" r="B13" s="5">
        <v>27</v>
      </c>
      <c t="n" r="C13" s="5">
        <v>31</v>
      </c>
    </row>
    <row r="14" spans="1:3">
      <c t="s" r="A14" s="4">
        <v>90</v>
      </c>
      <c t="n" r="B14" s="5">
        <v>682</v>
      </c>
      <c t="n" r="C14" s="5">
        <v>589</v>
      </c>
    </row>
    <row r="15" spans="1:3">
      <c t="s" r="A15" s="4">
        <v>91</v>
      </c>
      <c t="n" r="B15" s="5">
        <v>1266</v>
      </c>
      <c t="n" r="C15" s="5">
        <v>1323</v>
      </c>
    </row>
    <row r="16" spans="1:3">
      <c t="s" r="A16" s="4">
        <v>92</v>
      </c>
      <c t="n" r="B16" s="5">
        <v>87</v>
      </c>
      <c t="n" r="C16" s="5">
        <v>133</v>
      </c>
    </row>
    <row r="17" spans="1:3">
      <c t="s" r="A17" s="4">
        <v>93</v>
      </c>
      <c t="n" r="B17" s="5">
        <v>111</v>
      </c>
      <c t="n" r="C17" s="5">
        <v>108</v>
      </c>
    </row>
    <row r="18" spans="1:3">
      <c t="s" r="A18" s="4">
        <v>94</v>
      </c>
      <c t="n" r="B18" s="5">
        <v>235</v>
      </c>
      <c t="n" r="C18" s="5">
        <v>396</v>
      </c>
    </row>
    <row r="19" spans="1:3">
      <c t="s" r="A19" s="4">
        <v>95</v>
      </c>
      <c t="n" r="B19" s="5">
        <v>4968</v>
      </c>
      <c t="n" r="C19" s="5">
        <v>5201</v>
      </c>
    </row>
    <row r="20" spans="1:3">
      <c t="s" r="A20" s="3">
        <v>96</v>
      </c>
    </row>
    <row r="21" spans="1:3">
      <c t="s" r="A21" s="4">
        <v>97</v>
      </c>
      <c t="n" r="B21" s="5">
        <v>190</v>
      </c>
      <c t="n" r="C21" s="5">
        <v>145</v>
      </c>
    </row>
    <row r="22" spans="1:3">
      <c t="s" r="A22" s="4">
        <v>98</v>
      </c>
      <c t="n" r="B22" s="5">
        <v>283</v>
      </c>
      <c t="n" r="C22" s="5">
        <v>262</v>
      </c>
    </row>
    <row r="23" spans="1:3">
      <c t="s" r="A23" s="4">
        <v>99</v>
      </c>
      <c t="n" r="B23" s="5">
        <v>691</v>
      </c>
      <c t="n" r="C23" s="5">
        <v>495</v>
      </c>
    </row>
    <row r="24" spans="1:3">
      <c t="s" r="A24" s="4">
        <v>100</v>
      </c>
      <c t="n" r="B24" s="5">
        <v>150</v>
      </c>
      <c t="n" r="C24" s="5">
        <v>150</v>
      </c>
    </row>
    <row r="25" spans="1:3">
      <c t="s" r="A25" s="4">
        <v>101</v>
      </c>
      <c t="n" r="B25" s="5">
        <v>93</v>
      </c>
      <c t="n" r="C25" s="5">
        <v>80</v>
      </c>
    </row>
    <row r="26" spans="1:3">
      <c t="s" r="A26" s="4">
        <v>102</v>
      </c>
      <c t="n" r="B26" s="5">
        <v>1407</v>
      </c>
      <c t="n" r="C26" s="5">
        <v>1132</v>
      </c>
    </row>
    <row r="27" spans="1:3">
      <c t="s" r="A27" s="4">
        <v>103</v>
      </c>
      <c t="n" r="B27" s="5">
        <v>337</v>
      </c>
      <c t="n" r="C27" s="5">
        <v>289</v>
      </c>
    </row>
    <row r="28" spans="1:3">
      <c t="s" r="A28" s="4">
        <v>104</v>
      </c>
      <c t="n" r="B28" s="5">
        <v>1744</v>
      </c>
      <c t="n" r="C28" s="5">
        <v>1421</v>
      </c>
    </row>
    <row r="29" spans="1:3">
      <c t="s" r="A29" s="4">
        <v>105</v>
      </c>
      <c t="n" r="B29" s="5">
        <v>500</v>
      </c>
      <c t="n" r="C29" s="5">
        <v>499</v>
      </c>
    </row>
    <row r="30" spans="1:3">
      <c t="s" r="A30" s="4">
        <v>106</v>
      </c>
      <c t="n" r="B30" s="5">
        <v>152</v>
      </c>
      <c t="n" r="C30" s="5">
        <v>3</v>
      </c>
    </row>
    <row r="31" spans="1:3">
      <c t="s" r="A31" s="4">
        <v>107</v>
      </c>
      <c t="n" r="B31" s="5">
        <v>172</v>
      </c>
      <c t="n" r="C31" s="5">
        <v>166</v>
      </c>
    </row>
    <row r="32" spans="1:3">
      <c t="s" r="A32" s="4">
        <v>108</v>
      </c>
      <c t="n" r="B32" s="5">
        <v>68</v>
      </c>
      <c t="n" r="C32" s="5">
        <v>34</v>
      </c>
    </row>
    <row r="33" spans="1:3">
      <c t="s" r="A33" s="4">
        <v>109</v>
      </c>
      <c t="n" r="B33" s="7">
        <v>2636</v>
      </c>
      <c t="n" r="C33" s="7">
        <v>2123</v>
      </c>
    </row>
    <row r="34" spans="1:3">
      <c t="s" r="A34" s="4">
        <v>110</v>
      </c>
    </row>
    <row r="35" spans="1:3">
      <c t="s" r="A35" s="3">
        <v>111</v>
      </c>
    </row>
    <row r="36" spans="1:3">
      <c t="s" r="A36" s="4">
        <v>112</v>
      </c>
      <c t="n" r="B36" s="7">
        <v>0</v>
      </c>
      <c t="n" r="C36" s="7">
        <v>0</v>
      </c>
    </row>
    <row r="37" spans="1:3">
      <c t="s" r="A37" s="4">
        <v>113</v>
      </c>
      <c t="n" r="B37" s="5">
        <v>3</v>
      </c>
      <c t="n" r="C37" s="5">
        <v>3</v>
      </c>
    </row>
    <row r="38" spans="1:3">
      <c t="s" r="A38" s="4">
        <v>114</v>
      </c>
      <c t="n" r="B38" s="5">
        <v>4007</v>
      </c>
      <c t="n" r="C38" s="5">
        <v>3558</v>
      </c>
    </row>
    <row r="39" spans="1:3">
      <c t="s" r="A39" s="4">
        <v>115</v>
      </c>
      <c t="n" r="B39" s="5">
        <v>-7675</v>
      </c>
      <c t="n" r="C39" s="5">
        <v>-6430</v>
      </c>
    </row>
    <row r="40" spans="1:3">
      <c t="s" r="A40" s="4">
        <v>116</v>
      </c>
      <c t="n" r="B40" s="5">
        <v>-30</v>
      </c>
      <c t="n" r="C40" s="5">
        <v>-2</v>
      </c>
    </row>
    <row r="41" spans="1:3">
      <c t="s" r="A41" s="4">
        <v>117</v>
      </c>
      <c t="n" r="B41" s="5">
        <v>6027</v>
      </c>
      <c t="n" r="C41" s="5">
        <v>5949</v>
      </c>
    </row>
    <row r="42" spans="1:3">
      <c t="s" r="A42" s="4">
        <v>118</v>
      </c>
      <c t="n" r="B42" s="5">
        <v>2332</v>
      </c>
      <c t="n" r="C42" s="5">
        <v>3078</v>
      </c>
    </row>
    <row r="43" spans="1:3">
      <c t="s" r="A43" s="4">
        <v>119</v>
      </c>
      <c t="n" r="B43" s="7">
        <v>4968</v>
      </c>
      <c t="n" r="C43" s="7">
        <v>5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30</v>
      </c>
    </row>
    <row r="2" spans="1:3">
      <c t="s" r="A2" s="3">
        <v>433</v>
      </c>
    </row>
    <row r="3" spans="1:3">
      <c t="s" r="A3" s="4">
        <v>434</v>
      </c>
      <c t="n" r="B3" s="7">
        <v>695</v>
      </c>
      <c t="n" r="C3" s="7">
        <v>652</v>
      </c>
    </row>
    <row r="4" spans="1:3">
      <c t="s" r="A4" s="3">
        <v>398</v>
      </c>
    </row>
    <row r="5" spans="1:3">
      <c t="s" r="A5" s="4">
        <v>80</v>
      </c>
      <c t="n" r="B5" s="5">
        <v>1079</v>
      </c>
      <c t="n" r="C5" s="5">
        <v>1230</v>
      </c>
    </row>
    <row r="6" spans="1:3">
      <c t="s" r="A6" s="4">
        <v>79</v>
      </c>
    </row>
    <row r="7" spans="1:3">
      <c t="s" r="A7" s="3">
        <v>433</v>
      </c>
    </row>
    <row r="8" spans="1:3">
      <c t="s" r="A8" s="4">
        <v>434</v>
      </c>
      <c t="n" r="B8" s="5">
        <v>533</v>
      </c>
      <c t="n" r="C8" s="5">
        <v>507</v>
      </c>
    </row>
    <row r="9" spans="1:3">
      <c t="s" r="A9" s="4">
        <v>435</v>
      </c>
    </row>
    <row r="10" spans="1:3">
      <c t="s" r="A10" s="3">
        <v>433</v>
      </c>
    </row>
    <row r="11" spans="1:3">
      <c t="s" r="A11" s="4">
        <v>434</v>
      </c>
      <c t="n" r="B11" s="5">
        <v>162</v>
      </c>
      <c t="n" r="C11" s="5">
        <v>145</v>
      </c>
    </row>
    <row r="12" spans="1:3">
      <c t="s" r="A12" s="4">
        <v>436</v>
      </c>
    </row>
    <row r="13" spans="1:3">
      <c t="s" r="A13" s="3">
        <v>398</v>
      </c>
    </row>
    <row r="14" spans="1:3">
      <c t="s" r="A14" s="4">
        <v>80</v>
      </c>
      <c t="n" r="B14" s="5">
        <v>889</v>
      </c>
      <c t="n" r="C14" s="5">
        <v>1065</v>
      </c>
    </row>
    <row r="15" spans="1:3">
      <c t="s" r="A15" s="4">
        <v>437</v>
      </c>
    </row>
    <row r="16" spans="1:3">
      <c t="s" r="A16" s="3">
        <v>398</v>
      </c>
    </row>
    <row r="17" spans="1:3">
      <c t="s" r="A17" s="4">
        <v>80</v>
      </c>
      <c t="n" r="B17" s="5">
        <v>175</v>
      </c>
      <c t="n" r="C17" s="5">
        <v>144</v>
      </c>
    </row>
    <row r="18" spans="1:3">
      <c t="s" r="A18" s="4">
        <v>438</v>
      </c>
    </row>
    <row r="19" spans="1:3">
      <c t="s" r="A19" s="3">
        <v>398</v>
      </c>
    </row>
    <row r="20" spans="1:3">
      <c t="s" r="A20" s="4">
        <v>80</v>
      </c>
      <c t="n" r="B20" s="5">
        <v>15</v>
      </c>
      <c t="n" r="C20" s="5">
        <v>21</v>
      </c>
    </row>
    <row r="21" spans="1:3">
      <c t="n" r="A21" s="10">
        <v>1</v>
      </c>
    </row>
    <row r="22" spans="1:3">
      <c t="s" r="A22" s="3">
        <v>433</v>
      </c>
    </row>
    <row r="23" spans="1:3">
      <c t="s" r="A23" s="4">
        <v>434</v>
      </c>
      <c t="n" r="B23" s="5">
        <v>695</v>
      </c>
      <c t="n" r="C23" s="5">
        <v>652</v>
      </c>
    </row>
    <row r="24" spans="1:3">
      <c t="s" r="A24" s="3">
        <v>398</v>
      </c>
    </row>
    <row r="25" spans="1:3">
      <c t="s" r="A25" s="4">
        <v>80</v>
      </c>
      <c t="n" r="B25" s="5">
        <v>0</v>
      </c>
      <c t="n" r="C25" s="5">
        <v>0</v>
      </c>
    </row>
    <row r="26" spans="1:3">
      <c t="s" r="A26" s="4">
        <v>439</v>
      </c>
    </row>
    <row r="27" spans="1:3">
      <c t="s" r="A27" s="3">
        <v>433</v>
      </c>
    </row>
    <row r="28" spans="1:3">
      <c t="s" r="A28" s="4">
        <v>434</v>
      </c>
      <c t="n" r="B28" s="5">
        <v>533</v>
      </c>
      <c t="n" r="C28" s="5">
        <v>507</v>
      </c>
    </row>
    <row r="29" spans="1:3">
      <c t="s" r="A29" s="4">
        <v>440</v>
      </c>
    </row>
    <row r="30" spans="1:3">
      <c t="s" r="A30" s="3">
        <v>433</v>
      </c>
    </row>
    <row r="31" spans="1:3">
      <c t="s" r="A31" s="4">
        <v>434</v>
      </c>
      <c t="n" r="B31" s="5">
        <v>162</v>
      </c>
      <c t="n" r="C31" s="5">
        <v>145</v>
      </c>
    </row>
    <row r="32" spans="1:3">
      <c t="s" r="A32" s="4">
        <v>441</v>
      </c>
    </row>
    <row r="33" spans="1:3">
      <c t="s" r="A33" s="3">
        <v>398</v>
      </c>
    </row>
    <row r="34" spans="1:3">
      <c t="s" r="A34" s="4">
        <v>80</v>
      </c>
      <c t="n" r="B34" s="5">
        <v>0</v>
      </c>
      <c t="n" r="C34" s="5">
        <v>0</v>
      </c>
    </row>
    <row r="35" spans="1:3">
      <c t="s" r="A35" s="4">
        <v>442</v>
      </c>
    </row>
    <row r="36" spans="1:3">
      <c t="s" r="A36" s="3">
        <v>398</v>
      </c>
    </row>
    <row r="37" spans="1:3">
      <c t="s" r="A37" s="4">
        <v>80</v>
      </c>
      <c t="n" r="B37" s="5">
        <v>0</v>
      </c>
      <c t="n" r="C37" s="5">
        <v>0</v>
      </c>
    </row>
    <row r="38" spans="1:3">
      <c t="s" r="A38" s="4">
        <v>443</v>
      </c>
    </row>
    <row r="39" spans="1:3">
      <c t="s" r="A39" s="3">
        <v>398</v>
      </c>
    </row>
    <row r="40" spans="1:3">
      <c t="s" r="A40" s="4">
        <v>80</v>
      </c>
      <c t="n" r="B40" s="5">
        <v>0</v>
      </c>
      <c t="n" r="C40" s="5">
        <v>0</v>
      </c>
    </row>
    <row r="41" spans="1:3">
      <c t="n" r="A41" s="10">
        <v>2</v>
      </c>
    </row>
    <row r="42" spans="1:3">
      <c t="s" r="A42" s="3">
        <v>433</v>
      </c>
    </row>
    <row r="43" spans="1:3">
      <c t="s" r="A43" s="4">
        <v>434</v>
      </c>
      <c t="n" r="B43" s="5">
        <v>0</v>
      </c>
      <c t="n" r="C43" s="5">
        <v>0</v>
      </c>
    </row>
    <row r="44" spans="1:3">
      <c t="s" r="A44" s="3">
        <v>398</v>
      </c>
    </row>
    <row r="45" spans="1:3">
      <c t="s" r="A45" s="4">
        <v>80</v>
      </c>
      <c t="n" r="B45" s="5">
        <v>1064</v>
      </c>
      <c t="n" r="C45" s="5">
        <v>1209</v>
      </c>
    </row>
    <row r="46" spans="1:3">
      <c t="s" r="A46" s="4">
        <v>444</v>
      </c>
    </row>
    <row r="47" spans="1:3">
      <c t="s" r="A47" s="3">
        <v>433</v>
      </c>
    </row>
    <row r="48" spans="1:3">
      <c t="s" r="A48" s="4">
        <v>434</v>
      </c>
      <c t="n" r="B48" s="5">
        <v>0</v>
      </c>
      <c t="n" r="C48" s="5">
        <v>0</v>
      </c>
    </row>
    <row r="49" spans="1:3">
      <c t="s" r="A49" s="4">
        <v>445</v>
      </c>
    </row>
    <row r="50" spans="1:3">
      <c t="s" r="A50" s="3">
        <v>433</v>
      </c>
    </row>
    <row r="51" spans="1:3">
      <c t="s" r="A51" s="4">
        <v>434</v>
      </c>
      <c t="n" r="B51" s="5">
        <v>0</v>
      </c>
      <c t="n" r="C51" s="5">
        <v>0</v>
      </c>
    </row>
    <row r="52" spans="1:3">
      <c t="s" r="A52" s="4">
        <v>446</v>
      </c>
    </row>
    <row r="53" spans="1:3">
      <c t="s" r="A53" s="3">
        <v>398</v>
      </c>
    </row>
    <row r="54" spans="1:3">
      <c t="s" r="A54" s="4">
        <v>80</v>
      </c>
      <c t="n" r="B54" s="5">
        <v>889</v>
      </c>
      <c t="n" r="C54" s="5">
        <v>1065</v>
      </c>
    </row>
    <row r="55" spans="1:3">
      <c t="s" r="A55" s="4">
        <v>447</v>
      </c>
    </row>
    <row r="56" spans="1:3">
      <c t="s" r="A56" s="3">
        <v>398</v>
      </c>
    </row>
    <row r="57" spans="1:3">
      <c t="s" r="A57" s="4">
        <v>80</v>
      </c>
      <c t="n" r="B57" s="5">
        <v>175</v>
      </c>
      <c t="n" r="C57" s="5">
        <v>144</v>
      </c>
    </row>
    <row r="58" spans="1:3">
      <c t="s" r="A58" s="4">
        <v>448</v>
      </c>
    </row>
    <row r="59" spans="1:3">
      <c t="s" r="A59" s="3">
        <v>398</v>
      </c>
    </row>
    <row r="60" spans="1:3">
      <c t="s" r="A60" s="4">
        <v>80</v>
      </c>
      <c t="n" r="B60" s="5">
        <v>0</v>
      </c>
      <c t="n" r="C60" s="5">
        <v>0</v>
      </c>
    </row>
    <row r="61" spans="1:3">
      <c t="n" r="A61" s="10">
        <v>3</v>
      </c>
    </row>
    <row r="62" spans="1:3">
      <c t="s" r="A62" s="3">
        <v>433</v>
      </c>
    </row>
    <row r="63" spans="1:3">
      <c t="s" r="A63" s="4">
        <v>434</v>
      </c>
      <c t="n" r="B63" s="5">
        <v>0</v>
      </c>
      <c t="n" r="C63" s="5">
        <v>0</v>
      </c>
    </row>
    <row r="64" spans="1:3">
      <c t="s" r="A64" s="3">
        <v>398</v>
      </c>
    </row>
    <row r="65" spans="1:3">
      <c t="s" r="A65" s="4">
        <v>80</v>
      </c>
      <c t="n" r="B65" s="5">
        <v>15</v>
      </c>
      <c t="n" r="C65" s="5">
        <v>21</v>
      </c>
    </row>
    <row r="66" spans="1:3">
      <c t="s" r="A66" s="4">
        <v>449</v>
      </c>
    </row>
    <row r="67" spans="1:3">
      <c t="s" r="A67" s="3">
        <v>433</v>
      </c>
    </row>
    <row r="68" spans="1:3">
      <c t="s" r="A68" s="4">
        <v>434</v>
      </c>
      <c t="n" r="B68" s="5">
        <v>0</v>
      </c>
      <c t="n" r="C68" s="5">
        <v>0</v>
      </c>
    </row>
    <row r="69" spans="1:3">
      <c t="s" r="A69" s="4">
        <v>450</v>
      </c>
    </row>
    <row r="70" spans="1:3">
      <c t="s" r="A70" s="3">
        <v>433</v>
      </c>
    </row>
    <row r="71" spans="1:3">
      <c t="s" r="A71" s="4">
        <v>434</v>
      </c>
      <c t="n" r="B71" s="5">
        <v>0</v>
      </c>
      <c t="n" r="C71" s="5">
        <v>0</v>
      </c>
    </row>
    <row r="72" spans="1:3">
      <c t="s" r="A72" s="4">
        <v>451</v>
      </c>
    </row>
    <row r="73" spans="1:3">
      <c t="s" r="A73" s="3">
        <v>398</v>
      </c>
    </row>
    <row r="74" spans="1:3">
      <c t="s" r="A74" s="4">
        <v>80</v>
      </c>
      <c t="n" r="B74" s="5">
        <v>0</v>
      </c>
      <c t="n" r="C74" s="5">
        <v>0</v>
      </c>
    </row>
    <row r="75" spans="1:3">
      <c t="s" r="A75" s="4">
        <v>452</v>
      </c>
    </row>
    <row r="76" spans="1:3">
      <c t="s" r="A76" s="3">
        <v>398</v>
      </c>
    </row>
    <row r="77" spans="1:3">
      <c t="s" r="A77" s="4">
        <v>80</v>
      </c>
      <c t="n" r="B77" s="5">
        <v>0</v>
      </c>
      <c t="n" r="C77" s="5">
        <v>0</v>
      </c>
    </row>
    <row r="78" spans="1:3">
      <c t="s" r="A78" s="4">
        <v>453</v>
      </c>
    </row>
    <row r="79" spans="1:3">
      <c t="s" r="A79" s="3">
        <v>398</v>
      </c>
    </row>
    <row r="80" spans="1:3">
      <c t="s" r="A80" s="4">
        <v>80</v>
      </c>
      <c t="n" r="B80" s="7">
        <v>15</v>
      </c>
      <c t="n" r="C80" s="7">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s>
  <sheetData>
    <row r="1" spans="1:6">
      <c t="s" r="A1" s="1">
        <v>454</v>
      </c>
      <c t="s" r="B1" s="2">
        <v>361</v>
      </c>
      <c t="s" r="D1" s="2">
        <v>1</v>
      </c>
    </row>
    <row r="2" spans="1:6">
      <c t="s" r="B2" s="2">
        <v>362</v>
      </c>
      <c t="s" r="C2" s="2">
        <v>455</v>
      </c>
      <c t="s" r="D2" s="2">
        <v>2</v>
      </c>
      <c t="s" r="E2" s="2">
        <v>30</v>
      </c>
      <c t="s" r="F2" s="2">
        <v>31</v>
      </c>
    </row>
    <row r="3" spans="1:6">
      <c t="s" r="A3" s="3">
        <v>456</v>
      </c>
    </row>
    <row r="4" spans="1:6">
      <c t="s" r="A4" s="4">
        <v>457</v>
      </c>
      <c t="n" r="D4" s="7">
        <v>114000000</v>
      </c>
      <c t="n" r="F4" s="7">
        <v>0</v>
      </c>
    </row>
    <row r="5" spans="1:6">
      <c t="s" r="A5" s="4">
        <v>91</v>
      </c>
      <c t="n" r="D5" s="5">
        <v>1266000000</v>
      </c>
      <c t="n" r="E5" s="7">
        <v>1323000000</v>
      </c>
      <c t="n" r="F5" s="5">
        <v>1100000000</v>
      </c>
    </row>
    <row r="6" spans="1:6">
      <c t="s" r="A6" s="4">
        <v>44</v>
      </c>
      <c t="n" r="D6" s="5">
        <v>297000000</v>
      </c>
      <c t="n" r="E6" s="5">
        <v>0</v>
      </c>
      <c t="n" r="F6" s="5">
        <v>46000000</v>
      </c>
    </row>
    <row r="7" spans="1:6">
      <c t="s" r="A7" s="4">
        <v>407</v>
      </c>
    </row>
    <row r="8" spans="1:6">
      <c t="s" r="A8" s="3">
        <v>456</v>
      </c>
    </row>
    <row r="9" spans="1:6">
      <c t="s" r="A9" s="4">
        <v>80</v>
      </c>
      <c t="n" r="D9" s="5">
        <v>1079000000</v>
      </c>
      <c t="n" r="E9" s="5">
        <v>1230000000</v>
      </c>
    </row>
    <row r="10" spans="1:6">
      <c t="s" r="A10" s="4">
        <v>458</v>
      </c>
    </row>
    <row r="11" spans="1:6">
      <c t="s" r="A11" s="3">
        <v>456</v>
      </c>
    </row>
    <row r="12" spans="1:6">
      <c t="s" r="A12" s="4">
        <v>44</v>
      </c>
      <c t="n" r="C12" s="7">
        <v>46000000</v>
      </c>
    </row>
    <row r="13" spans="1:6">
      <c t="s" r="A13" s="4">
        <v>459</v>
      </c>
      <c t="n" r="C13" s="7">
        <v>0</v>
      </c>
    </row>
    <row r="14" spans="1:6">
      <c t="s" r="A14" s="4">
        <v>460</v>
      </c>
    </row>
    <row r="15" spans="1:6">
      <c t="s" r="A15" s="3">
        <v>456</v>
      </c>
    </row>
    <row r="16" spans="1:6">
      <c t="s" r="A16" s="4">
        <v>457</v>
      </c>
      <c t="n" r="D16" s="5">
        <v>0</v>
      </c>
    </row>
    <row r="17" spans="1:6">
      <c t="s" r="A17" s="4">
        <v>91</v>
      </c>
      <c t="n" r="D17" s="5">
        <v>18000000</v>
      </c>
      <c t="n" r="E17" s="5">
        <v>17000000</v>
      </c>
      <c t="n" r="F17" s="7">
        <v>19000000</v>
      </c>
    </row>
    <row r="18" spans="1:6">
      <c t="s" r="A18" s="4">
        <v>461</v>
      </c>
    </row>
    <row r="19" spans="1:6">
      <c t="s" r="A19" s="3">
        <v>456</v>
      </c>
    </row>
    <row r="20" spans="1:6">
      <c t="s" r="A20" s="4">
        <v>457</v>
      </c>
      <c t="n" r="B20" s="7">
        <v>263000000</v>
      </c>
    </row>
    <row r="21" spans="1:6">
      <c t="s" r="A21" s="4">
        <v>91</v>
      </c>
      <c t="n" r="B21" s="7">
        <v>211000000</v>
      </c>
    </row>
    <row r="22" spans="1:6">
      <c t="s" r="A22" s="4">
        <v>462</v>
      </c>
    </row>
    <row r="23" spans="1:6">
      <c t="s" r="A23" s="3">
        <v>456</v>
      </c>
    </row>
    <row r="24" spans="1:6">
      <c t="s" r="A24" s="4">
        <v>80</v>
      </c>
      <c t="n" r="D24" s="5">
        <v>15000000</v>
      </c>
      <c t="n" r="E24" s="7">
        <v>21000000</v>
      </c>
    </row>
    <row r="25" spans="1:6">
      <c t="s" r="A25" s="4">
        <v>463</v>
      </c>
    </row>
    <row r="26" spans="1:6">
      <c t="s" r="A26" s="3">
        <v>456</v>
      </c>
    </row>
    <row r="27" spans="1:6">
      <c t="s" r="A27" s="4">
        <v>464</v>
      </c>
      <c t="n" r="D27" s="5">
        <v>6000000</v>
      </c>
    </row>
    <row r="28" spans="1:6">
      <c t="s" r="A28" s="4">
        <v>80</v>
      </c>
      <c t="n" r="D28" s="7">
        <v>150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0</v>
      </c>
    </row>
    <row r="2" spans="1:3">
      <c t="s" r="A2" s="3">
        <v>466</v>
      </c>
    </row>
    <row r="3" spans="1:3">
      <c t="s" r="A3" s="4">
        <v>467</v>
      </c>
      <c t="n" r="B3" s="7">
        <v>2062</v>
      </c>
      <c t="n" r="C3" s="7">
        <v>2233</v>
      </c>
    </row>
    <row r="4" spans="1:3">
      <c t="s" r="A4" s="4">
        <v>468</v>
      </c>
      <c t="n" r="B4" s="5">
        <v>2061</v>
      </c>
      <c t="n" r="C4" s="5">
        <v>2234</v>
      </c>
    </row>
    <row r="5" spans="1:3">
      <c t="s" r="A5" s="3">
        <v>398</v>
      </c>
    </row>
    <row r="6" spans="1:3">
      <c t="s" r="A6" s="4">
        <v>469</v>
      </c>
      <c t="n" r="B6" s="5">
        <v>2062</v>
      </c>
      <c t="n" r="C6" s="5">
        <v>2233</v>
      </c>
    </row>
    <row r="7" spans="1:3">
      <c t="s" r="A7" s="3">
        <v>301</v>
      </c>
    </row>
    <row r="8" spans="1:3">
      <c t="s" r="A8" s="4">
        <v>470</v>
      </c>
      <c t="n" r="B8" s="5">
        <v>435</v>
      </c>
      <c t="n" r="C8" s="5">
        <v>363</v>
      </c>
    </row>
    <row r="9" spans="1:3">
      <c t="s" r="A9" s="4">
        <v>471</v>
      </c>
      <c t="n" r="B9" s="5">
        <v>442</v>
      </c>
      <c t="n" r="C9" s="5">
        <v>443</v>
      </c>
    </row>
    <row r="10" spans="1:3">
      <c t="s" r="A10" s="4">
        <v>472</v>
      </c>
      <c t="n" r="B10" s="5">
        <v>156</v>
      </c>
      <c t="n" r="C10" s="5">
        <v>303</v>
      </c>
    </row>
    <row r="11" spans="1:3">
      <c t="s" r="A11" s="4">
        <v>473</v>
      </c>
      <c t="n" r="B11" s="5">
        <v>46</v>
      </c>
      <c t="n" r="C11" s="5">
        <v>121</v>
      </c>
    </row>
    <row r="12" spans="1:3">
      <c t="s" r="A12" s="4">
        <v>474</v>
      </c>
      <c t="n" r="B12" s="5">
        <v>1079</v>
      </c>
      <c t="n" r="C12" s="5">
        <v>1230</v>
      </c>
    </row>
    <row r="13" spans="1:3">
      <c t="s" r="A13" s="4">
        <v>475</v>
      </c>
    </row>
    <row r="14" spans="1:3">
      <c t="s" r="A14" s="3">
        <v>466</v>
      </c>
    </row>
    <row r="15" spans="1:3">
      <c t="s" r="A15" s="4">
        <v>467</v>
      </c>
      <c t="n" r="B15" s="5">
        <v>970</v>
      </c>
      <c t="n" r="C15" s="5">
        <v>994</v>
      </c>
    </row>
    <row r="16" spans="1:3">
      <c t="s" r="A16" s="4">
        <v>468</v>
      </c>
      <c t="n" r="B16" s="5">
        <v>970</v>
      </c>
      <c t="n" r="C16" s="5">
        <v>994</v>
      </c>
    </row>
    <row r="17" spans="1:3">
      <c t="s" r="A17" s="4">
        <v>403</v>
      </c>
    </row>
    <row r="18" spans="1:3">
      <c t="s" r="A18" s="3">
        <v>466</v>
      </c>
    </row>
    <row r="19" spans="1:3">
      <c t="s" r="A19" s="4">
        <v>467</v>
      </c>
      <c t="n" r="B19" s="5">
        <v>507</v>
      </c>
      <c t="n" r="C19" s="5">
        <v>700</v>
      </c>
    </row>
    <row r="20" spans="1:3">
      <c t="s" r="A20" s="4">
        <v>468</v>
      </c>
      <c t="n" r="B20" s="5">
        <v>506</v>
      </c>
      <c t="n" r="C20" s="5">
        <v>701</v>
      </c>
    </row>
    <row r="21" spans="1:3">
      <c t="s" r="A21" s="4">
        <v>404</v>
      </c>
    </row>
    <row r="22" spans="1:3">
      <c t="s" r="A22" s="3">
        <v>466</v>
      </c>
    </row>
    <row r="23" spans="1:3">
      <c t="s" r="A23" s="4">
        <v>467</v>
      </c>
      <c t="n" r="B23" s="5">
        <v>15</v>
      </c>
      <c t="n" r="C23" s="5">
        <v>21</v>
      </c>
    </row>
    <row r="24" spans="1:3">
      <c t="s" r="A24" s="4">
        <v>468</v>
      </c>
      <c t="n" r="B24" s="5">
        <v>15</v>
      </c>
      <c t="n" r="C24" s="5">
        <v>21</v>
      </c>
    </row>
    <row r="25" spans="1:3">
      <c t="s" r="A25" s="4">
        <v>405</v>
      </c>
    </row>
    <row r="26" spans="1:3">
      <c t="s" r="A26" s="3">
        <v>466</v>
      </c>
    </row>
    <row r="27" spans="1:3">
      <c t="s" r="A27" s="4">
        <v>467</v>
      </c>
      <c t="n" r="B27" s="5">
        <v>546</v>
      </c>
      <c t="n" r="C27" s="5">
        <v>466</v>
      </c>
    </row>
    <row r="28" spans="1:3">
      <c t="s" r="A28" s="4">
        <v>468</v>
      </c>
      <c t="n" r="B28" s="5">
        <v>546</v>
      </c>
      <c t="n" r="C28" s="5">
        <v>466</v>
      </c>
    </row>
    <row r="29" spans="1:3">
      <c t="s" r="A29" s="4">
        <v>406</v>
      </c>
    </row>
    <row r="30" spans="1:3">
      <c t="s" r="A30" s="3">
        <v>466</v>
      </c>
    </row>
    <row r="31" spans="1:3">
      <c t="s" r="A31" s="4">
        <v>467</v>
      </c>
      <c t="n" r="B31" s="5">
        <v>12</v>
      </c>
      <c t="n" r="C31" s="5">
        <v>42</v>
      </c>
    </row>
    <row r="32" spans="1:3">
      <c t="s" r="A32" s="4">
        <v>468</v>
      </c>
      <c t="n" r="B32" s="5">
        <v>12</v>
      </c>
      <c t="n" r="C32" s="5">
        <v>42</v>
      </c>
    </row>
    <row r="33" spans="1:3">
      <c t="s" r="A33" s="4">
        <v>476</v>
      </c>
    </row>
    <row r="34" spans="1:3">
      <c t="s" r="A34" s="3">
        <v>466</v>
      </c>
    </row>
    <row r="35" spans="1:3">
      <c t="s" r="A35" s="4">
        <v>467</v>
      </c>
      <c t="n" r="B35" s="5">
        <v>1080</v>
      </c>
      <c t="n" r="C35" s="5">
        <v>1229</v>
      </c>
    </row>
    <row r="36" spans="1:3">
      <c t="s" r="A36" s="4">
        <v>468</v>
      </c>
      <c t="n" r="B36" s="5">
        <v>1079</v>
      </c>
      <c t="n" r="C36" s="5">
        <v>1230</v>
      </c>
    </row>
    <row r="37" spans="1:3">
      <c t="s" r="A37" s="4">
        <v>477</v>
      </c>
    </row>
    <row r="38" spans="1:3">
      <c t="s" r="A38" s="3">
        <v>466</v>
      </c>
    </row>
    <row r="39" spans="1:3">
      <c t="s" r="A39" s="4">
        <v>468</v>
      </c>
      <c t="n" r="B39" s="5">
        <v>12</v>
      </c>
      <c t="n" r="C39" s="5">
        <v>10</v>
      </c>
    </row>
    <row r="40" spans="1:3">
      <c t="s" r="A40" s="3">
        <v>398</v>
      </c>
    </row>
    <row r="41" spans="1:3">
      <c t="s" r="A41" s="4">
        <v>477</v>
      </c>
      <c t="n" r="B41" s="5">
        <v>12</v>
      </c>
      <c t="n" r="C41" s="5">
        <v>10</v>
      </c>
    </row>
    <row r="42" spans="1:3">
      <c t="s" r="A42" s="4">
        <v>79</v>
      </c>
    </row>
    <row r="43" spans="1:3">
      <c t="s" r="A43" s="3">
        <v>466</v>
      </c>
    </row>
    <row r="44" spans="1:3">
      <c t="s" r="A44" s="4">
        <v>467</v>
      </c>
      <c t="n" r="B44" s="5">
        <v>808</v>
      </c>
      <c t="n" r="C44" s="5">
        <v>849</v>
      </c>
    </row>
    <row r="45" spans="1:3">
      <c t="s" r="A45" s="4">
        <v>468</v>
      </c>
      <c t="n" r="B45" s="5">
        <v>808</v>
      </c>
      <c t="n" r="C45" s="5">
        <v>849</v>
      </c>
    </row>
    <row r="46" spans="1:3">
      <c t="s" r="A46" s="4">
        <v>80</v>
      </c>
    </row>
    <row r="47" spans="1:3">
      <c t="s" r="A47" s="3">
        <v>466</v>
      </c>
    </row>
    <row r="48" spans="1:3">
      <c t="s" r="A48" s="4">
        <v>467</v>
      </c>
      <c t="n" r="B48" s="5">
        <v>890</v>
      </c>
      <c t="n" r="C48" s="5">
        <v>1064</v>
      </c>
    </row>
    <row r="49" spans="1:3">
      <c t="s" r="A49" s="4">
        <v>468</v>
      </c>
      <c t="n" r="B49" s="5">
        <v>889</v>
      </c>
      <c t="n" r="C49" s="5">
        <v>1065</v>
      </c>
    </row>
    <row r="50" spans="1:3">
      <c t="s" r="A50" s="4">
        <v>87</v>
      </c>
    </row>
    <row r="51" spans="1:3">
      <c t="s" r="A51" s="3">
        <v>466</v>
      </c>
    </row>
    <row r="52" spans="1:3">
      <c t="s" r="A52" s="4">
        <v>467</v>
      </c>
      <c t="n" r="B52" s="5">
        <v>337</v>
      </c>
      <c t="n" r="C52" s="5">
        <v>289</v>
      </c>
    </row>
    <row r="53" spans="1:3">
      <c t="s" r="A53" s="4">
        <v>468</v>
      </c>
      <c t="n" r="B53" s="5">
        <v>337</v>
      </c>
      <c t="n" r="C53" s="5">
        <v>289</v>
      </c>
    </row>
    <row r="54" spans="1:3">
      <c t="s" r="A54" s="4">
        <v>89</v>
      </c>
    </row>
    <row r="55" spans="1:3">
      <c t="s" r="A55" s="3">
        <v>466</v>
      </c>
    </row>
    <row r="56" spans="1:3">
      <c t="s" r="A56" s="4">
        <v>467</v>
      </c>
      <c t="n" r="B56" s="5">
        <v>27</v>
      </c>
      <c t="n" r="C56" s="5">
        <v>31</v>
      </c>
    </row>
    <row r="57" spans="1:3">
      <c t="s" r="A57" s="4">
        <v>468</v>
      </c>
      <c t="n" r="B57" s="5">
        <v>27</v>
      </c>
      <c t="n" r="C57" s="5">
        <v>31</v>
      </c>
    </row>
    <row r="58" spans="1:3">
      <c t="s" r="A58" s="4">
        <v>478</v>
      </c>
    </row>
    <row r="59" spans="1:3">
      <c t="s" r="A59" s="3">
        <v>301</v>
      </c>
    </row>
    <row r="60" spans="1:3">
      <c t="s" r="A60" s="4">
        <v>479</v>
      </c>
      <c t="n" r="B60" s="5">
        <v>434</v>
      </c>
      <c t="n" r="C60" s="5">
        <v>363</v>
      </c>
    </row>
    <row r="61" spans="1:3">
      <c t="s" r="A61" s="4">
        <v>480</v>
      </c>
      <c t="n" r="B61" s="5">
        <v>443</v>
      </c>
      <c t="n" r="C61" s="5">
        <v>443</v>
      </c>
    </row>
    <row r="62" spans="1:3">
      <c t="s" r="A62" s="4">
        <v>481</v>
      </c>
      <c t="n" r="B62" s="5">
        <v>156</v>
      </c>
      <c t="n" r="C62" s="5">
        <v>303</v>
      </c>
    </row>
    <row r="63" spans="1:3">
      <c t="s" r="A63" s="4">
        <v>482</v>
      </c>
      <c t="n" r="B63" s="5">
        <v>47</v>
      </c>
      <c t="n" r="C63" s="5">
        <v>120</v>
      </c>
    </row>
    <row r="64" spans="1:3">
      <c t="s" r="A64" s="4">
        <v>483</v>
      </c>
      <c t="n" r="B64" s="7">
        <v>1080</v>
      </c>
      <c t="n" r="C64" s="7">
        <v>12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484</v>
      </c>
      <c t="s" r="B1" s="2">
        <v>1</v>
      </c>
    </row>
    <row r="2" spans="1:4">
      <c t="s" r="B2" s="2">
        <v>2</v>
      </c>
      <c t="s" r="C2" s="2">
        <v>30</v>
      </c>
      <c t="s" r="D2" s="2">
        <v>31</v>
      </c>
    </row>
    <row r="3" spans="1:4">
      <c t="s" r="A3" s="3">
        <v>485</v>
      </c>
    </row>
    <row r="4" spans="1:4">
      <c t="s" r="A4" s="4">
        <v>486</v>
      </c>
      <c t="n" r="B4" s="7">
        <v>447</v>
      </c>
      <c t="n" r="C4" s="7">
        <v>398</v>
      </c>
    </row>
    <row r="5" spans="1:4">
      <c t="s" r="A5" s="4">
        <v>487</v>
      </c>
      <c t="n" r="B5" s="5">
        <v>552</v>
      </c>
      <c t="n" r="C5" s="5">
        <v>507</v>
      </c>
    </row>
    <row r="6" spans="1:4">
      <c t="s" r="A6" s="4">
        <v>488</v>
      </c>
      <c t="n" r="B6" s="5">
        <v>71</v>
      </c>
      <c t="n" r="C6" s="5">
        <v>68</v>
      </c>
    </row>
    <row r="7" spans="1:4">
      <c t="s" r="A7" s="4">
        <v>489</v>
      </c>
      <c t="n" r="B7" s="5">
        <v>286</v>
      </c>
      <c t="n" r="C7" s="5">
        <v>273</v>
      </c>
    </row>
    <row r="8" spans="1:4">
      <c t="s" r="A8" s="4">
        <v>490</v>
      </c>
      <c t="n" r="B8" s="5">
        <v>7</v>
      </c>
      <c t="n" r="C8" s="5">
        <v>6</v>
      </c>
    </row>
    <row r="9" spans="1:4">
      <c t="s" r="A9" s="4">
        <v>491</v>
      </c>
      <c t="n" r="B9" s="5">
        <v>192</v>
      </c>
      <c t="n" r="C9" s="5">
        <v>192</v>
      </c>
    </row>
    <row r="10" spans="1:4">
      <c t="s" r="A10" s="4">
        <v>492</v>
      </c>
      <c t="n" r="B10" s="5">
        <v>188</v>
      </c>
      <c t="n" r="C10" s="5">
        <v>127</v>
      </c>
    </row>
    <row r="11" spans="1:4">
      <c t="s" r="A11" s="4">
        <v>493</v>
      </c>
      <c t="n" r="B11" s="5">
        <v>1743</v>
      </c>
      <c t="n" r="C11" s="5">
        <v>1571</v>
      </c>
    </row>
    <row r="12" spans="1:4">
      <c t="s" r="A12" s="4">
        <v>494</v>
      </c>
      <c t="n" r="B12" s="5">
        <v>-1061</v>
      </c>
      <c t="n" r="C12" s="5">
        <v>-982</v>
      </c>
    </row>
    <row r="13" spans="1:4">
      <c t="s" r="A13" s="4">
        <v>495</v>
      </c>
      <c t="n" r="B13" s="5">
        <v>682</v>
      </c>
      <c t="n" r="C13" s="5">
        <v>589</v>
      </c>
    </row>
    <row r="14" spans="1:4">
      <c t="s" r="A14" s="4">
        <v>496</v>
      </c>
      <c t="n" r="B14" s="5">
        <v>116</v>
      </c>
      <c t="n" r="C14" s="5">
        <v>80</v>
      </c>
      <c t="n" r="D14" s="7">
        <v>66</v>
      </c>
    </row>
    <row r="15" spans="1:4">
      <c t="s" r="A15" s="4">
        <v>497</v>
      </c>
      <c t="n" r="B15" s="7">
        <v>89</v>
      </c>
      <c t="n" r="C15" s="7">
        <v>46</v>
      </c>
      <c t="n" r="D15" s="7">
        <v>56</v>
      </c>
    </row>
    <row r="16" spans="1:4">
      <c t="s" r="A16" s="4">
        <v>389</v>
      </c>
    </row>
    <row r="17" spans="1:4">
      <c t="s" r="A17" s="3">
        <v>485</v>
      </c>
    </row>
    <row r="18" spans="1:4">
      <c t="s" r="A18" s="4">
        <v>390</v>
      </c>
      <c t="s" r="B18" s="4">
        <v>391</v>
      </c>
    </row>
    <row r="19" spans="1:4">
      <c t="s" r="A19" s="4">
        <v>392</v>
      </c>
    </row>
    <row r="20" spans="1:4">
      <c t="s" r="A20" s="3">
        <v>485</v>
      </c>
    </row>
    <row r="21" spans="1:4">
      <c t="s" r="A21" s="4">
        <v>390</v>
      </c>
      <c t="s" r="B21" s="4">
        <v>393</v>
      </c>
    </row>
    <row r="22" spans="1:4">
      <c t="s" r="A22" s="4">
        <v>498</v>
      </c>
    </row>
    <row r="23" spans="1:4">
      <c t="s" r="A23" s="3">
        <v>485</v>
      </c>
    </row>
    <row r="24" spans="1:4">
      <c t="s" r="A24" s="4">
        <v>390</v>
      </c>
      <c t="s" r="B24" s="4">
        <v>378</v>
      </c>
    </row>
    <row r="25" spans="1:4">
      <c t="s" r="A25" s="4">
        <v>499</v>
      </c>
    </row>
    <row r="26" spans="1:4">
      <c t="s" r="A26" s="3">
        <v>485</v>
      </c>
    </row>
    <row r="27" spans="1:4">
      <c t="s" r="A27" s="4">
        <v>390</v>
      </c>
      <c t="s" r="B27" s="4">
        <v>383</v>
      </c>
    </row>
    <row r="28" spans="1:4">
      <c t="s" r="A28" s="4">
        <v>500</v>
      </c>
    </row>
    <row r="29" spans="1:4">
      <c t="s" r="A29" s="3">
        <v>485</v>
      </c>
    </row>
    <row r="30" spans="1:4">
      <c t="s" r="A30" s="4">
        <v>390</v>
      </c>
      <c t="s" r="B30" s="4">
        <v>378</v>
      </c>
    </row>
    <row r="31" spans="1:4">
      <c t="s" r="A31" s="4">
        <v>501</v>
      </c>
    </row>
    <row r="32" spans="1:4">
      <c t="s" r="A32" s="3">
        <v>485</v>
      </c>
    </row>
    <row r="33" spans="1:4">
      <c t="s" r="A33" s="4">
        <v>390</v>
      </c>
      <c t="s" r="B33" s="4">
        <v>384</v>
      </c>
    </row>
    <row r="34" spans="1:4">
      <c t="s" r="A34" s="4">
        <v>502</v>
      </c>
    </row>
    <row r="35" spans="1:4">
      <c t="s" r="A35" s="3">
        <v>485</v>
      </c>
    </row>
    <row r="36" spans="1:4">
      <c t="s" r="A36" s="4">
        <v>390</v>
      </c>
      <c t="s" r="B36" s="4">
        <v>383</v>
      </c>
    </row>
    <row r="37" spans="1:4">
      <c t="s" r="A37" s="4">
        <v>503</v>
      </c>
    </row>
    <row r="38" spans="1:4">
      <c t="s" r="A38" s="3">
        <v>485</v>
      </c>
    </row>
    <row r="39" spans="1:4">
      <c t="s" r="A39" s="4">
        <v>390</v>
      </c>
      <c t="s" r="B39" s="4">
        <v>383</v>
      </c>
    </row>
    <row r="40" spans="1:4">
      <c t="s" r="A40" s="4">
        <v>504</v>
      </c>
    </row>
    <row r="41" spans="1:4">
      <c t="s" r="A41" s="3">
        <v>485</v>
      </c>
    </row>
    <row r="42" spans="1:4">
      <c t="s" r="A42" s="4">
        <v>390</v>
      </c>
      <c t="s" r="B42" s="4">
        <v>391</v>
      </c>
    </row>
    <row r="43" spans="1:4">
      <c t="s" r="A43" s="4">
        <v>505</v>
      </c>
    </row>
    <row r="44" spans="1:4">
      <c t="s" r="A44" s="3">
        <v>485</v>
      </c>
    </row>
    <row r="45" spans="1:4">
      <c t="s" r="A45" s="4">
        <v>390</v>
      </c>
      <c t="s" r="B45" s="4">
        <v>506</v>
      </c>
    </row>
    <row r="46" spans="1:4">
      <c t="s" r="A46" s="4">
        <v>507</v>
      </c>
    </row>
    <row r="47" spans="1:4">
      <c t="s" r="A47" s="3">
        <v>485</v>
      </c>
    </row>
    <row r="48" spans="1:4">
      <c t="s" r="A48" s="4">
        <v>390</v>
      </c>
      <c t="s" r="B48" s="4">
        <v>383</v>
      </c>
    </row>
    <row r="49" spans="1:4">
      <c t="s" r="A49" s="4">
        <v>508</v>
      </c>
    </row>
    <row r="50" spans="1:4">
      <c t="s" r="A50" s="3">
        <v>485</v>
      </c>
    </row>
    <row r="51" spans="1:4">
      <c t="s" r="A51" s="4">
        <v>390</v>
      </c>
      <c t="s" r="B51" s="4">
        <v>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4"/>
  </cols>
  <sheetData>
    <row r="1" spans="1:4">
      <c t="s" r="A1" s="1">
        <v>509</v>
      </c>
      <c t="s" r="B1" s="2">
        <v>1</v>
      </c>
    </row>
    <row r="2" spans="1:4">
      <c t="s" r="B2" s="2">
        <v>2</v>
      </c>
      <c t="s" r="C2" s="2">
        <v>30</v>
      </c>
      <c t="s" r="D2" s="2">
        <v>31</v>
      </c>
    </row>
    <row r="3" spans="1:4">
      <c t="s" r="A3" s="3">
        <v>510</v>
      </c>
    </row>
    <row r="4" spans="1:4">
      <c t="s" r="A4" s="4">
        <v>511</v>
      </c>
      <c t="n" r="B4" s="7">
        <v>1323000000</v>
      </c>
      <c t="n" r="C4" s="7">
        <v>1100000000</v>
      </c>
    </row>
    <row r="5" spans="1:4">
      <c t="s" r="A5" s="4">
        <v>512</v>
      </c>
      <c t="n" r="B5" s="5">
        <v>57000000</v>
      </c>
      <c t="n" r="C5" s="5">
        <v>223000000</v>
      </c>
    </row>
    <row r="6" spans="1:4">
      <c t="s" r="A6" s="4">
        <v>513</v>
      </c>
      <c t="n" r="B6" s="5">
        <v>-114000000</v>
      </c>
      <c t="n" r="D6" s="7">
        <v>0</v>
      </c>
    </row>
    <row r="7" spans="1:4">
      <c t="s" r="A7" s="4">
        <v>514</v>
      </c>
      <c t="n" r="B7" s="5">
        <v>1266000000</v>
      </c>
      <c t="n" r="C7" s="5">
        <v>1323000000</v>
      </c>
      <c t="n" r="D7" s="5">
        <v>1100000000</v>
      </c>
    </row>
    <row r="8" spans="1:4">
      <c t="s" r="A8" s="4">
        <v>515</v>
      </c>
    </row>
    <row r="9" spans="1:4">
      <c t="s" r="A9" s="3">
        <v>510</v>
      </c>
    </row>
    <row r="10" spans="1:4">
      <c t="s" r="A10" s="4">
        <v>511</v>
      </c>
      <c t="n" r="B10" s="5">
        <v>1213000000</v>
      </c>
      <c t="n" r="C10" s="5">
        <v>988000000</v>
      </c>
    </row>
    <row r="11" spans="1:4">
      <c t="s" r="A11" s="4">
        <v>512</v>
      </c>
      <c t="n" r="B11" s="5">
        <v>58000000</v>
      </c>
      <c t="n" r="C11" s="5">
        <v>225000000</v>
      </c>
    </row>
    <row r="12" spans="1:4">
      <c t="s" r="A12" s="4">
        <v>513</v>
      </c>
      <c t="n" r="B12" s="5">
        <v>-114000000</v>
      </c>
    </row>
    <row r="13" spans="1:4">
      <c t="s" r="A13" s="4">
        <v>514</v>
      </c>
      <c t="n" r="B13" s="5">
        <v>1157000000</v>
      </c>
      <c t="n" r="C13" s="5">
        <v>1213000000</v>
      </c>
      <c t="n" r="D13" s="5">
        <v>988000000</v>
      </c>
    </row>
    <row r="14" spans="1:4">
      <c t="s" r="A14" s="4">
        <v>460</v>
      </c>
    </row>
    <row r="15" spans="1:4">
      <c t="s" r="A15" s="3">
        <v>510</v>
      </c>
    </row>
    <row r="16" spans="1:4">
      <c t="s" r="A16" s="4">
        <v>511</v>
      </c>
      <c t="n" r="B16" s="5">
        <v>17000000</v>
      </c>
      <c t="n" r="C16" s="5">
        <v>19000000</v>
      </c>
    </row>
    <row r="17" spans="1:4">
      <c t="s" r="A17" s="4">
        <v>512</v>
      </c>
      <c t="n" r="B17" s="5">
        <v>1000000</v>
      </c>
      <c t="n" r="C17" s="5">
        <v>-2000000</v>
      </c>
    </row>
    <row r="18" spans="1:4">
      <c t="s" r="A18" s="4">
        <v>513</v>
      </c>
      <c t="n" r="B18" s="5">
        <v>0</v>
      </c>
    </row>
    <row r="19" spans="1:4">
      <c t="s" r="A19" s="4">
        <v>514</v>
      </c>
      <c t="n" r="B19" s="5">
        <v>18000000</v>
      </c>
      <c t="n" r="C19" s="5">
        <v>17000000</v>
      </c>
      <c t="n" r="D19" s="5">
        <v>19000000</v>
      </c>
    </row>
    <row r="20" spans="1:4">
      <c t="s" r="A20" s="4">
        <v>516</v>
      </c>
    </row>
    <row r="21" spans="1:4">
      <c t="s" r="A21" s="3">
        <v>510</v>
      </c>
    </row>
    <row r="22" spans="1:4">
      <c t="s" r="A22" s="4">
        <v>511</v>
      </c>
      <c t="n" r="B22" s="5">
        <v>93000000</v>
      </c>
      <c t="n" r="C22" s="5">
        <v>93000000</v>
      </c>
    </row>
    <row r="23" spans="1:4">
      <c t="s" r="A23" s="4">
        <v>512</v>
      </c>
      <c t="n" r="B23" s="5">
        <v>-2000000</v>
      </c>
      <c t="n" r="C23" s="5">
        <v>0</v>
      </c>
    </row>
    <row r="24" spans="1:4">
      <c t="s" r="A24" s="4">
        <v>513</v>
      </c>
      <c t="n" r="B24" s="5">
        <v>0</v>
      </c>
    </row>
    <row r="25" spans="1:4">
      <c t="s" r="A25" s="4">
        <v>514</v>
      </c>
      <c t="n" r="B25" s="7">
        <v>91000000</v>
      </c>
      <c t="n" r="C25" s="7">
        <v>93000000</v>
      </c>
      <c t="n" r="D25" s="7">
        <v>93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7</v>
      </c>
      <c t="s" r="B1" s="2">
        <v>1</v>
      </c>
    </row>
    <row r="2" spans="1:3">
      <c t="s" r="B2" s="2">
        <v>2</v>
      </c>
      <c t="s" r="C2" s="2">
        <v>30</v>
      </c>
    </row>
    <row r="3" spans="1:3">
      <c t="s" r="A3" s="3">
        <v>518</v>
      </c>
    </row>
    <row r="4" spans="1:3">
      <c t="s" r="A4" s="4">
        <v>519</v>
      </c>
      <c t="n" r="B4" s="7">
        <v>670</v>
      </c>
      <c t="n" r="C4" s="7">
        <v>635</v>
      </c>
    </row>
    <row r="5" spans="1:3">
      <c t="s" r="A5" s="4">
        <v>520</v>
      </c>
      <c t="n" r="B5" s="5">
        <v>-583</v>
      </c>
      <c t="n" r="C5" s="5">
        <v>-502</v>
      </c>
    </row>
    <row r="6" spans="1:3">
      <c t="s" r="A6" s="4">
        <v>92</v>
      </c>
      <c t="n" r="B6" s="7">
        <v>87</v>
      </c>
      <c t="n" r="C6" s="7">
        <v>133</v>
      </c>
    </row>
    <row r="7" spans="1:3">
      <c t="s" r="A7" s="4">
        <v>521</v>
      </c>
      <c t="s" r="B7" s="4">
        <v>383</v>
      </c>
      <c t="s" r="C7" s="4">
        <v>384</v>
      </c>
    </row>
    <row r="8" spans="1:3">
      <c t="s" r="A8" s="3">
        <v>522</v>
      </c>
    </row>
    <row r="9" spans="1:3">
      <c t="n" r="A9" s="5">
        <v>2016</v>
      </c>
      <c t="n" r="B9" s="7">
        <v>37</v>
      </c>
    </row>
    <row r="10" spans="1:3">
      <c t="n" r="A10" s="5">
        <v>2017</v>
      </c>
      <c t="n" r="B10" s="5">
        <v>24</v>
      </c>
    </row>
    <row r="11" spans="1:3">
      <c t="n" r="A11" s="5">
        <v>2018</v>
      </c>
      <c t="n" r="B11" s="5">
        <v>16</v>
      </c>
    </row>
    <row r="12" spans="1:3">
      <c t="n" r="A12" s="5">
        <v>2019</v>
      </c>
      <c t="n" r="B12" s="5">
        <v>7</v>
      </c>
    </row>
    <row r="13" spans="1:3">
      <c t="n" r="A13" s="5">
        <v>2020</v>
      </c>
      <c t="n" r="B13" s="5">
        <v>3</v>
      </c>
    </row>
    <row r="14" spans="1:3">
      <c t="s" r="A14" s="4">
        <v>523</v>
      </c>
      <c t="n" r="B14" s="5">
        <v>0</v>
      </c>
    </row>
    <row r="15" spans="1:3">
      <c t="s" r="A15" s="4">
        <v>92</v>
      </c>
      <c t="n" r="B15" s="5">
        <v>87</v>
      </c>
      <c t="n" r="C15" s="7">
        <v>133</v>
      </c>
    </row>
    <row r="16" spans="1:3">
      <c t="s" r="A16" s="4">
        <v>524</v>
      </c>
    </row>
    <row r="17" spans="1:3">
      <c t="s" r="A17" s="3">
        <v>518</v>
      </c>
    </row>
    <row r="18" spans="1:3">
      <c t="s" r="A18" s="4">
        <v>519</v>
      </c>
      <c t="n" r="B18" s="5">
        <v>243</v>
      </c>
      <c t="n" r="C18" s="5">
        <v>244</v>
      </c>
    </row>
    <row r="19" spans="1:3">
      <c t="s" r="A19" s="4">
        <v>520</v>
      </c>
      <c t="n" r="B19" s="5">
        <v>-239</v>
      </c>
      <c t="n" r="C19" s="5">
        <v>-231</v>
      </c>
    </row>
    <row r="20" spans="1:3">
      <c t="s" r="A20" s="4">
        <v>92</v>
      </c>
      <c t="n" r="B20" s="7">
        <v>4</v>
      </c>
      <c t="n" r="C20" s="7">
        <v>13</v>
      </c>
    </row>
    <row r="21" spans="1:3">
      <c t="s" r="A21" s="4">
        <v>521</v>
      </c>
      <c t="s" r="B21" s="4">
        <v>383</v>
      </c>
      <c t="s" r="C21" s="4">
        <v>525</v>
      </c>
    </row>
    <row r="22" spans="1:3">
      <c t="s" r="A22" s="3">
        <v>522</v>
      </c>
    </row>
    <row r="23" spans="1:3">
      <c t="s" r="A23" s="4">
        <v>92</v>
      </c>
      <c t="n" r="B23" s="7">
        <v>4</v>
      </c>
      <c t="n" r="C23" s="7">
        <v>13</v>
      </c>
    </row>
    <row r="24" spans="1:3">
      <c t="s" r="A24" s="4">
        <v>526</v>
      </c>
    </row>
    <row r="25" spans="1:3">
      <c t="s" r="A25" s="3">
        <v>518</v>
      </c>
    </row>
    <row r="26" spans="1:3">
      <c t="s" r="A26" s="4">
        <v>519</v>
      </c>
      <c t="n" r="B26" s="5">
        <v>371</v>
      </c>
      <c t="n" r="C26" s="5">
        <v>336</v>
      </c>
    </row>
    <row r="27" spans="1:3">
      <c t="s" r="A27" s="4">
        <v>520</v>
      </c>
      <c t="n" r="B27" s="5">
        <v>-294</v>
      </c>
      <c t="n" r="C27" s="5">
        <v>-227</v>
      </c>
    </row>
    <row r="28" spans="1:3">
      <c t="s" r="A28" s="4">
        <v>92</v>
      </c>
      <c t="n" r="B28" s="7">
        <v>77</v>
      </c>
      <c t="n" r="C28" s="7">
        <v>109</v>
      </c>
    </row>
    <row r="29" spans="1:3">
      <c t="s" r="A29" s="4">
        <v>521</v>
      </c>
      <c t="s" r="B29" s="4">
        <v>383</v>
      </c>
      <c t="s" r="C29" s="4">
        <v>383</v>
      </c>
    </row>
    <row r="30" spans="1:3">
      <c t="s" r="A30" s="3">
        <v>522</v>
      </c>
    </row>
    <row r="31" spans="1:3">
      <c t="s" r="A31" s="4">
        <v>92</v>
      </c>
      <c t="n" r="B31" s="7">
        <v>77</v>
      </c>
      <c t="n" r="C31" s="7">
        <v>109</v>
      </c>
    </row>
    <row r="32" spans="1:3">
      <c t="s" r="A32" s="4">
        <v>527</v>
      </c>
    </row>
    <row r="33" spans="1:3">
      <c t="s" r="A33" s="3">
        <v>518</v>
      </c>
    </row>
    <row r="34" spans="1:3">
      <c t="s" r="A34" s="4">
        <v>519</v>
      </c>
      <c t="n" r="B34" s="5">
        <v>24</v>
      </c>
      <c t="n" r="C34" s="5">
        <v>23</v>
      </c>
    </row>
    <row r="35" spans="1:3">
      <c t="s" r="A35" s="4">
        <v>520</v>
      </c>
      <c t="n" r="B35" s="5">
        <v>-23</v>
      </c>
      <c t="n" r="C35" s="5">
        <v>-19</v>
      </c>
    </row>
    <row r="36" spans="1:3">
      <c t="s" r="A36" s="4">
        <v>92</v>
      </c>
      <c t="n" r="B36" s="7">
        <v>1</v>
      </c>
      <c t="n" r="C36" s="7">
        <v>4</v>
      </c>
    </row>
    <row r="37" spans="1:3">
      <c t="s" r="A37" s="4">
        <v>521</v>
      </c>
      <c t="s" r="B37" s="4">
        <v>528</v>
      </c>
      <c t="s" r="C37" s="4">
        <v>529</v>
      </c>
    </row>
    <row r="38" spans="1:3">
      <c t="s" r="A38" s="3">
        <v>522</v>
      </c>
    </row>
    <row r="39" spans="1:3">
      <c t="s" r="A39" s="4">
        <v>92</v>
      </c>
      <c t="n" r="B39" s="7">
        <v>1</v>
      </c>
      <c t="n" r="C39" s="7">
        <v>4</v>
      </c>
    </row>
    <row r="40" spans="1:3">
      <c t="s" r="A40" s="4">
        <v>530</v>
      </c>
    </row>
    <row r="41" spans="1:3">
      <c t="s" r="A41" s="3">
        <v>518</v>
      </c>
    </row>
    <row r="42" spans="1:3">
      <c t="s" r="A42" s="4">
        <v>519</v>
      </c>
      <c t="n" r="B42" s="5">
        <v>32</v>
      </c>
      <c t="n" r="C42" s="5">
        <v>32</v>
      </c>
    </row>
    <row r="43" spans="1:3">
      <c t="s" r="A43" s="4">
        <v>520</v>
      </c>
      <c t="n" r="B43" s="5">
        <v>-27</v>
      </c>
      <c t="n" r="C43" s="5">
        <v>-25</v>
      </c>
    </row>
    <row r="44" spans="1:3">
      <c t="s" r="A44" s="4">
        <v>92</v>
      </c>
      <c t="n" r="B44" s="7">
        <v>5</v>
      </c>
      <c t="n" r="C44" s="7">
        <v>7</v>
      </c>
    </row>
    <row r="45" spans="1:3">
      <c t="s" r="A45" s="4">
        <v>521</v>
      </c>
      <c t="s" r="B45" s="4">
        <v>394</v>
      </c>
      <c t="s" r="C45" s="4">
        <v>529</v>
      </c>
    </row>
    <row r="46" spans="1:3">
      <c t="s" r="A46" s="3">
        <v>522</v>
      </c>
    </row>
    <row r="47" spans="1:3">
      <c t="s" r="A47" s="4">
        <v>92</v>
      </c>
      <c t="n" r="B47" s="7">
        <v>5</v>
      </c>
      <c t="n" r="C47" s="7">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531</v>
      </c>
      <c t="s" r="B1" s="2">
        <v>532</v>
      </c>
      <c t="s" r="C1" s="2">
        <v>2</v>
      </c>
      <c t="s" r="D1" s="2">
        <v>30</v>
      </c>
      <c t="s" r="E1" s="2">
        <v>31</v>
      </c>
    </row>
    <row r="2" spans="1:5">
      <c t="s" r="A2" s="3">
        <v>533</v>
      </c>
    </row>
    <row r="3" spans="1:5">
      <c t="s" r="A3" s="4">
        <v>91</v>
      </c>
      <c t="n" r="C3" s="7">
        <v>1266</v>
      </c>
      <c t="n" r="D3" s="7">
        <v>1323</v>
      </c>
      <c t="n" r="E3" s="7">
        <v>1100</v>
      </c>
    </row>
    <row r="4" spans="1:5">
      <c t="s" r="A4" s="4">
        <v>534</v>
      </c>
    </row>
    <row r="5" spans="1:5">
      <c t="s" r="A5" s="3">
        <v>533</v>
      </c>
    </row>
    <row r="6" spans="1:5">
      <c t="s" r="A6" s="4">
        <v>535</v>
      </c>
      <c t="n" r="B6" s="7">
        <v>369</v>
      </c>
    </row>
    <row r="7" spans="1:5">
      <c t="s" r="A7" s="4">
        <v>536</v>
      </c>
      <c t="n" r="B7" s="5">
        <v>342</v>
      </c>
    </row>
    <row r="8" spans="1:5">
      <c t="s" r="A8" s="4">
        <v>537</v>
      </c>
      <c t="n" r="B8" s="5">
        <v>27</v>
      </c>
    </row>
    <row r="9" spans="1:5">
      <c t="s" r="A9" s="4">
        <v>538</v>
      </c>
      <c t="s" r="C9" s="4">
        <v>528</v>
      </c>
    </row>
    <row r="10" spans="1:5">
      <c t="s" r="A10" s="4">
        <v>539</v>
      </c>
      <c t="n" r="B10" s="5">
        <v>14</v>
      </c>
    </row>
    <row r="11" spans="1:5">
      <c t="s" r="A11" s="4">
        <v>540</v>
      </c>
      <c t="n" r="B11" s="5">
        <v>35</v>
      </c>
    </row>
    <row r="12" spans="1:5">
      <c t="s" r="A12" s="4">
        <v>91</v>
      </c>
      <c t="n" r="B12" s="7">
        <v>2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30</v>
      </c>
    </row>
    <row r="2" spans="1:3">
      <c t="s" r="A2" s="3">
        <v>542</v>
      </c>
    </row>
    <row r="3" spans="1:3">
      <c t="s" r="A3" s="4">
        <v>167</v>
      </c>
      <c t="n" r="B3" s="7">
        <v>19</v>
      </c>
      <c t="n" r="C3" s="7">
        <v>19</v>
      </c>
    </row>
    <row r="4" spans="1:3">
      <c t="s" r="A4" s="4">
        <v>83</v>
      </c>
      <c t="n" r="B4" s="5">
        <v>5</v>
      </c>
      <c t="n" r="C4" s="5">
        <v>9</v>
      </c>
    </row>
    <row r="5" spans="1:3">
      <c t="s" r="A5" s="4">
        <v>543</v>
      </c>
      <c t="n" r="B5" s="5">
        <v>2</v>
      </c>
      <c t="n" r="C5" s="5">
        <v>1</v>
      </c>
    </row>
    <row r="6" spans="1:3">
      <c t="s" r="A6" s="4">
        <v>90</v>
      </c>
      <c t="n" r="B6" s="5">
        <v>25</v>
      </c>
      <c t="n" r="C6" s="5">
        <v>17</v>
      </c>
    </row>
    <row r="7" spans="1:3">
      <c t="s" r="A7" s="4">
        <v>91</v>
      </c>
      <c t="n" r="B7" s="5">
        <v>165</v>
      </c>
      <c t="n" r="C7" s="5">
        <v>312</v>
      </c>
    </row>
    <row r="8" spans="1:3">
      <c t="s" r="A8" s="4">
        <v>544</v>
      </c>
      <c t="n" r="B8" s="5">
        <v>43</v>
      </c>
      <c t="n" r="C8" s="5">
        <v>66</v>
      </c>
    </row>
    <row r="9" spans="1:3">
      <c t="s" r="A9" s="4">
        <v>93</v>
      </c>
      <c t="n" r="B9" s="5">
        <v>2</v>
      </c>
      <c t="n" r="C9" s="5">
        <v>1</v>
      </c>
    </row>
    <row r="10" spans="1:3">
      <c t="s" r="A10" s="4">
        <v>95</v>
      </c>
      <c t="n" r="B10" s="5">
        <v>261</v>
      </c>
      <c t="n" r="C10" s="5">
        <v>425</v>
      </c>
    </row>
    <row r="11" spans="1:3">
      <c t="s" r="A11" s="4">
        <v>97</v>
      </c>
      <c t="n" r="B11" s="5">
        <v>7</v>
      </c>
      <c t="n" r="C11" s="5">
        <v>16</v>
      </c>
    </row>
    <row r="12" spans="1:3">
      <c t="s" r="A12" s="4">
        <v>545</v>
      </c>
      <c t="n" r="B12" s="5">
        <v>21</v>
      </c>
      <c t="n" r="C12" s="5">
        <v>16</v>
      </c>
    </row>
    <row r="13" spans="1:3">
      <c t="s" r="A13" s="4">
        <v>99</v>
      </c>
      <c t="n" r="B13" s="5">
        <v>48</v>
      </c>
      <c t="n" r="C13" s="5">
        <v>31</v>
      </c>
    </row>
    <row r="14" spans="1:3">
      <c t="s" r="A14" s="4">
        <v>100</v>
      </c>
      <c t="n" r="B14" s="5">
        <v>17</v>
      </c>
      <c t="n" r="C14" s="5">
        <v>17</v>
      </c>
    </row>
    <row r="15" spans="1:3">
      <c t="s" r="A15" s="4">
        <v>106</v>
      </c>
      <c t="n" r="B15" s="5">
        <v>39</v>
      </c>
      <c t="n" r="C15" s="5">
        <v>7</v>
      </c>
    </row>
    <row r="16" spans="1:3">
      <c t="s" r="A16" s="4">
        <v>546</v>
      </c>
      <c t="n" r="B16" s="5">
        <v>29</v>
      </c>
      <c t="n" r="C16" s="5">
        <v>27</v>
      </c>
    </row>
    <row r="17" spans="1:3">
      <c t="s" r="A17" s="4">
        <v>109</v>
      </c>
      <c t="n" r="B17" s="5">
        <v>161</v>
      </c>
      <c t="n" r="C17" s="5">
        <v>114</v>
      </c>
    </row>
    <row r="18" spans="1:3">
      <c t="s" r="A18" s="4">
        <v>547</v>
      </c>
      <c t="n" r="B18" s="7">
        <v>100</v>
      </c>
      <c t="n" r="C18" s="7">
        <v>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s>
  <sheetData>
    <row r="1" spans="1:10">
      <c t="s" r="A1" s="1">
        <v>548</v>
      </c>
      <c t="s" r="C1" s="2">
        <v>549</v>
      </c>
      <c t="s" r="D1" s="2">
        <v>550</v>
      </c>
      <c t="s" r="E1" s="2">
        <v>551</v>
      </c>
      <c t="s" r="F1" s="2">
        <v>552</v>
      </c>
      <c t="s" r="G1" s="2">
        <v>553</v>
      </c>
      <c t="s" r="H1" s="2">
        <v>554</v>
      </c>
      <c t="s" r="I1" s="2">
        <v>555</v>
      </c>
      <c t="s" r="J1" s="2">
        <v>552</v>
      </c>
    </row>
    <row r="2" spans="1:10">
      <c t="s" r="A2" s="3">
        <v>556</v>
      </c>
    </row>
    <row r="3" spans="1:10">
      <c t="s" r="A3" s="4">
        <v>557</v>
      </c>
      <c t="n" r="H3" s="5">
        <v>3</v>
      </c>
    </row>
    <row r="4" spans="1:10">
      <c t="s" r="A4" s="4">
        <v>558</v>
      </c>
      <c t="s" r="B4" s="4">
        <v>66</v>
      </c>
      <c t="n" r="H4" s="7">
        <v>0</v>
      </c>
      <c t="n" r="I4" s="7">
        <v>40000000</v>
      </c>
      <c t="n" r="J4" s="7">
        <v>53000000</v>
      </c>
    </row>
    <row r="5" spans="1:10">
      <c t="s" r="A5" s="4">
        <v>559</v>
      </c>
      <c t="n" r="H5" s="5">
        <v>-124000000</v>
      </c>
      <c t="n" r="I5" s="5">
        <v>0</v>
      </c>
      <c t="n" r="J5" s="5">
        <v>0</v>
      </c>
    </row>
    <row r="6" spans="1:10">
      <c t="s" r="A6" s="4">
        <v>560</v>
      </c>
    </row>
    <row r="7" spans="1:10">
      <c t="s" r="A7" s="3">
        <v>556</v>
      </c>
    </row>
    <row r="8" spans="1:10">
      <c t="s" r="A8" s="4">
        <v>561</v>
      </c>
      <c t="n" r="H8" s="5">
        <v>0</v>
      </c>
    </row>
    <row r="9" spans="1:10">
      <c t="s" r="A9" s="4">
        <v>562</v>
      </c>
    </row>
    <row r="10" spans="1:10">
      <c t="s" r="A10" s="3">
        <v>556</v>
      </c>
    </row>
    <row r="11" spans="1:10">
      <c t="s" r="A11" s="4">
        <v>561</v>
      </c>
      <c t="n" r="F11" s="7">
        <v>0</v>
      </c>
    </row>
    <row r="12" spans="1:10">
      <c t="s" r="A12" s="4">
        <v>563</v>
      </c>
      <c t="n" r="C12" s="7">
        <v>1025000000</v>
      </c>
    </row>
    <row r="13" spans="1:10">
      <c t="s" r="A13" s="4">
        <v>558</v>
      </c>
      <c t="n" r="E13" s="7">
        <v>44000000</v>
      </c>
    </row>
    <row r="14" spans="1:10">
      <c t="s" r="A14" s="4">
        <v>559</v>
      </c>
      <c t="n" r="E14" s="5">
        <v>8000000</v>
      </c>
    </row>
    <row r="15" spans="1:10">
      <c t="s" r="A15" s="4">
        <v>564</v>
      </c>
      <c t="n" r="E15" s="5">
        <v>36000000</v>
      </c>
      <c t="n" r="H15" s="5">
        <v>0</v>
      </c>
      <c t="n" r="I15" s="5">
        <v>36000000</v>
      </c>
      <c t="n" r="J15" s="5">
        <v>8000000</v>
      </c>
    </row>
    <row r="16" spans="1:10">
      <c t="s" r="A16" s="4">
        <v>565</v>
      </c>
    </row>
    <row r="17" spans="1:10">
      <c t="s" r="A17" s="3">
        <v>556</v>
      </c>
    </row>
    <row r="18" spans="1:10">
      <c t="s" r="A18" s="4">
        <v>561</v>
      </c>
      <c t="n" r="F18" s="7">
        <v>0</v>
      </c>
    </row>
    <row r="19" spans="1:10">
      <c t="s" r="A19" s="4">
        <v>558</v>
      </c>
      <c t="n" r="E19" s="5">
        <v>-4000000</v>
      </c>
    </row>
    <row r="20" spans="1:10">
      <c t="s" r="A20" s="4">
        <v>559</v>
      </c>
      <c t="n" r="E20" s="5">
        <v>-14000000</v>
      </c>
    </row>
    <row r="21" spans="1:10">
      <c t="s" r="A21" s="4">
        <v>564</v>
      </c>
      <c t="n" r="E21" s="7">
        <v>10000000</v>
      </c>
      <c t="n" r="H21" s="5">
        <v>0</v>
      </c>
      <c t="n" r="I21" s="5">
        <v>10000000</v>
      </c>
      <c t="n" r="J21" s="5">
        <v>18000000</v>
      </c>
    </row>
    <row r="22" spans="1:10">
      <c t="s" r="A22" s="4">
        <v>566</v>
      </c>
    </row>
    <row r="23" spans="1:10">
      <c t="s" r="A23" s="3">
        <v>556</v>
      </c>
    </row>
    <row r="24" spans="1:10">
      <c t="s" r="A24" s="4">
        <v>561</v>
      </c>
      <c t="n" r="G24" s="7">
        <v>0</v>
      </c>
    </row>
    <row r="25" spans="1:10">
      <c t="s" r="A25" s="4">
        <v>563</v>
      </c>
      <c t="n" r="D25" s="7">
        <v>60000000</v>
      </c>
    </row>
    <row r="26" spans="1:10">
      <c t="s" r="A26" s="4">
        <v>564</v>
      </c>
      <c t="n" r="D26" s="7">
        <v>32000000</v>
      </c>
      <c t="n" r="H26" s="7">
        <v>0</v>
      </c>
      <c t="n" r="I26" s="7">
        <v>0</v>
      </c>
      <c t="n" r="J26" s="7">
        <v>32000000</v>
      </c>
    </row>
    <row r="27" spans="1:10">
      <c t="n" r="A27"/>
    </row>
    <row r="28" spans="1:10">
      <c t="s" r="A28" s="4">
        <v>66</v>
      </c>
      <c t="s" r="B28" s="4">
        <v>196</v>
      </c>
    </row>
  </sheetData>
  <mergeCells count="3">
    <mergeCell ref="A1:B1"/>
    <mergeCell ref="A27:I27"/>
    <mergeCell ref="B28:I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67</v>
      </c>
      <c t="s" r="B1" s="2">
        <v>568</v>
      </c>
      <c t="s" r="C1" s="2">
        <v>367</v>
      </c>
      <c t="s" r="D1" s="2">
        <v>2</v>
      </c>
      <c t="s" r="E1" s="2">
        <v>30</v>
      </c>
      <c t="s" r="F1" s="2">
        <v>31</v>
      </c>
    </row>
    <row r="2" spans="1:6">
      <c t="s" r="A2" s="3">
        <v>542</v>
      </c>
    </row>
    <row r="3" spans="1:6">
      <c t="s" r="A3" s="4">
        <v>569</v>
      </c>
      <c t="n" r="D3" s="7">
        <v>236</v>
      </c>
      <c t="n" r="E3" s="7">
        <v>263</v>
      </c>
      <c t="n" r="F3" s="7">
        <v>577</v>
      </c>
    </row>
    <row r="4" spans="1:6">
      <c t="s" r="A4" s="4">
        <v>570</v>
      </c>
      <c t="n" r="D4" s="5">
        <v>-188</v>
      </c>
      <c t="n" r="E4" s="5">
        <v>12</v>
      </c>
      <c t="n" r="F4" s="5">
        <v>8</v>
      </c>
    </row>
    <row r="5" spans="1:6">
      <c t="s" r="A5" s="4">
        <v>52</v>
      </c>
      <c t="n" r="D5" s="5">
        <v>-48</v>
      </c>
      <c t="n" r="E5" s="5">
        <v>54</v>
      </c>
      <c t="n" r="F5" s="5">
        <v>51</v>
      </c>
    </row>
    <row r="6" spans="1:6">
      <c t="s" r="A6" s="4">
        <v>571</v>
      </c>
      <c t="n" r="D6" s="5">
        <v>124</v>
      </c>
      <c t="n" r="E6" s="5">
        <v>0</v>
      </c>
      <c t="n" r="F6" s="5">
        <v>0</v>
      </c>
    </row>
    <row r="7" spans="1:6">
      <c t="s" r="A7" s="4">
        <v>562</v>
      </c>
    </row>
    <row r="8" spans="1:6">
      <c t="s" r="A8" s="3">
        <v>542</v>
      </c>
    </row>
    <row r="9" spans="1:6">
      <c t="s" r="A9" s="4">
        <v>569</v>
      </c>
      <c t="n" r="D9" s="5">
        <v>0</v>
      </c>
      <c t="n" r="E9" s="5">
        <v>0</v>
      </c>
      <c t="n" r="F9" s="5">
        <v>325</v>
      </c>
    </row>
    <row r="10" spans="1:6">
      <c t="s" r="A10" s="4">
        <v>570</v>
      </c>
      <c t="n" r="D10" s="5">
        <v>0</v>
      </c>
      <c t="n" r="E10" s="5">
        <v>0</v>
      </c>
      <c t="n" r="F10" s="5">
        <v>52</v>
      </c>
    </row>
    <row r="11" spans="1:6">
      <c t="s" r="A11" s="4">
        <v>52</v>
      </c>
      <c t="n" r="D11" s="5">
        <v>0</v>
      </c>
      <c t="n" r="E11" s="5">
        <v>0</v>
      </c>
      <c t="n" r="F11" s="5">
        <v>34</v>
      </c>
    </row>
    <row r="12" spans="1:6">
      <c t="s" r="A12" s="4">
        <v>564</v>
      </c>
      <c t="n" r="C12" s="7">
        <v>36</v>
      </c>
      <c t="n" r="D12" s="5">
        <v>0</v>
      </c>
      <c t="n" r="E12" s="5">
        <v>36</v>
      </c>
      <c t="n" r="F12" s="5">
        <v>8</v>
      </c>
    </row>
    <row r="13" spans="1:6">
      <c t="s" r="A13" s="4">
        <v>571</v>
      </c>
      <c t="n" r="C13" s="5">
        <v>-8</v>
      </c>
    </row>
    <row r="14" spans="1:6">
      <c t="s" r="A14" s="4">
        <v>565</v>
      </c>
    </row>
    <row r="15" spans="1:6">
      <c t="s" r="A15" s="3">
        <v>542</v>
      </c>
    </row>
    <row r="16" spans="1:6">
      <c t="s" r="A16" s="4">
        <v>569</v>
      </c>
      <c t="n" r="D16" s="5">
        <v>0</v>
      </c>
      <c t="n" r="E16" s="5">
        <v>1</v>
      </c>
      <c t="n" r="F16" s="5">
        <v>16</v>
      </c>
    </row>
    <row r="17" spans="1:6">
      <c t="s" r="A17" s="4">
        <v>570</v>
      </c>
      <c t="n" r="D17" s="5">
        <v>0</v>
      </c>
      <c t="n" r="E17" s="5">
        <v>-1</v>
      </c>
      <c t="n" r="F17" s="5">
        <v>-71</v>
      </c>
    </row>
    <row r="18" spans="1:6">
      <c t="s" r="A18" s="4">
        <v>52</v>
      </c>
      <c t="n" r="D18" s="5">
        <v>0</v>
      </c>
      <c t="n" r="E18" s="5">
        <v>0</v>
      </c>
      <c t="n" r="F18" s="5">
        <v>-57</v>
      </c>
    </row>
    <row r="19" spans="1:6">
      <c t="s" r="A19" s="4">
        <v>564</v>
      </c>
      <c t="n" r="C19" s="5">
        <v>10</v>
      </c>
      <c t="n" r="D19" s="5">
        <v>0</v>
      </c>
      <c t="n" r="E19" s="5">
        <v>10</v>
      </c>
      <c t="n" r="F19" s="5">
        <v>18</v>
      </c>
    </row>
    <row r="20" spans="1:6">
      <c t="s" r="A20" s="4">
        <v>571</v>
      </c>
      <c t="n" r="C20" s="7">
        <v>14</v>
      </c>
    </row>
    <row r="21" spans="1:6">
      <c t="s" r="A21" s="4">
        <v>566</v>
      </c>
    </row>
    <row r="22" spans="1:6">
      <c t="s" r="A22" s="3">
        <v>542</v>
      </c>
    </row>
    <row r="23" spans="1:6">
      <c t="s" r="A23" s="4">
        <v>569</v>
      </c>
      <c t="n" r="D23" s="5">
        <v>0</v>
      </c>
      <c t="n" r="E23" s="5">
        <v>0</v>
      </c>
      <c t="n" r="F23" s="5">
        <v>10</v>
      </c>
    </row>
    <row r="24" spans="1:6">
      <c t="s" r="A24" s="4">
        <v>564</v>
      </c>
      <c t="n" r="B24" s="7">
        <v>32</v>
      </c>
      <c t="n" r="D24" s="5">
        <v>0</v>
      </c>
      <c t="n" r="E24" s="5">
        <v>0</v>
      </c>
      <c t="n" r="F24" s="5">
        <v>32</v>
      </c>
    </row>
    <row r="25" spans="1:6">
      <c t="s" r="A25" s="4">
        <v>572</v>
      </c>
    </row>
    <row r="26" spans="1:6">
      <c t="s" r="A26" s="3">
        <v>542</v>
      </c>
    </row>
    <row r="27" spans="1:6">
      <c t="s" r="A27" s="4">
        <v>569</v>
      </c>
      <c t="n" r="D27" s="5">
        <v>115</v>
      </c>
      <c t="n" r="E27" s="5">
        <v>107</v>
      </c>
      <c t="n" r="F27" s="5">
        <v>80</v>
      </c>
    </row>
    <row r="28" spans="1:6">
      <c t="s" r="A28" s="4">
        <v>570</v>
      </c>
      <c t="n" r="D28" s="5">
        <v>-63</v>
      </c>
      <c t="n" r="E28" s="5">
        <v>-51</v>
      </c>
      <c t="n" r="F28" s="5">
        <v>-41</v>
      </c>
    </row>
    <row r="29" spans="1:6">
      <c t="s" r="A29" s="4">
        <v>52</v>
      </c>
      <c t="n" r="D29" s="5">
        <v>-39</v>
      </c>
      <c t="n" r="E29" s="5">
        <v>-30</v>
      </c>
      <c t="n" r="F29" s="5">
        <v>-27</v>
      </c>
    </row>
    <row r="30" spans="1:6">
      <c t="s" r="A30" s="4">
        <v>573</v>
      </c>
    </row>
    <row r="31" spans="1:6">
      <c t="s" r="A31" s="3">
        <v>542</v>
      </c>
    </row>
    <row r="32" spans="1:6">
      <c t="s" r="A32" s="4">
        <v>569</v>
      </c>
      <c t="n" r="D32" s="5">
        <v>70</v>
      </c>
      <c t="n" r="E32" s="5">
        <v>57</v>
      </c>
      <c t="n" r="F32" s="5">
        <v>47</v>
      </c>
    </row>
    <row r="33" spans="1:6">
      <c t="s" r="A33" s="4">
        <v>570</v>
      </c>
      <c t="n" r="D33" s="5">
        <v>11</v>
      </c>
      <c t="n" r="E33" s="5">
        <v>7</v>
      </c>
      <c t="n" r="F33" s="5">
        <v>10</v>
      </c>
    </row>
    <row r="34" spans="1:6">
      <c t="s" r="A34" s="4">
        <v>52</v>
      </c>
      <c t="n" r="D34" s="5">
        <v>7</v>
      </c>
      <c t="n" r="E34" s="5">
        <v>4</v>
      </c>
      <c t="n" r="F34" s="5">
        <v>6</v>
      </c>
    </row>
    <row r="35" spans="1:6">
      <c t="s" r="A35" s="4">
        <v>574</v>
      </c>
    </row>
    <row r="36" spans="1:6">
      <c t="s" r="A36" s="3">
        <v>542</v>
      </c>
    </row>
    <row r="37" spans="1:6">
      <c t="s" r="A37" s="4">
        <v>569</v>
      </c>
      <c t="n" r="D37" s="5">
        <v>51</v>
      </c>
      <c t="n" r="E37" s="5">
        <v>98</v>
      </c>
      <c t="n" r="F37" s="5">
        <v>99</v>
      </c>
    </row>
    <row r="38" spans="1:6">
      <c t="s" r="A38" s="4">
        <v>570</v>
      </c>
      <c t="n" r="D38" s="5">
        <v>-136</v>
      </c>
      <c t="n" r="E38" s="5">
        <v>57</v>
      </c>
      <c t="n" r="F38" s="5">
        <v>58</v>
      </c>
    </row>
    <row r="39" spans="1:6">
      <c t="s" r="A39" s="4">
        <v>52</v>
      </c>
      <c t="n" r="D39" s="7">
        <v>-140</v>
      </c>
      <c t="n" r="E39" s="7">
        <v>34</v>
      </c>
      <c t="n" r="F39" s="7">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20</v>
      </c>
      <c t="s" r="B1" s="2">
        <v>2</v>
      </c>
      <c t="s" r="C1" s="2">
        <v>30</v>
      </c>
    </row>
    <row r="2" spans="1:3">
      <c t="s" r="A2" s="4">
        <v>121</v>
      </c>
      <c t="n" r="B2" s="7">
        <v>45</v>
      </c>
      <c t="n" r="C2" s="7">
        <v>40</v>
      </c>
    </row>
    <row r="3" spans="1:3">
      <c t="s" r="A3" s="4">
        <v>122</v>
      </c>
      <c t="n" r="B3" s="8">
        <v>0.01</v>
      </c>
      <c t="n" r="C3" s="8">
        <v>0.01</v>
      </c>
    </row>
    <row r="4" spans="1:3">
      <c t="s" r="A4" s="4">
        <v>123</v>
      </c>
      <c t="n" r="B4" s="5">
        <v>1345000</v>
      </c>
      <c t="n" r="C4" s="5">
        <v>1345000</v>
      </c>
    </row>
    <row r="5" spans="1:3">
      <c t="s" r="A5" s="4">
        <v>124</v>
      </c>
    </row>
    <row r="6" spans="1:3">
      <c t="s" r="A6" s="4">
        <v>125</v>
      </c>
    </row>
    <row r="7" spans="1:3">
      <c t="s" r="A7" s="4">
        <v>126</v>
      </c>
      <c t="n" r="B7" s="8">
        <v>0.01</v>
      </c>
      <c t="n" r="C7" s="8">
        <v>0.01</v>
      </c>
    </row>
    <row r="8" spans="1:3">
      <c t="s" r="A8" s="4">
        <v>127</v>
      </c>
      <c t="n" r="B8" s="5">
        <v>750000000</v>
      </c>
      <c t="n" r="C8" s="5">
        <v>750000000</v>
      </c>
    </row>
    <row r="9" spans="1:3">
      <c t="s" r="A9" s="4">
        <v>128</v>
      </c>
      <c t="n" r="B9" s="5">
        <v>277706000</v>
      </c>
      <c t="n" r="C9" s="5">
        <v>284950000</v>
      </c>
    </row>
    <row r="10" spans="1:3">
      <c t="s" r="A10" s="4">
        <v>129</v>
      </c>
    </row>
    <row r="11" spans="1:3">
      <c t="s" r="A11" s="4">
        <v>123</v>
      </c>
      <c t="n" r="B11" s="5">
        <v>145000</v>
      </c>
      <c t="n" r="C11" s="5">
        <v>145000</v>
      </c>
    </row>
    <row r="12" spans="1:3">
      <c t="s" r="A12" s="4">
        <v>130</v>
      </c>
    </row>
    <row r="13" spans="1:3">
      <c t="s" r="A13" s="4">
        <v>123</v>
      </c>
      <c t="n" r="B13" s="5">
        <v>250000</v>
      </c>
      <c t="n" r="C13" s="5">
        <v>2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75</v>
      </c>
      <c t="s" r="B1" s="2">
        <v>1</v>
      </c>
    </row>
    <row r="2" spans="1:4">
      <c t="s" r="B2" s="2">
        <v>576</v>
      </c>
      <c t="s" r="C2" s="2">
        <v>555</v>
      </c>
      <c t="s" r="D2" s="2">
        <v>577</v>
      </c>
    </row>
    <row r="3" spans="1:4">
      <c t="s" r="A3" s="3">
        <v>578</v>
      </c>
    </row>
    <row r="4" spans="1:4">
      <c t="s" r="A4" s="4">
        <v>579</v>
      </c>
      <c t="n" r="D4" s="7">
        <v>500000000</v>
      </c>
    </row>
    <row r="5" spans="1:4">
      <c t="s" r="A5" s="4">
        <v>580</v>
      </c>
      <c t="n" r="B5" s="9">
        <v>3.25</v>
      </c>
    </row>
    <row r="6" spans="1:4">
      <c t="s" r="A6" s="4">
        <v>581</v>
      </c>
      <c t="n" r="B6" s="5">
        <v>3</v>
      </c>
    </row>
    <row r="7" spans="1:4">
      <c t="s" r="A7" s="3">
        <v>582</v>
      </c>
    </row>
    <row r="8" spans="1:4">
      <c t="s" r="A8" s="4">
        <v>583</v>
      </c>
      <c t="n" r="B8" s="7">
        <v>12000000</v>
      </c>
      <c t="n" r="C8" s="7">
        <v>15000000</v>
      </c>
    </row>
    <row r="9" spans="1:4">
      <c t="s" r="A9" s="4">
        <v>584</v>
      </c>
      <c t="n" r="B9" s="5">
        <v>12000000</v>
      </c>
      <c t="n" r="C9" s="5">
        <v>21000000</v>
      </c>
    </row>
    <row r="10" spans="1:4">
      <c t="s" r="A10" s="4">
        <v>585</v>
      </c>
      <c t="n" r="B10" s="5">
        <v>10000000</v>
      </c>
      <c t="n" r="C10" s="5">
        <v>10000000</v>
      </c>
    </row>
    <row r="11" spans="1:4">
      <c t="s" r="A11" s="4">
        <v>586</v>
      </c>
      <c t="n" r="B11" s="5">
        <v>8000000</v>
      </c>
      <c t="n" r="C11" s="5">
        <v>6000000</v>
      </c>
    </row>
    <row r="12" spans="1:4">
      <c t="s" r="A12" s="4">
        <v>587</v>
      </c>
      <c t="n" r="B12" s="5">
        <v>10000000</v>
      </c>
      <c t="n" r="C12" s="5">
        <v>10000000</v>
      </c>
    </row>
    <row r="13" spans="1:4">
      <c t="s" r="A13" s="4">
        <v>588</v>
      </c>
      <c t="n" r="B13" s="5">
        <v>63000000</v>
      </c>
      <c t="n" r="C13" s="5">
        <v>62000000</v>
      </c>
    </row>
    <row r="14" spans="1:4">
      <c t="s" r="A14" s="4">
        <v>164</v>
      </c>
      <c t="n" r="B14" s="5">
        <v>35000000</v>
      </c>
      <c t="n" r="C14" s="5">
        <v>26000000</v>
      </c>
    </row>
    <row r="15" spans="1:4">
      <c t="s" r="A15" s="4">
        <v>589</v>
      </c>
      <c t="n" r="B15" s="7">
        <v>150000000</v>
      </c>
      <c t="n" r="C15" s="7">
        <v>150000000</v>
      </c>
    </row>
    <row r="16" spans="1:4">
      <c t="s" r="A16" s="4">
        <v>590</v>
      </c>
    </row>
    <row r="17" spans="1:4">
      <c t="s" r="A17" s="3">
        <v>578</v>
      </c>
    </row>
    <row r="18" spans="1:4">
      <c t="s" r="A18" s="4">
        <v>591</v>
      </c>
      <c t="s" r="B18" s="4">
        <v>387</v>
      </c>
    </row>
    <row r="19" spans="1:4">
      <c t="s" r="A19" s="4">
        <v>592</v>
      </c>
    </row>
    <row r="20" spans="1:4">
      <c t="s" r="A20" s="3">
        <v>578</v>
      </c>
    </row>
    <row r="21" spans="1:4">
      <c t="s" r="A21" s="4">
        <v>591</v>
      </c>
      <c t="s" r="B21" s="4">
        <v>593</v>
      </c>
    </row>
    <row r="22" spans="1:4">
      <c t="s" r="A22" s="4">
        <v>594</v>
      </c>
    </row>
    <row r="23" spans="1:4">
      <c t="s" r="A23" s="3">
        <v>578</v>
      </c>
    </row>
    <row r="24" spans="1:4">
      <c t="s" r="A24" s="4">
        <v>591</v>
      </c>
      <c t="s" r="B24" s="4">
        <v>595</v>
      </c>
    </row>
    <row r="25" spans="1:4">
      <c t="s" r="A25" s="4">
        <v>596</v>
      </c>
    </row>
    <row r="26" spans="1:4">
      <c t="s" r="A26" s="3">
        <v>578</v>
      </c>
    </row>
    <row r="27" spans="1:4">
      <c t="s" r="A27" s="4">
        <v>591</v>
      </c>
      <c t="s" r="B27" s="4">
        <v>5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t="s" r="A1" s="1">
        <v>598</v>
      </c>
      <c t="s" r="B1" s="2">
        <v>599</v>
      </c>
      <c t="s" r="C1" s="2">
        <v>1</v>
      </c>
    </row>
    <row r="2" spans="1:6">
      <c t="s" r="B2" s="2">
        <v>600</v>
      </c>
      <c t="s" r="C2" s="2">
        <v>2</v>
      </c>
      <c t="s" r="D2" s="2">
        <v>30</v>
      </c>
      <c t="s" r="E2" s="2">
        <v>31</v>
      </c>
      <c t="s" r="F2" s="2">
        <v>601</v>
      </c>
    </row>
    <row r="3" spans="1:6">
      <c t="s" r="A3" s="3">
        <v>602</v>
      </c>
    </row>
    <row r="4" spans="1:6">
      <c t="s" r="A4" s="4">
        <v>194</v>
      </c>
      <c t="n" r="C4" s="7">
        <v>32000000</v>
      </c>
      <c t="n" r="D4" s="7">
        <v>32000000</v>
      </c>
      <c t="n" r="E4" s="7">
        <v>33000000</v>
      </c>
    </row>
    <row r="5" spans="1:6">
      <c t="s" r="A5" s="4">
        <v>603</v>
      </c>
      <c t="n" r="B5" s="7">
        <v>20000000</v>
      </c>
    </row>
    <row r="6" spans="1:6">
      <c t="s" r="A6" s="4">
        <v>604</v>
      </c>
      <c t="n" r="B6" s="5">
        <v>100000000</v>
      </c>
    </row>
    <row r="7" spans="1:6">
      <c t="s" r="A7" s="4">
        <v>605</v>
      </c>
      <c t="n" r="B7" s="7">
        <v>89000000</v>
      </c>
    </row>
    <row r="8" spans="1:6">
      <c t="s" r="A8" s="4">
        <v>606</v>
      </c>
      <c t="s" r="C8" s="4">
        <v>607</v>
      </c>
    </row>
    <row r="9" spans="1:6">
      <c t="s" r="A9" s="4">
        <v>608</v>
      </c>
      <c t="n" r="C9" s="7">
        <v>59000000</v>
      </c>
      <c t="n" r="D9" s="5">
        <v>54000000</v>
      </c>
      <c t="n" r="E9" s="5">
        <v>50000000</v>
      </c>
    </row>
    <row r="10" spans="1:6">
      <c t="s" r="A10" s="3">
        <v>107</v>
      </c>
    </row>
    <row r="11" spans="1:6">
      <c t="s" r="A11" s="4">
        <v>609</v>
      </c>
      <c t="n" r="C11" s="5">
        <v>49000000</v>
      </c>
      <c t="n" r="D11" s="5">
        <v>52000000</v>
      </c>
    </row>
    <row r="12" spans="1:6">
      <c t="s" r="A12" s="4">
        <v>610</v>
      </c>
      <c t="n" r="C12" s="5">
        <v>34000000</v>
      </c>
      <c t="n" r="D12" s="5">
        <v>41000000</v>
      </c>
    </row>
    <row r="13" spans="1:6">
      <c t="s" r="A13" s="4">
        <v>611</v>
      </c>
      <c t="n" r="C13" s="5">
        <v>45000000</v>
      </c>
      <c t="n" r="D13" s="5">
        <v>32000000</v>
      </c>
    </row>
    <row r="14" spans="1:6">
      <c t="s" r="A14" s="4">
        <v>612</v>
      </c>
      <c t="n" r="C14" s="5">
        <v>50000000</v>
      </c>
      <c t="n" r="D14" s="5">
        <v>44000000</v>
      </c>
    </row>
    <row r="15" spans="1:6">
      <c t="s" r="A15" s="4">
        <v>164</v>
      </c>
      <c t="n" r="C15" s="5">
        <v>13000000</v>
      </c>
      <c t="n" r="D15" s="5">
        <v>14000000</v>
      </c>
    </row>
    <row r="16" spans="1:6">
      <c t="s" r="A16" s="4">
        <v>613</v>
      </c>
      <c t="n" r="C16" s="5">
        <v>191000000</v>
      </c>
      <c t="n" r="D16" s="5">
        <v>183000000</v>
      </c>
    </row>
    <row r="17" spans="1:6">
      <c t="s" r="A17" s="4">
        <v>614</v>
      </c>
      <c t="n" r="C17" s="5">
        <v>-19000000</v>
      </c>
      <c t="n" r="D17" s="5">
        <v>-17000000</v>
      </c>
    </row>
    <row r="18" spans="1:6">
      <c t="s" r="A18" s="4">
        <v>615</v>
      </c>
      <c t="n" r="C18" s="5">
        <v>172000000</v>
      </c>
      <c t="n" r="D18" s="5">
        <v>166000000</v>
      </c>
    </row>
    <row r="19" spans="1:6">
      <c t="s" r="A19" s="3">
        <v>616</v>
      </c>
    </row>
    <row r="20" spans="1:6">
      <c t="s" r="A20" s="4">
        <v>617</v>
      </c>
      <c t="n" r="C20" s="5">
        <v>74000000</v>
      </c>
    </row>
    <row r="21" spans="1:6">
      <c t="s" r="A21" s="4">
        <v>618</v>
      </c>
      <c t="n" r="C21" s="5">
        <v>72000000</v>
      </c>
    </row>
    <row r="22" spans="1:6">
      <c t="s" r="A22" s="4">
        <v>619</v>
      </c>
      <c t="n" r="C22" s="5">
        <v>58000000</v>
      </c>
    </row>
    <row r="23" spans="1:6">
      <c t="s" r="A23" s="4">
        <v>620</v>
      </c>
      <c t="n" r="C23" s="5">
        <v>50000000</v>
      </c>
    </row>
    <row r="24" spans="1:6">
      <c t="s" r="A24" s="4">
        <v>621</v>
      </c>
      <c t="n" r="C24" s="5">
        <v>47000000</v>
      </c>
    </row>
    <row r="25" spans="1:6">
      <c t="s" r="A25" s="4">
        <v>622</v>
      </c>
      <c t="n" r="C25" s="5">
        <v>221000000</v>
      </c>
    </row>
    <row r="26" spans="1:6">
      <c t="s" r="A26" s="4">
        <v>623</v>
      </c>
      <c t="n" r="C26" s="5">
        <v>522000000</v>
      </c>
    </row>
    <row r="27" spans="1:6">
      <c t="s" r="A27" s="4">
        <v>624</v>
      </c>
      <c t="n" r="C27" s="5">
        <v>-13000000</v>
      </c>
    </row>
    <row r="28" spans="1:6">
      <c t="s" r="A28" s="4">
        <v>625</v>
      </c>
      <c t="n" r="C28" s="5">
        <v>509000000</v>
      </c>
    </row>
    <row r="29" spans="1:6">
      <c t="s" r="A29" s="4">
        <v>626</v>
      </c>
    </row>
    <row r="30" spans="1:6">
      <c t="s" r="A30" s="3">
        <v>627</v>
      </c>
    </row>
    <row r="31" spans="1:6">
      <c t="s" r="A31" s="4">
        <v>628</v>
      </c>
      <c t="n" r="C31" s="5">
        <v>26000000</v>
      </c>
    </row>
    <row r="32" spans="1:6">
      <c t="s" r="A32" s="4">
        <v>629</v>
      </c>
      <c t="n" r="C32" s="5">
        <v>12000000</v>
      </c>
    </row>
    <row r="33" spans="1:6">
      <c t="s" r="A33" s="4">
        <v>630</v>
      </c>
      <c t="n" r="C33" s="5">
        <v>55000000</v>
      </c>
    </row>
    <row r="34" spans="1:6">
      <c t="s" r="A34" s="4">
        <v>631</v>
      </c>
      <c t="n" r="C34" s="5">
        <v>0</v>
      </c>
    </row>
    <row r="35" spans="1:6">
      <c t="s" r="A35" s="4">
        <v>632</v>
      </c>
      <c t="n" r="C35" s="5">
        <v>0</v>
      </c>
    </row>
    <row r="36" spans="1:6">
      <c t="s" r="A36" s="4">
        <v>633</v>
      </c>
      <c t="n" r="C36" s="5">
        <v>1000000</v>
      </c>
    </row>
    <row r="37" spans="1:6">
      <c t="s" r="A37" s="4">
        <v>634</v>
      </c>
      <c t="n" r="C37" s="5">
        <v>94000000</v>
      </c>
    </row>
    <row r="38" spans="1:6">
      <c t="s" r="A38" s="4">
        <v>402</v>
      </c>
    </row>
    <row r="39" spans="1:6">
      <c t="s" r="A39" s="3">
        <v>602</v>
      </c>
    </row>
    <row r="40" spans="1:6">
      <c t="s" r="A40" s="4">
        <v>194</v>
      </c>
      <c t="n" r="C40" s="7">
        <v>29000000</v>
      </c>
      <c t="n" r="D40" s="7">
        <v>29000000</v>
      </c>
      <c t="n" r="E40" s="7">
        <v>29000000</v>
      </c>
    </row>
    <row r="41" spans="1:6">
      <c t="s" r="A41" s="4">
        <v>635</v>
      </c>
    </row>
    <row r="42" spans="1:6">
      <c t="s" r="A42" s="3">
        <v>602</v>
      </c>
    </row>
    <row r="43" spans="1:6">
      <c t="s" r="A43" s="4">
        <v>411</v>
      </c>
      <c t="n" r="F43" s="7">
        <v>500000000</v>
      </c>
    </row>
    <row r="44" spans="1:6">
      <c t="s" r="A44" s="4">
        <v>636</v>
      </c>
      <c t="s" r="F44" s="4">
        <v>63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8</v>
      </c>
      <c t="s" r="B1" s="2">
        <v>1</v>
      </c>
    </row>
    <row r="2" spans="1:4">
      <c t="s" r="B2" s="2">
        <v>2</v>
      </c>
      <c t="s" r="C2" s="2">
        <v>30</v>
      </c>
      <c t="s" r="D2" s="2">
        <v>31</v>
      </c>
    </row>
    <row r="3" spans="1:4">
      <c t="s" r="A3" s="3">
        <v>639</v>
      </c>
    </row>
    <row r="4" spans="1:4">
      <c t="s" r="A4" s="4">
        <v>640</v>
      </c>
      <c t="n" r="B4" s="7">
        <v>253</v>
      </c>
      <c t="n" r="C4" s="7">
        <v>358</v>
      </c>
      <c t="n" r="D4" s="7">
        <v>328</v>
      </c>
    </row>
    <row r="5" spans="1:4">
      <c t="s" r="A5" s="4">
        <v>641</v>
      </c>
      <c t="n" r="B5" s="5">
        <v>20</v>
      </c>
      <c t="n" r="C5" s="5">
        <v>21</v>
      </c>
      <c t="n" r="D5" s="5">
        <v>30</v>
      </c>
    </row>
    <row r="6" spans="1:4">
      <c t="s" r="A6" s="4">
        <v>642</v>
      </c>
      <c t="n" r="B6" s="5">
        <v>7</v>
      </c>
      <c t="n" r="C6" s="5">
        <v>10</v>
      </c>
      <c t="n" r="D6" s="5">
        <v>5</v>
      </c>
    </row>
    <row r="7" spans="1:4">
      <c t="s" r="A7" s="4">
        <v>643</v>
      </c>
      <c t="n" r="B7" s="5">
        <v>280</v>
      </c>
      <c t="n" r="C7" s="5">
        <v>389</v>
      </c>
      <c t="n" r="D7" s="5">
        <v>363</v>
      </c>
    </row>
    <row r="8" spans="1:4">
      <c t="s" r="A8" s="3">
        <v>644</v>
      </c>
    </row>
    <row r="9" spans="1:4">
      <c t="s" r="A9" s="4">
        <v>640</v>
      </c>
      <c t="n" r="B9" s="5">
        <v>14</v>
      </c>
      <c t="n" r="C9" s="5">
        <v>51</v>
      </c>
      <c t="n" r="D9" s="5">
        <v>4</v>
      </c>
    </row>
    <row r="10" spans="1:4">
      <c t="s" r="A10" s="4">
        <v>641</v>
      </c>
      <c t="n" r="B10" s="5">
        <v>1</v>
      </c>
      <c t="n" r="C10" s="5">
        <v>5</v>
      </c>
      <c t="n" r="D10" s="5">
        <v>1</v>
      </c>
    </row>
    <row r="11" spans="1:4">
      <c t="s" r="A11" s="4">
        <v>642</v>
      </c>
      <c t="n" r="B11" s="5">
        <v>4</v>
      </c>
      <c t="n" r="C11" s="5">
        <v>2</v>
      </c>
      <c t="n" r="D11" s="5">
        <v>10</v>
      </c>
    </row>
    <row r="12" spans="1:4">
      <c t="s" r="A12" s="4">
        <v>645</v>
      </c>
      <c t="n" r="B12" s="5">
        <v>19</v>
      </c>
      <c t="n" r="C12" s="5">
        <v>58</v>
      </c>
      <c t="n" r="D12" s="5">
        <v>15</v>
      </c>
    </row>
    <row r="13" spans="1:4">
      <c t="s" r="A13" s="4">
        <v>646</v>
      </c>
      <c t="n" r="B13" s="5">
        <v>299</v>
      </c>
      <c t="n" r="C13" s="5">
        <v>447</v>
      </c>
      <c t="n" r="D13" s="5">
        <v>378</v>
      </c>
    </row>
    <row r="14" spans="1:4">
      <c t="s" r="A14" s="3">
        <v>647</v>
      </c>
    </row>
    <row r="15" spans="1:4">
      <c t="s" r="A15" s="4">
        <v>648</v>
      </c>
      <c t="n" r="B15" s="5">
        <v>716</v>
      </c>
      <c t="n" r="C15" s="5">
        <v>1276</v>
      </c>
      <c t="n" r="D15" s="5">
        <v>1140</v>
      </c>
    </row>
    <row r="16" spans="1:4">
      <c t="s" r="A16" s="4">
        <v>642</v>
      </c>
      <c t="n" r="B16" s="5">
        <v>-4</v>
      </c>
      <c t="n" r="C16" s="5">
        <v>24</v>
      </c>
      <c t="n" r="D16" s="5">
        <v>45</v>
      </c>
    </row>
    <row r="17" spans="1:4">
      <c t="s" r="A17" s="4">
        <v>49</v>
      </c>
      <c t="n" r="B17" s="5">
        <v>712</v>
      </c>
      <c t="n" r="C17" s="5">
        <v>1300</v>
      </c>
      <c t="n" r="D17" s="5">
        <v>1185</v>
      </c>
    </row>
    <row r="18" spans="1:4">
      <c t="s" r="A18" s="3">
        <v>649</v>
      </c>
    </row>
    <row r="19" spans="1:4">
      <c t="s" r="A19" s="4">
        <v>49</v>
      </c>
      <c t="n" r="B19" s="5">
        <v>712</v>
      </c>
      <c t="n" r="C19" s="5">
        <v>1300</v>
      </c>
      <c t="n" r="D19" s="5">
        <v>1185</v>
      </c>
    </row>
    <row r="20" spans="1:4">
      <c t="s" r="A20" s="4">
        <v>650</v>
      </c>
      <c t="n" r="B20" s="5">
        <v>249</v>
      </c>
      <c t="n" r="C20" s="5">
        <v>455</v>
      </c>
      <c t="n" r="D20" s="5">
        <v>415</v>
      </c>
    </row>
    <row r="21" spans="1:4">
      <c t="s" r="A21" s="4">
        <v>651</v>
      </c>
      <c t="n" r="B21" s="5">
        <v>15</v>
      </c>
      <c t="n" r="C21" s="5">
        <v>17</v>
      </c>
      <c t="n" r="D21" s="5">
        <v>17</v>
      </c>
    </row>
    <row r="22" spans="1:4">
      <c t="s" r="A22" s="4">
        <v>652</v>
      </c>
      <c t="n" r="B22" s="5">
        <v>-19</v>
      </c>
      <c t="n" r="C22" s="5">
        <v>-7</v>
      </c>
      <c t="n" r="D22" s="5">
        <v>-23</v>
      </c>
    </row>
    <row r="23" spans="1:4">
      <c t="s" r="A23" s="4">
        <v>653</v>
      </c>
      <c t="n" r="B23" s="5">
        <v>-19</v>
      </c>
      <c t="n" r="C23" s="5">
        <v>-25</v>
      </c>
      <c t="n" r="D23" s="5">
        <v>-29</v>
      </c>
    </row>
    <row r="24" spans="1:4">
      <c t="s" r="A24" s="4">
        <v>654</v>
      </c>
      <c t="n" r="B24" s="5">
        <v>15</v>
      </c>
      <c t="n" r="C24" s="5">
        <v>8</v>
      </c>
      <c t="n" r="D24" s="5">
        <v>6</v>
      </c>
    </row>
    <row r="25" spans="1:4">
      <c t="s" r="A25" s="4">
        <v>655</v>
      </c>
      <c t="n" r="B25" s="5">
        <v>12</v>
      </c>
      <c t="n" r="C25" s="5">
        <v>1</v>
      </c>
      <c t="n" r="D25" s="5">
        <v>-2</v>
      </c>
    </row>
    <row r="26" spans="1:4">
      <c t="s" r="A26" s="4">
        <v>656</v>
      </c>
      <c t="n" r="B26" s="5">
        <v>40</v>
      </c>
      <c t="n" r="C26" s="5">
        <v>0</v>
      </c>
      <c t="n" r="D26" s="5">
        <v>0</v>
      </c>
    </row>
    <row r="27" spans="1:4">
      <c t="s" r="A27" s="4">
        <v>657</v>
      </c>
      <c t="n" r="B27" s="5">
        <v>6</v>
      </c>
      <c t="n" r="C27" s="5">
        <v>-2</v>
      </c>
      <c t="n" r="D27" s="5">
        <v>-6</v>
      </c>
    </row>
    <row r="28" spans="1:4">
      <c t="s" r="A28" s="4">
        <v>646</v>
      </c>
      <c t="n" r="B28" s="5">
        <v>299</v>
      </c>
      <c t="n" r="C28" s="5">
        <v>447</v>
      </c>
      <c t="n" r="D28" s="5">
        <v>378</v>
      </c>
    </row>
    <row r="29" spans="1:4">
      <c t="s" r="A29" s="3">
        <v>658</v>
      </c>
    </row>
    <row r="30" spans="1:4">
      <c t="s" r="A30" s="4">
        <v>659</v>
      </c>
      <c t="n" r="B30" s="5">
        <v>36</v>
      </c>
      <c t="n" r="C30" s="5">
        <v>53</v>
      </c>
    </row>
    <row r="31" spans="1:4">
      <c t="s" r="A31" s="4">
        <v>660</v>
      </c>
      <c t="n" r="B31" s="5">
        <v>10</v>
      </c>
      <c t="n" r="C31" s="5">
        <v>8</v>
      </c>
    </row>
    <row r="32" spans="1:4">
      <c t="s" r="A32" s="4">
        <v>661</v>
      </c>
      <c t="n" r="B32" s="5">
        <v>52</v>
      </c>
      <c t="n" r="C32" s="5">
        <v>48</v>
      </c>
    </row>
    <row r="33" spans="1:4">
      <c t="s" r="A33" s="4">
        <v>662</v>
      </c>
      <c t="n" r="B33" s="5">
        <v>44</v>
      </c>
      <c t="n" r="C33" s="5">
        <v>41</v>
      </c>
    </row>
    <row r="34" spans="1:4">
      <c t="s" r="A34" s="4">
        <v>654</v>
      </c>
      <c t="n" r="B34" s="5">
        <v>52</v>
      </c>
      <c t="n" r="C34" s="5">
        <v>50</v>
      </c>
    </row>
    <row r="35" spans="1:4">
      <c t="s" r="A35" s="4">
        <v>663</v>
      </c>
      <c t="n" r="B35" s="5">
        <v>122</v>
      </c>
      <c t="n" r="C35" s="5">
        <v>0</v>
      </c>
    </row>
    <row r="36" spans="1:4">
      <c t="s" r="A36" s="4">
        <v>657</v>
      </c>
      <c t="n" r="B36" s="5">
        <v>6</v>
      </c>
      <c t="n" r="C36" s="5">
        <v>1</v>
      </c>
    </row>
    <row r="37" spans="1:4">
      <c t="s" r="A37" s="4">
        <v>664</v>
      </c>
      <c t="n" r="B37" s="5">
        <v>322</v>
      </c>
      <c t="n" r="C37" s="5">
        <v>201</v>
      </c>
    </row>
    <row r="38" spans="1:4">
      <c t="s" r="A38" s="3">
        <v>665</v>
      </c>
    </row>
    <row r="39" spans="1:4">
      <c t="s" r="A39" s="4">
        <v>666</v>
      </c>
      <c t="n" r="B39" s="5">
        <v>87</v>
      </c>
      <c t="n" r="C39" s="5">
        <v>97</v>
      </c>
    </row>
    <row r="40" spans="1:4">
      <c t="s" r="A40" s="4">
        <v>667</v>
      </c>
      <c t="n" r="B40" s="5">
        <v>20</v>
      </c>
      <c t="n" r="C40" s="5">
        <v>4</v>
      </c>
    </row>
    <row r="41" spans="1:4">
      <c t="s" r="A41" s="4">
        <v>668</v>
      </c>
      <c t="n" r="B41" s="5">
        <v>107</v>
      </c>
      <c t="n" r="C41" s="5">
        <v>101</v>
      </c>
    </row>
    <row r="42" spans="1:4">
      <c t="s" r="A42" s="4">
        <v>669</v>
      </c>
      <c t="n" r="B42" s="5">
        <v>215</v>
      </c>
      <c t="n" r="C42" s="5">
        <v>100</v>
      </c>
    </row>
    <row r="43" spans="1:4">
      <c t="s" r="A43" s="4">
        <v>670</v>
      </c>
      <c t="n" r="B43" s="5">
        <v>-30</v>
      </c>
      <c t="n" r="C43" s="5">
        <v>-20</v>
      </c>
    </row>
    <row r="44" spans="1:4">
      <c t="s" r="A44" s="4">
        <v>671</v>
      </c>
      <c t="n" r="B44" s="5">
        <v>185</v>
      </c>
      <c t="n" r="C44" s="5">
        <v>80</v>
      </c>
    </row>
    <row r="45" spans="1:4">
      <c t="s" r="A45" s="3">
        <v>672</v>
      </c>
    </row>
    <row r="46" spans="1:4">
      <c t="s" r="A46" s="4">
        <v>673</v>
      </c>
      <c t="n" r="B46" s="5">
        <v>231</v>
      </c>
      <c t="n" r="C46" s="5">
        <v>124</v>
      </c>
    </row>
    <row r="47" spans="1:4">
      <c t="s" r="A47" s="4">
        <v>674</v>
      </c>
      <c t="n" r="B47" s="5">
        <v>4</v>
      </c>
      <c t="n" r="C47" s="5">
        <v>0</v>
      </c>
    </row>
    <row r="48" spans="1:4">
      <c t="s" r="A48" s="4">
        <v>675</v>
      </c>
      <c t="n" r="B48" s="5">
        <v>-50</v>
      </c>
      <c t="n" r="C48" s="5">
        <v>-44</v>
      </c>
    </row>
    <row r="49" spans="1:4">
      <c t="s" r="A49" s="3">
        <v>676</v>
      </c>
    </row>
    <row r="50" spans="1:4">
      <c t="s" r="A50" s="4">
        <v>677</v>
      </c>
      <c t="n" r="B50" s="5">
        <v>40</v>
      </c>
      <c t="n" r="C50" s="5">
        <v>39</v>
      </c>
      <c t="n" r="D50" s="5">
        <v>38</v>
      </c>
    </row>
    <row r="51" spans="1:4">
      <c t="s" r="A51" s="4">
        <v>678</v>
      </c>
      <c t="n" r="B51" s="5">
        <v>15</v>
      </c>
      <c t="n" r="C51" s="5">
        <v>4</v>
      </c>
      <c t="n" r="D51" s="5">
        <v>5</v>
      </c>
    </row>
    <row r="52" spans="1:4">
      <c t="s" r="A52" s="4">
        <v>679</v>
      </c>
      <c t="n" r="B52" s="5">
        <v>-1</v>
      </c>
      <c t="n" r="C52" s="5">
        <v>-8</v>
      </c>
      <c t="n" r="D52" s="5">
        <v>-12</v>
      </c>
    </row>
    <row r="53" spans="1:4">
      <c t="s" r="A53" s="4">
        <v>680</v>
      </c>
      <c t="n" r="B53" s="5">
        <v>5</v>
      </c>
      <c t="n" r="C53" s="5">
        <v>5</v>
      </c>
      <c t="n" r="D53" s="5">
        <v>9</v>
      </c>
    </row>
    <row r="54" spans="1:4">
      <c t="s" r="A54" s="4">
        <v>681</v>
      </c>
      <c t="n" r="B54" s="5">
        <v>-3</v>
      </c>
      <c t="n" r="C54" s="5">
        <v>0</v>
      </c>
      <c t="n" r="D54" s="5">
        <v>-1</v>
      </c>
    </row>
    <row r="55" spans="1:4">
      <c t="s" r="A55" s="4">
        <v>682</v>
      </c>
      <c t="n" r="B55" s="5">
        <v>56</v>
      </c>
      <c t="n" r="C55" s="5">
        <v>40</v>
      </c>
      <c t="n" r="D55" s="5">
        <v>39</v>
      </c>
    </row>
    <row r="56" spans="1:4">
      <c t="s" r="A56" s="3">
        <v>683</v>
      </c>
    </row>
    <row r="57" spans="1:4">
      <c t="s" r="A57" s="4">
        <v>684</v>
      </c>
      <c t="n" r="B57" s="7">
        <v>85</v>
      </c>
      <c t="n" r="C57" s="5">
        <v>82</v>
      </c>
      <c t="n" r="D57" s="5">
        <v>69</v>
      </c>
    </row>
    <row r="58" spans="1:4">
      <c t="s" r="A58" s="4">
        <v>685</v>
      </c>
      <c t="s" r="B58" s="4">
        <v>686</v>
      </c>
    </row>
    <row r="59" spans="1:4">
      <c t="s" r="A59" s="4">
        <v>687</v>
      </c>
      <c t="n" r="B59" s="7">
        <v>11</v>
      </c>
      <c t="n" r="D59" s="7">
        <v>8</v>
      </c>
    </row>
    <row r="60" spans="1:4">
      <c t="s" r="A60" s="4">
        <v>671</v>
      </c>
      <c t="n" r="B60" s="5">
        <v>185</v>
      </c>
      <c t="n" r="C60" s="7">
        <v>80</v>
      </c>
    </row>
    <row r="61" spans="1:4">
      <c t="s" r="A61" s="4">
        <v>688</v>
      </c>
      <c t="n" r="B61" s="5">
        <v>37</v>
      </c>
    </row>
    <row r="62" spans="1:4">
      <c t="s" r="A62" s="4">
        <v>689</v>
      </c>
      <c t="n" r="B62" s="5">
        <v>37</v>
      </c>
    </row>
    <row r="63" spans="1:4">
      <c t="s" r="A63" s="4">
        <v>690</v>
      </c>
    </row>
    <row r="64" spans="1:4">
      <c t="s" r="A64" s="3">
        <v>683</v>
      </c>
    </row>
    <row r="65" spans="1:4">
      <c t="s" r="A65" s="4">
        <v>691</v>
      </c>
      <c t="n" r="B65" s="5">
        <v>23</v>
      </c>
    </row>
    <row r="66" spans="1:4">
      <c t="s" r="A66" s="4">
        <v>692</v>
      </c>
    </row>
    <row r="67" spans="1:4">
      <c t="s" r="A67" s="3">
        <v>665</v>
      </c>
    </row>
    <row r="68" spans="1:4">
      <c t="s" r="A68" s="4">
        <v>670</v>
      </c>
      <c t="n" r="B68" s="5">
        <v>-6</v>
      </c>
    </row>
    <row r="69" spans="1:4">
      <c t="s" r="A69" s="4">
        <v>671</v>
      </c>
      <c t="n" r="B69" s="5">
        <v>7</v>
      </c>
    </row>
    <row r="70" spans="1:4">
      <c t="s" r="A70" s="3">
        <v>683</v>
      </c>
    </row>
    <row r="71" spans="1:4">
      <c t="s" r="A71" s="4">
        <v>691</v>
      </c>
      <c t="n" r="B71" s="5">
        <v>115</v>
      </c>
    </row>
    <row r="72" spans="1:4">
      <c t="s" r="A72" s="4">
        <v>671</v>
      </c>
      <c t="n" r="B72" s="5">
        <v>7</v>
      </c>
    </row>
    <row r="73" spans="1:4">
      <c t="s" r="A73" s="4">
        <v>693</v>
      </c>
    </row>
    <row r="74" spans="1:4">
      <c t="s" r="A74" s="3">
        <v>683</v>
      </c>
    </row>
    <row r="75" spans="1:4">
      <c t="s" r="A75" s="4">
        <v>694</v>
      </c>
      <c t="n" r="B75" s="5">
        <v>46</v>
      </c>
    </row>
    <row r="76" spans="1:4">
      <c t="s" r="A76" s="4">
        <v>695</v>
      </c>
    </row>
    <row r="77" spans="1:4">
      <c t="s" r="A77" s="3">
        <v>683</v>
      </c>
    </row>
    <row r="78" spans="1:4">
      <c t="s" r="A78" s="4">
        <v>696</v>
      </c>
      <c t="n" r="B78" s="5">
        <v>44</v>
      </c>
    </row>
    <row r="79" spans="1:4">
      <c t="s" r="A79" s="4">
        <v>697</v>
      </c>
      <c t="n" r="B79" s="5">
        <v>11</v>
      </c>
    </row>
    <row r="80" spans="1:4">
      <c t="s" r="A80" s="4">
        <v>698</v>
      </c>
    </row>
    <row r="81" spans="1:4">
      <c t="s" r="A81" s="3">
        <v>658</v>
      </c>
    </row>
    <row r="82" spans="1:4">
      <c t="s" r="A82" s="4">
        <v>663</v>
      </c>
      <c t="n" r="B82" s="5">
        <v>122</v>
      </c>
    </row>
    <row r="83" spans="1:4">
      <c t="s" r="A83" s="4">
        <v>699</v>
      </c>
    </row>
    <row r="84" spans="1:4">
      <c t="s" r="A84" s="3">
        <v>683</v>
      </c>
    </row>
    <row r="85" spans="1:4">
      <c t="s" r="A85" s="4">
        <v>700</v>
      </c>
      <c t="n" r="B85" s="5">
        <v>4</v>
      </c>
    </row>
    <row r="86" spans="1:4">
      <c t="s" r="A86" s="4">
        <v>701</v>
      </c>
    </row>
    <row r="87" spans="1:4">
      <c t="s" r="A87" s="3">
        <v>665</v>
      </c>
    </row>
    <row r="88" spans="1:4">
      <c t="s" r="A88" s="4">
        <v>670</v>
      </c>
      <c t="n" r="B88" s="5">
        <v>-1</v>
      </c>
    </row>
    <row r="89" spans="1:4">
      <c t="s" r="A89" s="3">
        <v>683</v>
      </c>
    </row>
    <row r="90" spans="1:4">
      <c t="s" r="A90" s="4">
        <v>702</v>
      </c>
      <c t="n" r="B90" s="7">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9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51"/>
    <col customWidth="1" max="6" min="6" width="37"/>
    <col customWidth="1" max="7" min="7" width="37"/>
    <col customWidth="1" max="8" min="8" width="24"/>
    <col customWidth="1" max="9" min="9" width="37"/>
    <col customWidth="1" max="10" min="10" width="37"/>
  </cols>
  <sheetData>
    <row r="1" spans="1:10">
      <c t="s" r="A1" s="1">
        <v>703</v>
      </c>
      <c t="s" r="C1" s="2">
        <v>704</v>
      </c>
      <c t="s" r="D1" s="2">
        <v>705</v>
      </c>
      <c t="s" r="E1" s="2">
        <v>706</v>
      </c>
      <c t="s" r="F1" s="2">
        <v>707</v>
      </c>
      <c t="s" r="G1" s="2">
        <v>708</v>
      </c>
      <c t="s" r="H1" s="2">
        <v>709</v>
      </c>
      <c t="s" r="I1" s="2">
        <v>710</v>
      </c>
      <c t="s" r="J1" s="2">
        <v>707</v>
      </c>
    </row>
    <row r="2" spans="1:10">
      <c t="s" r="A2" s="3">
        <v>711</v>
      </c>
    </row>
    <row r="3" spans="1:10">
      <c t="s" r="A3" s="4">
        <v>145</v>
      </c>
      <c t="n" r="E3" s="7">
        <v>-1245</v>
      </c>
      <c t="n" r="F3" s="7">
        <v>-1577</v>
      </c>
      <c t="n" r="G3" s="7">
        <v>-292</v>
      </c>
    </row>
    <row r="4" spans="1:10">
      <c t="s" r="A4" s="4">
        <v>712</v>
      </c>
      <c t="n" r="E4" s="7">
        <v>1</v>
      </c>
    </row>
    <row r="5" spans="1:10">
      <c t="s" r="A5" s="4">
        <v>187</v>
      </c>
      <c t="n" r="E5" s="7">
        <v>-283</v>
      </c>
      <c t="n" r="F5" s="7">
        <v>-220</v>
      </c>
      <c t="n" r="G5" s="7">
        <v>-203</v>
      </c>
    </row>
    <row r="6" spans="1:10">
      <c t="s" r="A6" s="4">
        <v>713</v>
      </c>
      <c t="n" r="I6" s="5">
        <v>750000000</v>
      </c>
      <c t="n" r="J6" s="5">
        <v>750000000</v>
      </c>
    </row>
    <row r="7" spans="1:10">
      <c t="s" r="A7" s="4">
        <v>714</v>
      </c>
      <c t="n" r="E7" s="11">
        <v>2.3</v>
      </c>
    </row>
    <row r="8" spans="1:10">
      <c t="s" r="A8" s="4">
        <v>715</v>
      </c>
      <c t="n" r="E8" s="11">
        <v>2.3</v>
      </c>
    </row>
    <row r="9" spans="1:10">
      <c t="s" r="A9" s="4">
        <v>716</v>
      </c>
      <c t="s" r="E9" s="4">
        <v>717</v>
      </c>
    </row>
    <row r="10" spans="1:10">
      <c t="s" r="A10" s="4">
        <v>718</v>
      </c>
      <c t="n" r="E10" s="5">
        <v>2</v>
      </c>
    </row>
    <row r="11" spans="1:10">
      <c t="s" r="A11" s="4">
        <v>719</v>
      </c>
      <c t="s" r="E11" s="4">
        <v>720</v>
      </c>
    </row>
    <row r="12" spans="1:10">
      <c t="s" r="A12" s="4">
        <v>721</v>
      </c>
      <c t="s" r="E12" s="4">
        <v>722</v>
      </c>
    </row>
    <row r="13" spans="1:10">
      <c t="s" r="A13" s="4">
        <v>723</v>
      </c>
      <c t="n" r="E13" s="5">
        <v>892632</v>
      </c>
      <c t="n" r="F13" s="5">
        <v>1044961</v>
      </c>
      <c t="n" r="G13" s="5">
        <v>1172822</v>
      </c>
    </row>
    <row r="14" spans="1:10">
      <c t="s" r="A14" s="4">
        <v>724</v>
      </c>
      <c t="n" r="I14" s="5">
        <v>4638773</v>
      </c>
    </row>
    <row r="15" spans="1:10">
      <c t="s" r="A15" s="3">
        <v>725</v>
      </c>
    </row>
    <row r="16" spans="1:10">
      <c t="s" r="A16" s="4">
        <v>148</v>
      </c>
      <c t="n" r="E16" s="7">
        <v>257</v>
      </c>
      <c t="n" r="F16" s="7">
        <v>204</v>
      </c>
      <c t="n" r="G16" s="7">
        <v>195</v>
      </c>
    </row>
    <row r="17" spans="1:10">
      <c t="s" r="A17" s="4">
        <v>726</v>
      </c>
      <c t="n" r="E17" s="5">
        <v>-75</v>
      </c>
      <c t="n" r="F17" s="5">
        <v>-60</v>
      </c>
      <c t="n" r="G17" s="5">
        <v>-55</v>
      </c>
    </row>
    <row r="18" spans="1:10">
      <c t="s" r="A18" s="4">
        <v>727</v>
      </c>
      <c t="n" r="E18" s="7">
        <v>167</v>
      </c>
      <c t="n" r="F18" s="7">
        <v>126</v>
      </c>
      <c t="n" r="G18" s="7">
        <v>111</v>
      </c>
    </row>
    <row r="19" spans="1:10">
      <c t="s" r="A19" s="3">
        <v>728</v>
      </c>
    </row>
    <row r="20" spans="1:10">
      <c t="s" r="A20" s="4">
        <v>729</v>
      </c>
      <c t="n" r="E20" s="5">
        <v>24203000</v>
      </c>
      <c t="n" r="F20" s="5">
        <v>12120000</v>
      </c>
      <c t="n" r="G20" s="5">
        <v>21760000</v>
      </c>
    </row>
    <row r="21" spans="1:10">
      <c t="s" r="A21" s="4">
        <v>730</v>
      </c>
      <c t="n" r="F21" s="5">
        <v>19000000</v>
      </c>
    </row>
    <row r="22" spans="1:10">
      <c t="s" r="A22" s="4">
        <v>731</v>
      </c>
      <c t="n" r="E22" s="5">
        <v>-1981000</v>
      </c>
      <c t="n" r="F22" s="5">
        <v>-2206000</v>
      </c>
      <c t="n" r="G22" s="5">
        <v>-2607000</v>
      </c>
    </row>
    <row r="23" spans="1:10">
      <c t="s" r="A23" s="4">
        <v>732</v>
      </c>
      <c t="s" r="B23" s="4">
        <v>66</v>
      </c>
      <c t="n" r="E23" s="5">
        <v>-8053000</v>
      </c>
      <c t="n" r="F23" s="5">
        <v>-8959000</v>
      </c>
      <c t="n" r="G23" s="5">
        <v>-9310000</v>
      </c>
    </row>
    <row r="24" spans="1:10">
      <c t="s" r="A24" s="4">
        <v>733</v>
      </c>
      <c t="s" r="B24" s="4">
        <v>734</v>
      </c>
      <c t="n" r="E24" s="5">
        <v>3014000</v>
      </c>
      <c t="n" r="F24" s="5">
        <v>4248000</v>
      </c>
      <c t="n" r="G24" s="5">
        <v>2277000</v>
      </c>
    </row>
    <row r="25" spans="1:10">
      <c t="s" r="A25" s="4">
        <v>735</v>
      </c>
      <c t="n" r="E25" s="5">
        <v>17183000</v>
      </c>
      <c t="n" r="F25" s="5">
        <v>24203000</v>
      </c>
      <c t="n" r="G25" s="5">
        <v>12120000</v>
      </c>
    </row>
    <row r="26" spans="1:10">
      <c t="s" r="A26" s="3">
        <v>736</v>
      </c>
    </row>
    <row r="27" spans="1:10">
      <c t="s" r="A27" s="4">
        <v>737</v>
      </c>
      <c t="n" r="E27" s="5">
        <v>10938000</v>
      </c>
      <c t="n" r="F27" s="5">
        <v>14206000</v>
      </c>
      <c t="n" r="G27" s="5">
        <v>18061000</v>
      </c>
    </row>
    <row r="28" spans="1:10">
      <c t="s" r="A28" s="4">
        <v>738</v>
      </c>
      <c t="n" r="E28" s="5">
        <v>1981000</v>
      </c>
      <c t="n" r="F28" s="5">
        <v>2206000</v>
      </c>
      <c t="n" r="G28" s="5">
        <v>2607000</v>
      </c>
    </row>
    <row r="29" spans="1:10">
      <c t="s" r="A29" s="4">
        <v>739</v>
      </c>
      <c t="n" r="F29" s="5">
        <v>261000</v>
      </c>
    </row>
    <row r="30" spans="1:10">
      <c t="s" r="A30" s="4">
        <v>740</v>
      </c>
      <c t="n" r="E30" s="5">
        <v>-3704000</v>
      </c>
      <c t="n" r="F30" s="5">
        <v>-5041000</v>
      </c>
      <c t="n" r="G30" s="5">
        <v>-5826000</v>
      </c>
    </row>
    <row r="31" spans="1:10">
      <c t="s" r="A31" s="4">
        <v>741</v>
      </c>
      <c t="n" r="E31" s="5">
        <v>-502000</v>
      </c>
      <c t="n" r="F31" s="5">
        <v>-694000</v>
      </c>
      <c t="n" r="G31" s="5">
        <v>-636000</v>
      </c>
    </row>
    <row r="32" spans="1:10">
      <c t="s" r="A32" s="4">
        <v>742</v>
      </c>
      <c t="n" r="E32" s="5">
        <v>8713000</v>
      </c>
      <c t="n" r="F32" s="5">
        <v>10938000</v>
      </c>
      <c t="n" r="G32" s="5">
        <v>14206000</v>
      </c>
    </row>
    <row r="33" spans="1:10">
      <c t="s" r="A33" s="3">
        <v>743</v>
      </c>
    </row>
    <row r="34" spans="1:10">
      <c t="s" r="A34" s="4">
        <v>744</v>
      </c>
      <c t="n" r="E34" s="8">
        <v>52.67</v>
      </c>
      <c t="n" r="F34" s="8">
        <v>43.77</v>
      </c>
      <c t="n" r="G34" s="8">
        <v>37.49</v>
      </c>
    </row>
    <row r="35" spans="1:10">
      <c t="s" r="A35" s="4">
        <v>745</v>
      </c>
      <c t="n" r="E35" s="9">
        <v>106.86</v>
      </c>
      <c t="n" r="F35" s="9">
        <v>82.15000000000001</v>
      </c>
      <c t="n" r="G35" s="9">
        <v>62.93</v>
      </c>
    </row>
    <row r="36" spans="1:10">
      <c t="s" r="A36" s="4">
        <v>746</v>
      </c>
      <c t="n" r="F36" s="9">
        <v>5.16</v>
      </c>
    </row>
    <row r="37" spans="1:10">
      <c t="s" r="A37" s="4">
        <v>747</v>
      </c>
      <c t="n" r="E37" s="9">
        <v>41.65</v>
      </c>
      <c t="n" r="F37" s="9">
        <v>37.74</v>
      </c>
      <c t="n" r="G37" s="9">
        <v>32.79</v>
      </c>
    </row>
    <row r="38" spans="1:10">
      <c t="s" r="A38" s="4">
        <v>748</v>
      </c>
      <c t="n" r="E38" s="9">
        <v>62.32</v>
      </c>
      <c t="n" r="F38" s="9">
        <v>54.77</v>
      </c>
      <c t="n" r="G38" s="9">
        <v>44.6</v>
      </c>
    </row>
    <row r="39" spans="1:10">
      <c t="s" r="A39" s="4">
        <v>749</v>
      </c>
      <c t="n" r="E39" s="8">
        <v>69.13</v>
      </c>
      <c t="n" r="F39" s="8">
        <v>52.67</v>
      </c>
      <c t="n" r="G39" s="8">
        <v>43.77</v>
      </c>
    </row>
    <row r="40" spans="1:10">
      <c t="s" r="A40" s="3">
        <v>750</v>
      </c>
    </row>
    <row r="41" spans="1:10">
      <c t="s" r="A41" s="4">
        <v>751</v>
      </c>
      <c t="n" r="E41" s="5">
        <v>10938000</v>
      </c>
      <c t="n" r="F41" s="5">
        <v>14206000</v>
      </c>
      <c t="n" r="G41" s="5">
        <v>18061000</v>
      </c>
      <c t="n" r="I41" s="5">
        <v>8713000</v>
      </c>
      <c t="n" r="J41" s="5">
        <v>10938000</v>
      </c>
    </row>
    <row r="42" spans="1:10">
      <c t="s" r="A42" s="4">
        <v>752</v>
      </c>
      <c t="s" r="E42" s="4">
        <v>753</v>
      </c>
    </row>
    <row r="43" spans="1:10">
      <c t="s" r="A43" s="4">
        <v>754</v>
      </c>
      <c t="n" r="E43" s="8">
        <v>52.67</v>
      </c>
      <c t="n" r="F43" s="8">
        <v>43.77</v>
      </c>
      <c t="n" r="G43" s="8">
        <v>37.49</v>
      </c>
      <c t="n" r="I43" s="8">
        <v>69.13</v>
      </c>
      <c t="n" r="J43" s="8">
        <v>52.67</v>
      </c>
    </row>
    <row r="44" spans="1:10">
      <c t="s" r="A44" s="4">
        <v>755</v>
      </c>
      <c t="n" r="I44" s="7">
        <v>332</v>
      </c>
    </row>
    <row r="45" spans="1:10">
      <c t="s" r="A45" s="4">
        <v>756</v>
      </c>
      <c t="n" r="I45" s="5">
        <v>8282000</v>
      </c>
    </row>
    <row r="46" spans="1:10">
      <c t="s" r="A46" s="4">
        <v>757</v>
      </c>
      <c t="s" r="E46" s="4">
        <v>758</v>
      </c>
    </row>
    <row r="47" spans="1:10">
      <c t="s" r="A47" s="4">
        <v>759</v>
      </c>
      <c t="n" r="I47" s="8">
        <v>67.86</v>
      </c>
    </row>
    <row r="48" spans="1:10">
      <c t="s" r="A48" s="4">
        <v>760</v>
      </c>
      <c t="n" r="I48" s="7">
        <v>326</v>
      </c>
    </row>
    <row r="49" spans="1:10">
      <c t="s" r="A49" s="4">
        <v>761</v>
      </c>
      <c t="n" r="I49" s="5">
        <v>4389000</v>
      </c>
    </row>
    <row r="50" spans="1:10">
      <c t="s" r="A50" s="4">
        <v>762</v>
      </c>
      <c t="s" r="E50" s="4">
        <v>763</v>
      </c>
    </row>
    <row r="51" spans="1:10">
      <c t="s" r="A51" s="4">
        <v>764</v>
      </c>
      <c t="n" r="I51" s="8">
        <v>51.55</v>
      </c>
    </row>
    <row r="52" spans="1:10">
      <c t="s" r="A52" s="4">
        <v>765</v>
      </c>
      <c t="n" r="I52" s="7">
        <v>244</v>
      </c>
    </row>
    <row r="53" spans="1:10">
      <c t="s" r="A53" s="3">
        <v>766</v>
      </c>
    </row>
    <row r="54" spans="1:10">
      <c t="s" r="A54" s="4">
        <v>767</v>
      </c>
      <c t="n" r="E54" s="8">
        <v>19.39</v>
      </c>
      <c t="n" r="F54" s="8">
        <v>21.34</v>
      </c>
      <c t="n" r="G54" s="8">
        <v>11.24</v>
      </c>
    </row>
    <row r="55" spans="1:10">
      <c t="s" r="A55" s="4">
        <v>768</v>
      </c>
      <c t="n" r="E55" s="7">
        <v>33</v>
      </c>
      <c t="n" r="F55" s="7">
        <v>20</v>
      </c>
      <c t="n" r="G55" s="7">
        <v>41</v>
      </c>
    </row>
    <row r="56" spans="1:10">
      <c t="s" r="A56" s="4">
        <v>769</v>
      </c>
      <c t="n" r="E56" s="5">
        <v>191</v>
      </c>
      <c t="n" r="F56" s="5">
        <v>177</v>
      </c>
      <c t="n" r="G56" s="5">
        <v>166</v>
      </c>
    </row>
    <row r="57" spans="1:10">
      <c t="s" r="A57" s="4">
        <v>770</v>
      </c>
      <c t="n" r="E57" s="5">
        <v>75</v>
      </c>
      <c t="n" r="F57" s="5">
        <v>60</v>
      </c>
      <c t="n" r="G57" s="5">
        <v>55</v>
      </c>
    </row>
    <row r="58" spans="1:10">
      <c t="s" r="A58" s="4">
        <v>771</v>
      </c>
      <c t="n" r="E58" s="5">
        <v>154</v>
      </c>
      <c t="n" r="F58" s="5">
        <v>190</v>
      </c>
      <c t="n" r="G58" s="5">
        <v>191</v>
      </c>
    </row>
    <row r="59" spans="1:10">
      <c t="s" r="A59" s="4">
        <v>772</v>
      </c>
      <c t="n" r="E59" s="7">
        <v>68</v>
      </c>
      <c t="n" r="F59" s="7">
        <v>63</v>
      </c>
      <c t="n" r="G59" s="7">
        <v>60</v>
      </c>
    </row>
    <row r="60" spans="1:10">
      <c t="s" r="A60" s="3">
        <v>348</v>
      </c>
    </row>
    <row r="61" spans="1:10">
      <c t="s" r="A61" s="4">
        <v>773</v>
      </c>
      <c t="n" r="E61" s="5">
        <v>9455000</v>
      </c>
      <c t="n" r="F61" s="5">
        <v>9184000</v>
      </c>
      <c t="n" r="G61" s="5">
        <v>9607000</v>
      </c>
    </row>
    <row r="62" spans="1:10">
      <c t="s" r="A62" s="4">
        <v>738</v>
      </c>
      <c t="n" r="E62" s="5">
        <v>3501000</v>
      </c>
      <c t="n" r="F62" s="5">
        <v>3896000</v>
      </c>
      <c t="n" r="G62" s="5">
        <v>4048000</v>
      </c>
    </row>
    <row r="63" spans="1:10">
      <c t="s" r="A63" s="4">
        <v>774</v>
      </c>
      <c t="n" r="E63" s="5">
        <v>292000</v>
      </c>
      <c t="n" r="F63" s="5">
        <v>782000</v>
      </c>
    </row>
    <row r="64" spans="1:10">
      <c t="s" r="A64" s="4">
        <v>775</v>
      </c>
      <c t="n" r="E64" s="5">
        <v>-3155000</v>
      </c>
      <c t="n" r="F64" s="5">
        <v>-2820000</v>
      </c>
      <c t="n" r="G64" s="5">
        <v>-3670000</v>
      </c>
    </row>
    <row r="65" spans="1:10">
      <c t="s" r="A65" s="4">
        <v>776</v>
      </c>
      <c t="n" r="E65" s="5">
        <v>-1177000</v>
      </c>
      <c t="n" r="F65" s="5">
        <v>-1587000</v>
      </c>
      <c t="n" r="G65" s="5">
        <v>-801000</v>
      </c>
    </row>
    <row r="66" spans="1:10">
      <c t="s" r="A66" s="4">
        <v>777</v>
      </c>
      <c t="n" r="E66" s="5">
        <v>8916000</v>
      </c>
      <c t="n" r="F66" s="5">
        <v>9455000</v>
      </c>
      <c t="n" r="G66" s="5">
        <v>9184000</v>
      </c>
    </row>
    <row r="67" spans="1:10">
      <c t="s" r="A67" s="3">
        <v>778</v>
      </c>
    </row>
    <row r="68" spans="1:10">
      <c t="s" r="A68" s="4">
        <v>779</v>
      </c>
      <c t="n" r="E68" s="8">
        <v>62.46</v>
      </c>
      <c t="n" r="F68" s="8">
        <v>55.23</v>
      </c>
      <c t="n" r="G68" s="8">
        <v>46.79</v>
      </c>
    </row>
    <row r="69" spans="1:10">
      <c t="s" r="A69" s="4">
        <v>745</v>
      </c>
      <c t="n" r="E69" s="9">
        <v>100.18</v>
      </c>
      <c t="n" r="F69" s="9">
        <v>71.37</v>
      </c>
      <c t="n" r="G69" s="9">
        <v>62.76</v>
      </c>
    </row>
    <row r="70" spans="1:10">
      <c t="s" r="A70" s="4">
        <v>780</v>
      </c>
      <c t="n" r="E70" s="9">
        <v>91.87</v>
      </c>
      <c t="n" r="F70" s="5">
        <v>71</v>
      </c>
    </row>
    <row r="71" spans="1:10">
      <c t="s" r="A71" s="4">
        <v>781</v>
      </c>
      <c t="n" r="E71" s="5">
        <v>67</v>
      </c>
      <c t="n" r="F71" s="9">
        <v>53.98</v>
      </c>
      <c t="n" r="G71" s="5">
        <v>43</v>
      </c>
    </row>
    <row r="72" spans="1:10">
      <c t="s" r="A72" s="4">
        <v>782</v>
      </c>
      <c t="n" r="E72" s="9">
        <v>62.32</v>
      </c>
      <c t="n" r="F72" s="9">
        <v>61.76</v>
      </c>
      <c t="n" r="G72" s="9">
        <v>48.16</v>
      </c>
    </row>
    <row r="73" spans="1:10">
      <c t="s" r="A73" s="4">
        <v>783</v>
      </c>
      <c t="n" r="E73" s="8">
        <v>76.64</v>
      </c>
      <c t="n" r="F73" s="8">
        <v>62.46</v>
      </c>
      <c t="n" r="G73" s="8">
        <v>55.23</v>
      </c>
    </row>
    <row r="74" spans="1:10">
      <c t="s" r="A74" s="3">
        <v>784</v>
      </c>
    </row>
    <row r="75" spans="1:10">
      <c t="s" r="A75" s="4">
        <v>785</v>
      </c>
      <c t="n" r="E75" s="7">
        <v>75</v>
      </c>
      <c t="n" r="F75" s="7">
        <v>60</v>
      </c>
      <c t="n" r="G75" s="7">
        <v>55</v>
      </c>
    </row>
    <row r="76" spans="1:10">
      <c t="s" r="A76" s="3">
        <v>786</v>
      </c>
    </row>
    <row r="77" spans="1:10">
      <c t="s" r="A77" s="4">
        <v>787</v>
      </c>
      <c t="n" r="I77" s="5">
        <v>-30</v>
      </c>
      <c t="n" r="J77" s="7">
        <v>-2</v>
      </c>
    </row>
    <row r="78" spans="1:10">
      <c t="s" r="A78" s="4">
        <v>788</v>
      </c>
    </row>
    <row r="79" spans="1:10">
      <c t="s" r="A79" s="3">
        <v>766</v>
      </c>
    </row>
    <row r="80" spans="1:10">
      <c t="s" r="A80" s="4">
        <v>789</v>
      </c>
      <c t="n" r="E80" s="5">
        <v>15</v>
      </c>
      <c t="n" r="F80" s="5">
        <v>18</v>
      </c>
      <c t="n" r="G80" s="5">
        <v>29</v>
      </c>
    </row>
    <row r="81" spans="1:10">
      <c t="s" r="A81" s="3">
        <v>784</v>
      </c>
    </row>
    <row r="82" spans="1:10">
      <c t="s" r="A82" s="4">
        <v>790</v>
      </c>
      <c t="n" r="E82" s="5">
        <v>15</v>
      </c>
      <c t="n" r="F82" s="5">
        <v>18</v>
      </c>
      <c t="n" r="G82" s="5">
        <v>29</v>
      </c>
    </row>
    <row r="83" spans="1:10">
      <c t="s" r="A83" s="4">
        <v>38</v>
      </c>
    </row>
    <row r="84" spans="1:10">
      <c t="s" r="A84" s="3">
        <v>725</v>
      </c>
    </row>
    <row r="85" spans="1:10">
      <c t="s" r="A85" s="4">
        <v>148</v>
      </c>
      <c t="n" r="E85" s="5">
        <v>6</v>
      </c>
      <c t="n" r="F85" s="5">
        <v>7</v>
      </c>
      <c t="n" r="G85" s="5">
        <v>4</v>
      </c>
    </row>
    <row r="86" spans="1:10">
      <c t="s" r="A86" s="4">
        <v>40</v>
      </c>
    </row>
    <row r="87" spans="1:10">
      <c t="s" r="A87" s="3">
        <v>725</v>
      </c>
    </row>
    <row r="88" spans="1:10">
      <c t="s" r="A88" s="4">
        <v>148</v>
      </c>
      <c t="n" r="E88" s="5">
        <v>69</v>
      </c>
      <c t="n" r="F88" s="5">
        <v>53</v>
      </c>
      <c t="n" r="G88" s="5">
        <v>55</v>
      </c>
    </row>
    <row r="89" spans="1:10">
      <c t="s" r="A89" s="4">
        <v>41</v>
      </c>
    </row>
    <row r="90" spans="1:10">
      <c t="s" r="A90" s="3">
        <v>725</v>
      </c>
    </row>
    <row r="91" spans="1:10">
      <c t="s" r="A91" s="4">
        <v>148</v>
      </c>
      <c t="n" r="E91" s="5">
        <v>80</v>
      </c>
      <c t="n" r="F91" s="5">
        <v>59</v>
      </c>
      <c t="n" r="G91" s="5">
        <v>50</v>
      </c>
    </row>
    <row r="92" spans="1:10">
      <c t="s" r="A92" s="4">
        <v>42</v>
      </c>
    </row>
    <row r="93" spans="1:10">
      <c t="s" r="A93" s="3">
        <v>725</v>
      </c>
    </row>
    <row r="94" spans="1:10">
      <c t="s" r="A94" s="4">
        <v>148</v>
      </c>
      <c t="n" r="E94" s="5">
        <v>87</v>
      </c>
      <c t="n" r="F94" s="5">
        <v>67</v>
      </c>
      <c t="n" r="G94" s="5">
        <v>57</v>
      </c>
    </row>
    <row r="95" spans="1:10">
      <c t="s" r="A95" s="4">
        <v>791</v>
      </c>
    </row>
    <row r="96" spans="1:10">
      <c t="s" r="A96" s="3">
        <v>725</v>
      </c>
    </row>
    <row r="97" spans="1:10">
      <c t="s" r="A97" s="4">
        <v>148</v>
      </c>
      <c t="n" r="E97" s="7">
        <v>242</v>
      </c>
      <c t="n" r="F97" s="7">
        <v>186</v>
      </c>
      <c t="n" r="G97" s="7">
        <v>166</v>
      </c>
    </row>
    <row r="98" spans="1:10">
      <c t="s" r="A98" s="4">
        <v>792</v>
      </c>
    </row>
    <row r="99" spans="1:10">
      <c t="s" r="A99" s="3">
        <v>711</v>
      </c>
    </row>
    <row r="100" spans="1:10">
      <c t="s" r="A100" s="4">
        <v>793</v>
      </c>
      <c t="s" r="E100" s="4">
        <v>378</v>
      </c>
    </row>
    <row r="101" spans="1:10">
      <c t="s" r="A101" s="4">
        <v>794</v>
      </c>
      <c t="s" r="E101" s="4">
        <v>525</v>
      </c>
    </row>
    <row r="102" spans="1:10">
      <c t="s" r="A102" s="4">
        <v>795</v>
      </c>
      <c t="n" r="I102" s="5">
        <v>67</v>
      </c>
    </row>
    <row r="103" spans="1:10">
      <c t="s" r="A103" s="4">
        <v>796</v>
      </c>
      <c t="s" r="E103" s="4">
        <v>797</v>
      </c>
    </row>
    <row r="104" spans="1:10">
      <c t="s" r="A104" s="3">
        <v>798</v>
      </c>
    </row>
    <row r="105" spans="1:10">
      <c t="s" r="A105" s="4">
        <v>799</v>
      </c>
      <c t="s" r="E105" s="4">
        <v>800</v>
      </c>
      <c t="s" r="F105" s="4">
        <v>800</v>
      </c>
      <c t="s" r="G105" s="4">
        <v>800</v>
      </c>
    </row>
    <row r="106" spans="1:10">
      <c t="s" r="A106" s="3">
        <v>728</v>
      </c>
    </row>
    <row r="107" spans="1:10">
      <c t="s" r="A107" s="4">
        <v>735</v>
      </c>
      <c t="n" r="E107" s="5">
        <v>17200000</v>
      </c>
    </row>
    <row r="108" spans="1:10">
      <c t="s" r="A108" s="4">
        <v>801</v>
      </c>
    </row>
    <row r="109" spans="1:10">
      <c t="s" r="A109" s="3">
        <v>711</v>
      </c>
    </row>
    <row r="110" spans="1:10">
      <c t="s" r="A110" s="4">
        <v>793</v>
      </c>
      <c t="s" r="E110" s="4">
        <v>378</v>
      </c>
    </row>
    <row r="111" spans="1:10">
      <c t="s" r="A111" s="4">
        <v>795</v>
      </c>
      <c t="n" r="I111" s="7">
        <v>446</v>
      </c>
    </row>
    <row r="112" spans="1:10">
      <c t="s" r="A112" s="4">
        <v>796</v>
      </c>
      <c t="s" r="E112" s="4">
        <v>802</v>
      </c>
    </row>
    <row r="113" spans="1:10">
      <c t="s" r="A113" s="3">
        <v>725</v>
      </c>
    </row>
    <row r="114" spans="1:10">
      <c t="s" r="A114" s="4">
        <v>726</v>
      </c>
      <c t="n" r="E114" s="7">
        <v>-63</v>
      </c>
      <c t="n" r="F114" s="7">
        <v>-49</v>
      </c>
      <c t="n" r="G114" s="7">
        <v>-42</v>
      </c>
    </row>
    <row r="115" spans="1:10">
      <c t="s" r="A115" s="3">
        <v>766</v>
      </c>
    </row>
    <row r="116" spans="1:10">
      <c t="s" r="A116" s="4">
        <v>789</v>
      </c>
      <c t="n" r="E116" s="5">
        <v>188</v>
      </c>
      <c t="n" r="F116" s="5">
        <v>143</v>
      </c>
      <c t="n" r="G116" s="5">
        <v>122</v>
      </c>
    </row>
    <row r="117" spans="1:10">
      <c t="s" r="A117" s="4">
        <v>770</v>
      </c>
      <c t="n" r="E117" s="5">
        <v>63</v>
      </c>
      <c t="n" r="F117" s="5">
        <v>49</v>
      </c>
      <c t="n" r="G117" s="5">
        <v>42</v>
      </c>
    </row>
    <row r="118" spans="1:10">
      <c t="s" r="A118" s="3">
        <v>784</v>
      </c>
    </row>
    <row r="119" spans="1:10">
      <c t="s" r="A119" s="4">
        <v>803</v>
      </c>
      <c t="n" r="E119" s="5">
        <v>282</v>
      </c>
      <c t="n" r="F119" s="5">
        <v>204</v>
      </c>
      <c t="n" r="G119" s="5">
        <v>224</v>
      </c>
    </row>
    <row r="120" spans="1:10">
      <c t="s" r="A120" s="4">
        <v>790</v>
      </c>
      <c t="n" r="E120" s="5">
        <v>188</v>
      </c>
      <c t="n" r="F120" s="5">
        <v>143</v>
      </c>
      <c t="n" r="G120" s="5">
        <v>122</v>
      </c>
    </row>
    <row r="121" spans="1:10">
      <c t="s" r="A121" s="4">
        <v>785</v>
      </c>
      <c t="n" r="E121" s="5">
        <v>63</v>
      </c>
      <c t="n" r="F121" s="5">
        <v>49</v>
      </c>
      <c t="n" r="G121" s="5">
        <v>42</v>
      </c>
    </row>
    <row r="122" spans="1:10">
      <c t="s" r="A122" s="4">
        <v>804</v>
      </c>
      <c t="n" r="E122" s="7">
        <v>96</v>
      </c>
      <c t="n" r="F122" s="7">
        <v>134</v>
      </c>
      <c t="n" r="G122" s="7">
        <v>77</v>
      </c>
    </row>
    <row r="123" spans="1:10">
      <c t="s" r="A123" s="4">
        <v>805</v>
      </c>
    </row>
    <row r="124" spans="1:10">
      <c t="s" r="A124" s="3">
        <v>711</v>
      </c>
    </row>
    <row r="125" spans="1:10">
      <c t="s" r="A125" s="4">
        <v>713</v>
      </c>
      <c t="n" r="I125" s="5">
        <v>23800000</v>
      </c>
    </row>
    <row r="126" spans="1:10">
      <c t="s" r="A126" s="3">
        <v>798</v>
      </c>
    </row>
    <row r="127" spans="1:10">
      <c t="s" r="A127" s="4">
        <v>799</v>
      </c>
      <c t="s" r="E127" s="4">
        <v>806</v>
      </c>
      <c t="s" r="F127" s="4">
        <v>806</v>
      </c>
      <c t="s" r="G127" s="4">
        <v>807</v>
      </c>
    </row>
    <row r="128" spans="1:10">
      <c t="s" r="A128" s="4">
        <v>808</v>
      </c>
    </row>
    <row r="129" spans="1:10">
      <c t="s" r="A129" s="3">
        <v>809</v>
      </c>
    </row>
    <row r="130" spans="1:10">
      <c t="s" r="A130" s="4">
        <v>810</v>
      </c>
      <c t="n" r="E130" s="8">
        <v>0.59</v>
      </c>
      <c t="n" r="F130" s="8">
        <v>0.44</v>
      </c>
      <c t="n" r="G130" s="8">
        <v>0.37</v>
      </c>
    </row>
    <row r="131" spans="1:10">
      <c t="s" r="A131" s="4">
        <v>811</v>
      </c>
      <c t="n" r="E131" s="8">
        <v>0.58</v>
      </c>
      <c t="n" r="F131" s="8">
        <v>0.43</v>
      </c>
      <c t="n" r="G131" s="8">
        <v>0.37</v>
      </c>
    </row>
    <row r="132" spans="1:10">
      <c t="s" r="A132" s="4">
        <v>812</v>
      </c>
    </row>
    <row r="133" spans="1:10">
      <c t="s" r="A133" s="3">
        <v>725</v>
      </c>
    </row>
    <row r="134" spans="1:10">
      <c t="s" r="A134" s="4">
        <v>726</v>
      </c>
      <c t="n" r="E134" s="7">
        <v>-12</v>
      </c>
      <c t="n" r="F134" s="7">
        <v>-11</v>
      </c>
      <c t="n" r="G134" s="7">
        <v>-13</v>
      </c>
    </row>
    <row r="135" spans="1:10">
      <c t="s" r="A135" s="3">
        <v>766</v>
      </c>
    </row>
    <row r="136" spans="1:10">
      <c t="s" r="A136" s="4">
        <v>789</v>
      </c>
      <c t="n" r="E136" s="5">
        <v>54</v>
      </c>
      <c t="n" r="F136" s="5">
        <v>43</v>
      </c>
      <c t="n" r="G136" s="5">
        <v>44</v>
      </c>
    </row>
    <row r="137" spans="1:10">
      <c t="s" r="A137" s="4">
        <v>770</v>
      </c>
      <c t="n" r="E137" s="5">
        <v>12</v>
      </c>
      <c t="n" r="F137" s="5">
        <v>11</v>
      </c>
      <c t="n" r="G137" s="5">
        <v>13</v>
      </c>
    </row>
    <row r="138" spans="1:10">
      <c t="s" r="A138" s="3">
        <v>784</v>
      </c>
    </row>
    <row r="139" spans="1:10">
      <c t="s" r="A139" s="4">
        <v>790</v>
      </c>
      <c t="n" r="E139" s="5">
        <v>54</v>
      </c>
      <c t="n" r="F139" s="5">
        <v>43</v>
      </c>
      <c t="n" r="G139" s="5">
        <v>44</v>
      </c>
    </row>
    <row r="140" spans="1:10">
      <c t="s" r="A140" s="4">
        <v>785</v>
      </c>
      <c t="n" r="E140" s="7">
        <v>12</v>
      </c>
      <c t="n" r="F140" s="7">
        <v>11</v>
      </c>
      <c t="n" r="G140" s="7">
        <v>13</v>
      </c>
    </row>
    <row r="141" spans="1:10">
      <c t="s" r="A141" s="4">
        <v>133</v>
      </c>
    </row>
    <row r="142" spans="1:10">
      <c t="s" r="A142" s="3">
        <v>711</v>
      </c>
    </row>
    <row r="143" spans="1:10">
      <c t="s" r="A143" s="4">
        <v>813</v>
      </c>
      <c t="n" r="E143" s="5">
        <v>13809000</v>
      </c>
      <c t="n" r="F143" s="5">
        <v>22467000</v>
      </c>
      <c t="n" r="G143" s="5">
        <v>4820000</v>
      </c>
    </row>
    <row r="144" spans="1:10">
      <c t="s" r="A144" s="4">
        <v>814</v>
      </c>
    </row>
    <row r="145" spans="1:10">
      <c t="s" r="A145" s="3">
        <v>786</v>
      </c>
    </row>
    <row r="146" spans="1:10">
      <c t="s" r="A146" s="4">
        <v>787</v>
      </c>
      <c t="n" r="I146" s="7">
        <v>0</v>
      </c>
      <c t="n" r="J146" s="5">
        <v>1</v>
      </c>
    </row>
    <row r="147" spans="1:10">
      <c t="s" r="A147" s="4">
        <v>815</v>
      </c>
    </row>
    <row r="148" spans="1:10">
      <c t="s" r="A148" s="3">
        <v>786</v>
      </c>
    </row>
    <row r="149" spans="1:10">
      <c t="s" r="A149" s="4">
        <v>787</v>
      </c>
      <c t="n" r="I149" s="7">
        <v>-30</v>
      </c>
      <c t="n" r="J149" s="7">
        <v>-3</v>
      </c>
    </row>
    <row r="150" spans="1:10">
      <c t="s" r="A150" s="4">
        <v>816</v>
      </c>
    </row>
    <row r="151" spans="1:10">
      <c t="s" r="A151" s="3">
        <v>798</v>
      </c>
    </row>
    <row r="152" spans="1:10">
      <c t="s" r="A152" s="4">
        <v>817</v>
      </c>
      <c t="s" r="E152" s="4">
        <v>807</v>
      </c>
      <c t="s" r="F152" s="4">
        <v>807</v>
      </c>
      <c t="s" r="G152" s="4">
        <v>807</v>
      </c>
    </row>
    <row r="153" spans="1:10">
      <c t="s" r="A153" s="4">
        <v>818</v>
      </c>
      <c t="s" r="E153" s="4">
        <v>819</v>
      </c>
      <c t="s" r="F153" s="4">
        <v>820</v>
      </c>
      <c t="s" r="G153" s="4">
        <v>821</v>
      </c>
    </row>
    <row r="154" spans="1:10">
      <c t="s" r="A154" s="4">
        <v>822</v>
      </c>
      <c t="s" r="E154" s="4">
        <v>823</v>
      </c>
      <c t="s" r="F154" s="4">
        <v>824</v>
      </c>
      <c t="s" r="G154" s="4">
        <v>825</v>
      </c>
    </row>
    <row r="155" spans="1:10">
      <c t="s" r="A155" s="4">
        <v>826</v>
      </c>
    </row>
    <row r="156" spans="1:10">
      <c t="s" r="A156" s="3">
        <v>798</v>
      </c>
    </row>
    <row r="157" spans="1:10">
      <c t="s" r="A157" s="4">
        <v>817</v>
      </c>
      <c t="s" r="E157" s="4">
        <v>827</v>
      </c>
      <c t="s" r="F157" s="4">
        <v>828</v>
      </c>
      <c t="s" r="G157" s="4">
        <v>827</v>
      </c>
    </row>
    <row r="158" spans="1:10">
      <c t="s" r="A158" s="4">
        <v>818</v>
      </c>
      <c t="s" r="E158" s="4">
        <v>829</v>
      </c>
      <c t="s" r="F158" s="4">
        <v>830</v>
      </c>
      <c t="s" r="G158" s="4">
        <v>831</v>
      </c>
    </row>
    <row r="159" spans="1:10">
      <c t="s" r="A159" s="4">
        <v>822</v>
      </c>
      <c t="s" r="E159" s="4">
        <v>832</v>
      </c>
      <c t="s" r="F159" s="4">
        <v>833</v>
      </c>
      <c t="s" r="G159" s="4">
        <v>834</v>
      </c>
    </row>
    <row r="160" spans="1:10">
      <c t="s" r="A160" s="4">
        <v>392</v>
      </c>
    </row>
    <row r="161" spans="1:10">
      <c t="s" r="A161" s="3">
        <v>711</v>
      </c>
    </row>
    <row r="162" spans="1:10">
      <c t="s" r="A162" s="4">
        <v>835</v>
      </c>
      <c t="n" r="I162" s="8">
        <v>105.77</v>
      </c>
    </row>
    <row r="163" spans="1:10">
      <c t="s" r="A163" s="4">
        <v>836</v>
      </c>
    </row>
    <row r="164" spans="1:10">
      <c t="s" r="A164" s="3">
        <v>798</v>
      </c>
    </row>
    <row r="165" spans="1:10">
      <c t="s" r="A165" s="4">
        <v>817</v>
      </c>
      <c t="s" r="E165" s="4">
        <v>837</v>
      </c>
      <c t="s" r="F165" s="4">
        <v>837</v>
      </c>
      <c t="s" r="G165" s="4">
        <v>838</v>
      </c>
    </row>
    <row r="166" spans="1:10">
      <c t="s" r="A166" s="4">
        <v>818</v>
      </c>
      <c t="s" r="E166" s="4">
        <v>839</v>
      </c>
      <c t="s" r="F166" s="4">
        <v>840</v>
      </c>
      <c t="s" r="G166" s="4">
        <v>841</v>
      </c>
    </row>
    <row r="167" spans="1:10">
      <c t="s" r="A167" s="4">
        <v>822</v>
      </c>
      <c t="s" r="E167" s="4">
        <v>841</v>
      </c>
      <c t="s" r="F167" s="4">
        <v>842</v>
      </c>
      <c t="s" r="G167" s="4">
        <v>843</v>
      </c>
    </row>
    <row r="168" spans="1:10">
      <c t="s" r="A168" s="4">
        <v>844</v>
      </c>
    </row>
    <row r="169" spans="1:10">
      <c t="s" r="A169" s="3">
        <v>798</v>
      </c>
    </row>
    <row r="170" spans="1:10">
      <c t="s" r="A170" s="4">
        <v>817</v>
      </c>
      <c t="s" r="E170" s="4">
        <v>800</v>
      </c>
      <c t="s" r="F170" s="4">
        <v>807</v>
      </c>
      <c t="s" r="G170" s="4">
        <v>837</v>
      </c>
    </row>
    <row r="171" spans="1:10">
      <c t="s" r="A171" s="4">
        <v>818</v>
      </c>
      <c t="s" r="E171" s="4">
        <v>845</v>
      </c>
      <c t="s" r="F171" s="4">
        <v>846</v>
      </c>
      <c t="s" r="G171" s="4">
        <v>847</v>
      </c>
    </row>
    <row r="172" spans="1:10">
      <c t="s" r="A172" s="4">
        <v>822</v>
      </c>
      <c t="s" r="E172" s="4">
        <v>848</v>
      </c>
      <c t="s" r="F172" s="4">
        <v>849</v>
      </c>
      <c t="s" r="G172" s="4">
        <v>850</v>
      </c>
    </row>
    <row r="173" spans="1:10">
      <c t="s" r="A173" s="4">
        <v>851</v>
      </c>
    </row>
    <row r="174" spans="1:10">
      <c t="s" r="A174" s="3">
        <v>711</v>
      </c>
    </row>
    <row r="175" spans="1:10">
      <c t="s" r="A175" s="4">
        <v>852</v>
      </c>
      <c t="n" r="H175" s="8">
        <v>0.3</v>
      </c>
    </row>
    <row r="176" spans="1:10">
      <c t="s" r="A176" s="4">
        <v>853</v>
      </c>
    </row>
    <row r="177" spans="1:10">
      <c t="s" r="A177" s="3">
        <v>711</v>
      </c>
    </row>
    <row r="178" spans="1:10">
      <c t="s" r="A178" s="4">
        <v>714</v>
      </c>
      <c t="n" r="E178" s="5">
        <v>1</v>
      </c>
    </row>
    <row r="179" spans="1:10">
      <c t="s" r="A179" s="4">
        <v>854</v>
      </c>
      <c t="n" r="E179" s="5">
        <v>1</v>
      </c>
    </row>
    <row r="180" spans="1:10">
      <c t="s" r="A180" s="4">
        <v>855</v>
      </c>
    </row>
    <row r="181" spans="1:10">
      <c t="s" r="A181" s="3">
        <v>711</v>
      </c>
    </row>
    <row r="182" spans="1:10">
      <c t="s" r="A182" s="4">
        <v>145</v>
      </c>
      <c t="n" r="F182" s="7">
        <v>-1577</v>
      </c>
    </row>
    <row r="183" spans="1:10">
      <c t="s" r="A183" s="4">
        <v>856</v>
      </c>
      <c t="n" r="I183" s="7">
        <v>2600</v>
      </c>
    </row>
    <row r="184" spans="1:10">
      <c t="s" r="A184" s="4">
        <v>857</v>
      </c>
    </row>
    <row r="185" spans="1:10">
      <c t="s" r="A185" s="3">
        <v>711</v>
      </c>
    </row>
    <row r="186" spans="1:10">
      <c t="s" r="A186" s="4">
        <v>713</v>
      </c>
      <c t="n" r="I186" s="5">
        <v>115000000</v>
      </c>
    </row>
    <row r="187" spans="1:10">
      <c t="s" r="A187" s="4">
        <v>858</v>
      </c>
    </row>
    <row r="188" spans="1:10">
      <c t="s" r="A188" s="3">
        <v>711</v>
      </c>
    </row>
    <row r="189" spans="1:10">
      <c t="s" r="A189" s="4">
        <v>813</v>
      </c>
      <c t="n" r="C189" s="5">
        <v>2600000</v>
      </c>
      <c t="n" r="D189" s="5">
        <v>17600000</v>
      </c>
    </row>
    <row r="190" spans="1:10">
      <c t="s" r="A190" s="4">
        <v>859</v>
      </c>
      <c t="n" r="D190" s="7">
        <v>1400</v>
      </c>
    </row>
    <row r="191" spans="1:10">
      <c t="s" r="A191" s="4">
        <v>860</v>
      </c>
      <c t="n" r="D191" s="7">
        <v>1400</v>
      </c>
    </row>
    <row r="192" spans="1:10">
      <c t="n" r="A192"/>
    </row>
    <row r="193" spans="1:10">
      <c t="s" r="A193" s="4">
        <v>66</v>
      </c>
      <c t="s" r="B193" s="4">
        <v>861</v>
      </c>
    </row>
    <row r="194" spans="1:10">
      <c t="s" r="A194" s="4">
        <v>862</v>
      </c>
      <c t="s" r="B194" s="4">
        <v>863</v>
      </c>
    </row>
  </sheetData>
  <mergeCells count="4">
    <mergeCell ref="A1:B1"/>
    <mergeCell ref="A192:I192"/>
    <mergeCell ref="B193:I193"/>
    <mergeCell ref="B194:I19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0</v>
      </c>
      <c t="s" r="D2" s="2">
        <v>31</v>
      </c>
    </row>
    <row r="3" spans="1:4">
      <c t="s" r="A3" s="3">
        <v>230</v>
      </c>
    </row>
    <row r="4" spans="1:4">
      <c t="s" r="A4" s="4">
        <v>865</v>
      </c>
      <c t="s" r="B4" s="4">
        <v>866</v>
      </c>
    </row>
    <row r="5" spans="1:4">
      <c t="s" r="A5" s="4">
        <v>588</v>
      </c>
      <c t="n" r="B5" s="7">
        <v>63</v>
      </c>
      <c t="n" r="C5" s="7">
        <v>62</v>
      </c>
    </row>
    <row r="6" spans="1:4">
      <c t="s" r="A6" s="4">
        <v>867</v>
      </c>
      <c t="s" r="B6" s="4">
        <v>868</v>
      </c>
    </row>
    <row r="7" spans="1:4">
      <c t="s" r="A7" s="4">
        <v>869</v>
      </c>
      <c t="s" r="B7" s="4">
        <v>870</v>
      </c>
    </row>
    <row r="8" spans="1:4">
      <c t="s" r="A8" s="4">
        <v>871</v>
      </c>
      <c t="s" r="B8" s="4">
        <v>872</v>
      </c>
    </row>
    <row r="9" spans="1:4">
      <c t="s" r="A9" s="4">
        <v>873</v>
      </c>
      <c t="n" r="B9" s="7">
        <v>44</v>
      </c>
      <c t="n" r="C9" s="7">
        <v>43</v>
      </c>
      <c t="n" r="D9" s="7">
        <v>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74</v>
      </c>
      <c t="s" r="B1" s="2">
        <v>361</v>
      </c>
      <c t="s" r="J1" s="2">
        <v>1</v>
      </c>
    </row>
    <row r="2" spans="1:12">
      <c t="s" r="B2" s="2">
        <v>576</v>
      </c>
      <c t="s" r="C2" s="2">
        <v>875</v>
      </c>
      <c t="s" r="D2" s="2">
        <v>876</v>
      </c>
      <c t="s" r="E2" s="2">
        <v>877</v>
      </c>
      <c t="s" r="F2" s="2">
        <v>555</v>
      </c>
      <c t="s" r="G2" s="2">
        <v>878</v>
      </c>
      <c t="s" r="H2" s="2">
        <v>879</v>
      </c>
      <c t="s" r="I2" s="2">
        <v>551</v>
      </c>
      <c t="s" r="J2" s="2">
        <v>880</v>
      </c>
      <c t="s" r="K2" s="2">
        <v>555</v>
      </c>
      <c t="s" r="L2" s="2">
        <v>552</v>
      </c>
    </row>
    <row r="3" spans="1:12">
      <c t="s" r="A3" s="3">
        <v>32</v>
      </c>
    </row>
    <row r="4" spans="1:12">
      <c t="s" r="A4" s="4">
        <v>35</v>
      </c>
      <c t="n" r="B4" s="7">
        <v>696</v>
      </c>
      <c t="n" r="C4" s="7">
        <v>2135</v>
      </c>
      <c t="n" r="D4" s="7">
        <v>749</v>
      </c>
      <c t="n" r="E4" s="7">
        <v>612</v>
      </c>
      <c t="n" r="F4" s="7">
        <v>649</v>
      </c>
      <c t="n" r="G4" s="7">
        <v>2318</v>
      </c>
      <c t="n" r="H4" s="7">
        <v>711</v>
      </c>
      <c t="n" r="I4" s="7">
        <v>565</v>
      </c>
      <c t="n" r="J4" s="7">
        <v>4192</v>
      </c>
      <c t="n" r="K4" s="7">
        <v>4243</v>
      </c>
      <c t="n" r="L4" s="7">
        <v>3946</v>
      </c>
    </row>
    <row r="5" spans="1:12">
      <c t="s" r="A5" s="3">
        <v>881</v>
      </c>
    </row>
    <row r="6" spans="1:12">
      <c t="s" r="A6" s="4">
        <v>882</v>
      </c>
      <c t="n" r="B6" s="7">
        <v>-130</v>
      </c>
      <c t="n" r="C6" s="7">
        <v>1066</v>
      </c>
      <c t="n" r="D6" s="7">
        <v>-89</v>
      </c>
      <c t="n" r="E6" s="7">
        <v>-109</v>
      </c>
      <c t="n" r="F6" s="7">
        <v>-55</v>
      </c>
      <c t="n" r="G6" s="7">
        <v>1487</v>
      </c>
      <c t="n" r="H6" s="7">
        <v>-55</v>
      </c>
      <c t="n" r="I6" s="7">
        <v>-77</v>
      </c>
      <c t="n" r="J6" s="5">
        <v>738</v>
      </c>
      <c t="n" r="K6" s="5">
        <v>1300</v>
      </c>
      <c t="n" r="L6" s="5">
        <v>1208</v>
      </c>
    </row>
    <row r="7" spans="1:12">
      <c t="s" r="A7" s="3">
        <v>883</v>
      </c>
    </row>
    <row r="8" spans="1:12">
      <c t="s" r="A8" s="4">
        <v>39</v>
      </c>
      <c t="n" r="J8" s="5">
        <v>-30</v>
      </c>
      <c t="n" r="K8" s="5">
        <v>-18</v>
      </c>
      <c t="n" r="L8" s="5">
        <v>-13</v>
      </c>
    </row>
    <row r="9" spans="1:12">
      <c t="s" r="A9" s="4">
        <v>43</v>
      </c>
      <c t="n" r="J9" s="5">
        <v>-12</v>
      </c>
      <c t="n" r="K9" s="5">
        <v>-7</v>
      </c>
      <c t="n" r="L9" s="5">
        <v>-17</v>
      </c>
    </row>
    <row r="10" spans="1:12">
      <c t="s" r="A10" s="4">
        <v>44</v>
      </c>
      <c t="n" r="J10" s="7">
        <v>148</v>
      </c>
      <c t="n" r="K10" s="5">
        <v>0</v>
      </c>
      <c t="n" r="L10" s="5">
        <v>0</v>
      </c>
    </row>
    <row r="11" spans="1:12">
      <c t="s" r="A11" s="3">
        <v>884</v>
      </c>
    </row>
    <row r="12" spans="1:12">
      <c t="s" r="A12" s="4">
        <v>885</v>
      </c>
      <c t="n" r="J12" s="5">
        <v>3</v>
      </c>
    </row>
    <row r="13" spans="1:12">
      <c t="s" r="A13" s="4">
        <v>515</v>
      </c>
    </row>
    <row r="14" spans="1:12">
      <c t="s" r="A14" s="3">
        <v>32</v>
      </c>
    </row>
    <row r="15" spans="1:12">
      <c t="s" r="A15" s="4">
        <v>35</v>
      </c>
      <c t="n" r="J15" s="7">
        <v>2108</v>
      </c>
      <c t="n" r="K15" s="5">
        <v>2158</v>
      </c>
      <c t="n" r="L15" s="5">
        <v>1988</v>
      </c>
    </row>
    <row r="16" spans="1:12">
      <c t="s" r="A16" s="3">
        <v>881</v>
      </c>
    </row>
    <row r="17" spans="1:12">
      <c t="s" r="A17" s="4">
        <v>882</v>
      </c>
      <c t="n" r="J17" s="5">
        <v>696</v>
      </c>
      <c t="n" r="K17" s="5">
        <v>852</v>
      </c>
      <c t="n" r="L17" s="5">
        <v>806</v>
      </c>
    </row>
    <row r="18" spans="1:12">
      <c t="s" r="A18" s="4">
        <v>460</v>
      </c>
    </row>
    <row r="19" spans="1:12">
      <c t="s" r="A19" s="3">
        <v>32</v>
      </c>
    </row>
    <row r="20" spans="1:12">
      <c t="s" r="A20" s="4">
        <v>35</v>
      </c>
      <c t="n" r="J20" s="5">
        <v>1800</v>
      </c>
      <c t="n" r="K20" s="5">
        <v>1663</v>
      </c>
      <c t="n" r="L20" s="5">
        <v>1552</v>
      </c>
    </row>
    <row r="21" spans="1:12">
      <c t="s" r="A21" s="3">
        <v>881</v>
      </c>
    </row>
    <row r="22" spans="1:12">
      <c t="s" r="A22" s="4">
        <v>882</v>
      </c>
      <c t="n" r="J22" s="5">
        <v>1131</v>
      </c>
      <c t="n" r="K22" s="5">
        <v>1075</v>
      </c>
      <c t="n" r="L22" s="5">
        <v>964</v>
      </c>
    </row>
    <row r="23" spans="1:12">
      <c t="s" r="A23" s="4">
        <v>516</v>
      </c>
    </row>
    <row r="24" spans="1:12">
      <c t="s" r="A24" s="3">
        <v>32</v>
      </c>
    </row>
    <row r="25" spans="1:12">
      <c t="s" r="A25" s="4">
        <v>35</v>
      </c>
      <c t="n" r="J25" s="5">
        <v>284</v>
      </c>
      <c t="n" r="K25" s="5">
        <v>422</v>
      </c>
      <c t="n" r="L25" s="5">
        <v>406</v>
      </c>
    </row>
    <row r="26" spans="1:12">
      <c t="s" r="A26" s="3">
        <v>881</v>
      </c>
    </row>
    <row r="27" spans="1:12">
      <c t="s" r="A27" s="4">
        <v>882</v>
      </c>
      <c t="n" r="J27" s="5">
        <v>108</v>
      </c>
      <c t="n" r="K27" s="5">
        <v>268</v>
      </c>
      <c t="n" r="L27" s="5">
        <v>260</v>
      </c>
    </row>
    <row r="28" spans="1:12">
      <c t="s" r="A28" s="4">
        <v>886</v>
      </c>
    </row>
    <row r="29" spans="1:12">
      <c t="s" r="A29" s="3">
        <v>881</v>
      </c>
    </row>
    <row r="30" spans="1:12">
      <c t="s" r="A30" s="4">
        <v>882</v>
      </c>
      <c t="n" r="J30" s="5">
        <v>1935</v>
      </c>
      <c t="n" r="K30" s="5">
        <v>2195</v>
      </c>
      <c t="n" r="L30" s="5">
        <v>2030</v>
      </c>
    </row>
    <row r="31" spans="1:12">
      <c t="s" r="A31" s="4">
        <v>887</v>
      </c>
    </row>
    <row r="32" spans="1:12">
      <c t="s" r="A32" s="3">
        <v>883</v>
      </c>
    </row>
    <row r="33" spans="1:12">
      <c t="s" r="A33" s="4">
        <v>148</v>
      </c>
      <c t="n" r="J33" s="5">
        <v>-242</v>
      </c>
      <c t="n" r="K33" s="5">
        <v>-186</v>
      </c>
      <c t="n" r="L33" s="5">
        <v>-166</v>
      </c>
    </row>
    <row r="34" spans="1:12">
      <c t="s" r="A34" s="4">
        <v>888</v>
      </c>
      <c t="n" r="J34" s="5">
        <v>-765</v>
      </c>
      <c t="n" r="K34" s="5">
        <v>-684</v>
      </c>
      <c t="n" r="L34" s="5">
        <v>-626</v>
      </c>
    </row>
    <row r="35" spans="1:12">
      <c t="s" r="A35" s="4">
        <v>39</v>
      </c>
      <c t="n" r="J35" s="5">
        <v>-30</v>
      </c>
      <c t="n" r="K35" s="5">
        <v>-18</v>
      </c>
      <c t="n" r="L35" s="5">
        <v>-13</v>
      </c>
    </row>
    <row r="36" spans="1:12">
      <c t="s" r="A36" s="4">
        <v>43</v>
      </c>
      <c t="n" r="J36" s="5">
        <v>-12</v>
      </c>
      <c t="n" r="K36" s="5">
        <v>-7</v>
      </c>
      <c t="n" r="L36" s="5">
        <v>-17</v>
      </c>
    </row>
    <row r="37" spans="1:12">
      <c t="s" r="A37" s="4">
        <v>44</v>
      </c>
      <c t="n" r="J37" s="5">
        <v>148</v>
      </c>
      <c t="n" r="K37" s="5">
        <v>0</v>
      </c>
      <c t="n" r="L37" s="5">
        <v>0</v>
      </c>
    </row>
    <row r="38" spans="1:12">
      <c t="s" r="A38" s="4">
        <v>889</v>
      </c>
      <c t="n" r="J38" s="7">
        <v>-1197</v>
      </c>
      <c t="n" r="K38" s="7">
        <v>-895</v>
      </c>
      <c t="n" r="L38" s="7">
        <v>-822</v>
      </c>
    </row>
    <row r="39" spans="1:12">
      <c t="s" r="A39" s="4">
        <v>890</v>
      </c>
    </row>
    <row r="40" spans="1:12">
      <c t="s" r="A40" s="3">
        <v>884</v>
      </c>
    </row>
    <row r="41" spans="1:12">
      <c t="s" r="A41" s="4">
        <v>891</v>
      </c>
      <c t="s" r="J41" s="4">
        <v>892</v>
      </c>
      <c t="s" r="K41" s="4">
        <v>892</v>
      </c>
      <c t="s" r="L41" s="4">
        <v>89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3</v>
      </c>
      <c t="s" r="B1" s="2">
        <v>361</v>
      </c>
      <c t="s" r="J1" s="2">
        <v>1</v>
      </c>
    </row>
    <row r="2" spans="1:12">
      <c t="s" r="B2" s="2">
        <v>2</v>
      </c>
      <c t="s" r="C2" s="2">
        <v>362</v>
      </c>
      <c t="s" r="D2" s="2">
        <v>363</v>
      </c>
      <c t="s" r="E2" s="2">
        <v>364</v>
      </c>
      <c t="s" r="F2" s="2">
        <v>30</v>
      </c>
      <c t="s" r="G2" s="2">
        <v>365</v>
      </c>
      <c t="s" r="H2" s="2">
        <v>366</v>
      </c>
      <c t="s" r="I2" s="2">
        <v>367</v>
      </c>
      <c t="s" r="J2" s="2">
        <v>2</v>
      </c>
      <c t="s" r="K2" s="2">
        <v>30</v>
      </c>
      <c t="s" r="L2" s="2">
        <v>31</v>
      </c>
    </row>
    <row r="3" spans="1:12">
      <c t="s" r="A3" s="3">
        <v>239</v>
      </c>
    </row>
    <row r="4" spans="1:12">
      <c t="s" r="A4" s="4">
        <v>35</v>
      </c>
      <c t="n" r="B4" s="7">
        <v>696</v>
      </c>
      <c t="n" r="C4" s="7">
        <v>2135</v>
      </c>
      <c t="n" r="D4" s="7">
        <v>749</v>
      </c>
      <c t="n" r="E4" s="7">
        <v>612</v>
      </c>
      <c t="n" r="F4" s="7">
        <v>649</v>
      </c>
      <c t="n" r="G4" s="7">
        <v>2318</v>
      </c>
      <c t="n" r="H4" s="7">
        <v>711</v>
      </c>
      <c t="n" r="I4" s="7">
        <v>565</v>
      </c>
      <c t="n" r="J4" s="7">
        <v>4192</v>
      </c>
      <c t="n" r="K4" s="7">
        <v>4243</v>
      </c>
      <c t="n" r="L4" s="7">
        <v>3946</v>
      </c>
    </row>
    <row r="5" spans="1:12">
      <c t="s" r="A5" s="4">
        <v>894</v>
      </c>
      <c t="n" r="B5" s="5">
        <v>176</v>
      </c>
      <c t="n" r="C5" s="5">
        <v>202</v>
      </c>
      <c t="n" r="D5" s="5">
        <v>188</v>
      </c>
      <c t="n" r="E5" s="5">
        <v>159</v>
      </c>
      <c t="n" r="F5" s="5">
        <v>166</v>
      </c>
      <c t="n" r="G5" s="5">
        <v>158</v>
      </c>
      <c t="n" r="H5" s="5">
        <v>164</v>
      </c>
      <c t="n" r="I5" s="5">
        <v>133</v>
      </c>
    </row>
    <row r="6" spans="1:12">
      <c t="s" r="A6" s="4">
        <v>895</v>
      </c>
      <c t="n" r="B6" s="5">
        <v>650</v>
      </c>
      <c t="n" r="C6" s="5">
        <v>867</v>
      </c>
      <c t="n" r="D6" s="5">
        <v>650</v>
      </c>
      <c t="n" r="E6" s="5">
        <v>562</v>
      </c>
      <c t="n" r="F6" s="5">
        <v>538</v>
      </c>
      <c t="n" r="G6" s="5">
        <v>673</v>
      </c>
      <c t="n" r="H6" s="5">
        <v>602</v>
      </c>
      <c t="n" r="I6" s="5">
        <v>509</v>
      </c>
    </row>
    <row r="7" spans="1:12">
      <c t="s" r="A7" s="4">
        <v>46</v>
      </c>
      <c t="n" r="B7" s="5">
        <v>-130</v>
      </c>
      <c t="n" r="C7" s="5">
        <v>1066</v>
      </c>
      <c t="n" r="D7" s="5">
        <v>-89</v>
      </c>
      <c t="n" r="E7" s="5">
        <v>-109</v>
      </c>
      <c t="n" r="F7" s="5">
        <v>-55</v>
      </c>
      <c t="n" r="G7" s="5">
        <v>1487</v>
      </c>
      <c t="n" r="H7" s="5">
        <v>-55</v>
      </c>
      <c t="n" r="I7" s="5">
        <v>-77</v>
      </c>
      <c t="n" r="J7" s="5">
        <v>738</v>
      </c>
      <c t="n" r="K7" s="5">
        <v>1300</v>
      </c>
      <c t="n" r="L7" s="5">
        <v>1208</v>
      </c>
    </row>
    <row r="8" spans="1:12">
      <c t="s" r="A8" s="4">
        <v>51</v>
      </c>
      <c t="n" r="B8" s="5">
        <v>-102</v>
      </c>
      <c t="n" r="C8" s="5">
        <v>656</v>
      </c>
      <c t="n" r="D8" s="5">
        <v>-60</v>
      </c>
      <c t="n" r="E8" s="5">
        <v>-81</v>
      </c>
      <c t="n" r="F8" s="5">
        <v>-28</v>
      </c>
      <c t="n" r="G8" s="5">
        <v>980</v>
      </c>
      <c t="n" r="H8" s="5">
        <v>-42</v>
      </c>
      <c t="n" r="I8" s="5">
        <v>-57</v>
      </c>
      <c t="n" r="J8" s="5">
        <v>413</v>
      </c>
      <c t="n" r="K8" s="5">
        <v>853</v>
      </c>
      <c t="n" r="L8" s="5">
        <v>807</v>
      </c>
    </row>
    <row r="9" spans="1:12">
      <c t="s" r="A9" s="4">
        <v>52</v>
      </c>
      <c t="n" r="B9" s="5">
        <v>116</v>
      </c>
      <c t="n" r="C9" s="5">
        <v>-155</v>
      </c>
      <c t="n" r="D9" s="5">
        <v>-6</v>
      </c>
      <c t="n" r="E9" s="5">
        <v>-3</v>
      </c>
      <c t="n" r="F9" s="5">
        <v>-1</v>
      </c>
      <c t="n" r="G9" s="5">
        <v>4</v>
      </c>
      <c t="n" r="H9" s="5">
        <v>5</v>
      </c>
      <c t="n" r="I9" s="5">
        <v>46</v>
      </c>
      <c t="n" r="J9" s="5">
        <v>-48</v>
      </c>
      <c t="n" r="K9" s="5">
        <v>54</v>
      </c>
      <c t="n" r="L9" s="5">
        <v>51</v>
      </c>
    </row>
    <row r="10" spans="1:12">
      <c t="s" r="A10" s="4">
        <v>53</v>
      </c>
      <c t="n" r="B10" s="7">
        <v>14</v>
      </c>
      <c t="n" r="C10" s="7">
        <v>501</v>
      </c>
      <c t="n" r="D10" s="7">
        <v>-66</v>
      </c>
      <c t="n" r="E10" s="7">
        <v>-84</v>
      </c>
      <c t="n" r="F10" s="7">
        <v>-29</v>
      </c>
      <c t="n" r="G10" s="7">
        <v>984</v>
      </c>
      <c t="n" r="H10" s="7">
        <v>-37</v>
      </c>
      <c t="n" r="I10" s="7">
        <v>-11</v>
      </c>
      <c t="n" r="J10" s="7">
        <v>365</v>
      </c>
      <c t="n" r="K10" s="7">
        <v>907</v>
      </c>
      <c t="n" r="L10" s="7">
        <v>858</v>
      </c>
    </row>
    <row r="11" spans="1:12">
      <c t="s" r="A11" s="4">
        <v>54</v>
      </c>
      <c t="n" r="B11" s="8">
        <v>-0.37</v>
      </c>
      <c t="n" r="C11" s="8">
        <v>2.37</v>
      </c>
      <c t="n" r="D11" s="8">
        <v>-0.21</v>
      </c>
      <c t="n" r="E11" s="8">
        <v>-0.28</v>
      </c>
      <c t="n" r="F11" s="8">
        <v>-0.1</v>
      </c>
      <c t="n" r="G11" s="8">
        <v>3.45</v>
      </c>
      <c t="n" r="H11" s="8">
        <v>-0.15</v>
      </c>
      <c t="n" r="I11" s="8">
        <v>-0.2</v>
      </c>
      <c t="n" r="J11" s="8">
        <v>1.47</v>
      </c>
      <c t="n" r="K11" s="8">
        <v>2.99</v>
      </c>
      <c t="n" r="L11" s="8">
        <v>2.72</v>
      </c>
    </row>
    <row r="12" spans="1:12">
      <c t="s" r="A12" s="4">
        <v>55</v>
      </c>
      <c t="n" r="B12" s="9">
        <v>0.42</v>
      </c>
      <c t="n" r="C12" s="9">
        <v>-0.5600000000000001</v>
      </c>
      <c t="n" r="D12" s="9">
        <v>-0.02</v>
      </c>
      <c t="n" r="E12" s="9">
        <v>-0.01</v>
      </c>
      <c t="n" r="F12" s="5">
        <v>0</v>
      </c>
      <c t="n" r="G12" s="9">
        <v>0.02</v>
      </c>
      <c t="n" r="H12" s="9">
        <v>0.02</v>
      </c>
      <c t="n" r="I12" s="9">
        <v>0.16</v>
      </c>
      <c t="n" r="J12" s="9">
        <v>-0.17</v>
      </c>
      <c t="n" r="K12" s="9">
        <v>0.19</v>
      </c>
      <c t="n" r="L12" s="9">
        <v>0.17</v>
      </c>
    </row>
    <row r="13" spans="1:12">
      <c t="s" r="A13" s="4">
        <v>56</v>
      </c>
      <c t="n" r="B13" s="9">
        <v>0.05</v>
      </c>
      <c t="n" r="C13" s="9">
        <v>1.81</v>
      </c>
      <c t="n" r="D13" s="9">
        <v>-0.23</v>
      </c>
      <c t="n" r="E13" s="9">
        <v>-0.29</v>
      </c>
      <c t="n" r="F13" s="9">
        <v>-0.1</v>
      </c>
      <c t="n" r="G13" s="9">
        <v>3.47</v>
      </c>
      <c t="n" r="H13" s="9">
        <v>-0.13</v>
      </c>
      <c t="n" r="I13" s="9">
        <v>-0.04</v>
      </c>
      <c t="n" r="J13" s="9">
        <v>1.3</v>
      </c>
      <c t="n" r="K13" s="9">
        <v>3.18</v>
      </c>
      <c t="n" r="L13" s="9">
        <v>2.89</v>
      </c>
    </row>
    <row r="14" spans="1:12">
      <c t="s" r="A14" s="4">
        <v>896</v>
      </c>
      <c t="n" r="B14" s="9">
        <v>-0.37</v>
      </c>
      <c t="n" r="C14" s="9">
        <v>2.33</v>
      </c>
      <c t="n" r="D14" s="9">
        <v>-0.21</v>
      </c>
      <c t="n" r="E14" s="9">
        <v>-0.28</v>
      </c>
      <c t="n" r="F14" s="9">
        <v>-0.1</v>
      </c>
      <c t="n" r="G14" s="9">
        <v>3.38</v>
      </c>
      <c t="n" r="H14" s="9">
        <v>-0.15</v>
      </c>
      <c t="n" r="I14" s="9">
        <v>-0.2</v>
      </c>
      <c t="n" r="J14" s="9">
        <v>1.45</v>
      </c>
      <c t="n" r="K14" s="9">
        <v>2.94</v>
      </c>
      <c t="n" r="L14" s="9">
        <v>2.66</v>
      </c>
    </row>
    <row r="15" spans="1:12">
      <c t="s" r="A15" s="4">
        <v>59</v>
      </c>
      <c t="n" r="B15" s="9">
        <v>0.42</v>
      </c>
      <c t="n" r="C15" s="9">
        <v>-0.55</v>
      </c>
      <c t="n" r="D15" s="9">
        <v>-0.02</v>
      </c>
      <c t="n" r="E15" s="9">
        <v>-0.01</v>
      </c>
      <c t="n" r="F15" s="5">
        <v>0</v>
      </c>
      <c t="n" r="G15" s="9">
        <v>0.01</v>
      </c>
      <c t="n" r="H15" s="9">
        <v>0.02</v>
      </c>
      <c t="n" r="I15" s="9">
        <v>0.16</v>
      </c>
      <c t="n" r="J15" s="9">
        <v>-0.17</v>
      </c>
      <c t="n" r="K15" s="9">
        <v>0.18</v>
      </c>
      <c t="n" r="L15" s="9">
        <v>0.17</v>
      </c>
    </row>
    <row r="16" spans="1:12">
      <c t="s" r="A16" s="4">
        <v>60</v>
      </c>
      <c t="n" r="B16" s="8">
        <v>0.05</v>
      </c>
      <c t="n" r="C16" s="8">
        <v>1.78</v>
      </c>
      <c t="n" r="D16" s="8">
        <v>-0.23</v>
      </c>
      <c t="n" r="E16" s="8">
        <v>-0.29</v>
      </c>
      <c t="n" r="F16" s="8">
        <v>-0.1</v>
      </c>
      <c t="n" r="G16" s="8">
        <v>3.39</v>
      </c>
      <c t="n" r="H16" s="8">
        <v>-0.13</v>
      </c>
      <c t="n" r="I16" s="8">
        <v>-0.04</v>
      </c>
      <c t="n" r="J16" s="8">
        <v>1.28</v>
      </c>
      <c t="n" r="K16" s="8">
        <v>3.12</v>
      </c>
      <c t="n" r="L16" s="8">
        <v>2.8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30</v>
      </c>
      <c t="s" r="D2" s="2">
        <v>31</v>
      </c>
    </row>
    <row r="3" spans="1:4">
      <c t="s" r="A3" s="4">
        <v>898</v>
      </c>
    </row>
    <row r="4" spans="1:4">
      <c t="s" r="A4" s="3">
        <v>899</v>
      </c>
    </row>
    <row r="5" spans="1:4">
      <c t="s" r="A5" s="4">
        <v>900</v>
      </c>
      <c t="n" r="B5" s="7">
        <v>40</v>
      </c>
      <c t="n" r="C5" s="7">
        <v>38</v>
      </c>
      <c t="n" r="D5" s="7">
        <v>46</v>
      </c>
    </row>
    <row r="6" spans="1:4">
      <c t="s" r="A6" s="4">
        <v>901</v>
      </c>
      <c t="n" r="B6" s="5">
        <v>57</v>
      </c>
      <c t="n" r="C6" s="5">
        <v>50</v>
      </c>
      <c t="n" r="D6" s="5">
        <v>49</v>
      </c>
    </row>
    <row r="7" spans="1:4">
      <c t="s" r="A7" s="4">
        <v>902</v>
      </c>
      <c t="n" r="B7" s="5">
        <v>-52</v>
      </c>
      <c t="n" r="C7" s="5">
        <v>-48</v>
      </c>
      <c t="n" r="D7" s="5">
        <v>-57</v>
      </c>
    </row>
    <row r="8" spans="1:4">
      <c t="s" r="A8" s="4">
        <v>903</v>
      </c>
      <c t="n" r="B8" s="5">
        <v>45</v>
      </c>
      <c t="n" r="C8" s="5">
        <v>40</v>
      </c>
      <c t="n" r="D8" s="5">
        <v>38</v>
      </c>
    </row>
    <row r="9" spans="1:4">
      <c t="s" r="A9" s="4">
        <v>583</v>
      </c>
    </row>
    <row r="10" spans="1:4">
      <c t="s" r="A10" s="3">
        <v>899</v>
      </c>
    </row>
    <row r="11" spans="1:4">
      <c t="s" r="A11" s="4">
        <v>900</v>
      </c>
      <c t="n" r="B11" s="5">
        <v>15</v>
      </c>
      <c t="n" r="C11" s="5">
        <v>14</v>
      </c>
      <c t="n" r="D11" s="5">
        <v>16</v>
      </c>
    </row>
    <row r="12" spans="1:4">
      <c t="s" r="A12" s="4">
        <v>901</v>
      </c>
      <c t="n" r="B12" s="5">
        <v>68</v>
      </c>
      <c t="n" r="C12" s="5">
        <v>74</v>
      </c>
      <c t="n" r="D12" s="5">
        <v>92</v>
      </c>
    </row>
    <row r="13" spans="1:4">
      <c t="s" r="A13" s="4">
        <v>902</v>
      </c>
      <c t="n" r="B13" s="5">
        <v>-71</v>
      </c>
      <c t="n" r="C13" s="5">
        <v>-73</v>
      </c>
      <c t="n" r="D13" s="5">
        <v>-94</v>
      </c>
    </row>
    <row r="14" spans="1:4">
      <c t="s" r="A14" s="4">
        <v>903</v>
      </c>
      <c t="n" r="B14" s="5">
        <v>12</v>
      </c>
      <c t="n" r="C14" s="5">
        <v>15</v>
      </c>
      <c t="n" r="D14" s="5">
        <v>14</v>
      </c>
    </row>
    <row r="15" spans="1:4">
      <c t="s" r="A15" s="4">
        <v>584</v>
      </c>
    </row>
    <row r="16" spans="1:4">
      <c t="s" r="A16" s="3">
        <v>899</v>
      </c>
    </row>
    <row r="17" spans="1:4">
      <c t="s" r="A17" s="4">
        <v>900</v>
      </c>
      <c t="n" r="B17" s="5">
        <v>21</v>
      </c>
      <c t="n" r="C17" s="5">
        <v>14</v>
      </c>
      <c t="n" r="D17" s="5">
        <v>16</v>
      </c>
    </row>
    <row r="18" spans="1:4">
      <c t="s" r="A18" s="4">
        <v>901</v>
      </c>
      <c t="n" r="B18" s="5">
        <v>97</v>
      </c>
      <c t="n" r="C18" s="5">
        <v>103</v>
      </c>
      <c t="n" r="D18" s="5">
        <v>107</v>
      </c>
    </row>
    <row r="19" spans="1:4">
      <c t="s" r="A19" s="4">
        <v>902</v>
      </c>
      <c t="n" r="B19" s="5">
        <v>-106</v>
      </c>
      <c t="n" r="C19" s="5">
        <v>-96</v>
      </c>
      <c t="n" r="D19" s="5">
        <v>-109</v>
      </c>
    </row>
    <row r="20" spans="1:4">
      <c t="s" r="A20" s="4">
        <v>903</v>
      </c>
      <c t="n" r="B20" s="7">
        <v>12</v>
      </c>
      <c t="n" r="C20" s="7">
        <v>21</v>
      </c>
      <c t="n" r="D20" s="7">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5"/>
    <col customWidth="1" max="6" min="6" width="46"/>
    <col customWidth="1" max="7" min="7" width="18"/>
  </cols>
  <sheetData>
    <row r="1" spans="1:7">
      <c t="s" r="A1" s="1">
        <v>131</v>
      </c>
      <c t="s" r="B1" s="2">
        <v>132</v>
      </c>
      <c t="s" r="C1" s="2">
        <v>133</v>
      </c>
      <c t="s" r="D1" s="2">
        <v>134</v>
      </c>
      <c t="s" r="E1" s="2">
        <v>135</v>
      </c>
      <c t="s" r="F1" s="2">
        <v>136</v>
      </c>
      <c t="s" r="G1" s="2">
        <v>137</v>
      </c>
    </row>
    <row r="2" spans="1:7">
      <c t="s" r="A2" s="4">
        <v>138</v>
      </c>
      <c t="n" r="C2" s="5">
        <v>295289</v>
      </c>
    </row>
    <row r="3" spans="1:7">
      <c t="s" r="A3" s="3">
        <v>139</v>
      </c>
    </row>
    <row r="4" spans="1:7">
      <c t="s" r="A4" s="4">
        <v>140</v>
      </c>
      <c t="n" r="C4" s="5">
        <v>9034</v>
      </c>
    </row>
    <row r="5" spans="1:7">
      <c t="s" r="A5" s="4">
        <v>141</v>
      </c>
      <c t="n" r="C5" s="5">
        <v>-4820</v>
      </c>
    </row>
    <row r="6" spans="1:7">
      <c t="s" r="A6" s="4">
        <v>142</v>
      </c>
      <c t="n" r="C6" s="5">
        <v>299503</v>
      </c>
    </row>
    <row r="7" spans="1:7">
      <c t="s" r="A7" s="4">
        <v>143</v>
      </c>
      <c t="n" r="B7" s="7">
        <v>2744</v>
      </c>
      <c t="n" r="C7" s="7">
        <v>3</v>
      </c>
      <c t="n" r="D7" s="7">
        <v>3015</v>
      </c>
      <c t="n" r="E7" s="7">
        <v>-4911</v>
      </c>
      <c t="n" r="F7" s="7">
        <v>25</v>
      </c>
      <c t="n" r="G7" s="7">
        <v>4612</v>
      </c>
    </row>
    <row r="8" spans="1:7">
      <c t="s" r="A8" s="3">
        <v>139</v>
      </c>
    </row>
    <row r="9" spans="1:7">
      <c t="s" r="A9" s="4">
        <v>69</v>
      </c>
      <c t="n" r="B9" s="5">
        <v>853</v>
      </c>
      <c t="n" r="F9" s="5">
        <v>-5</v>
      </c>
      <c t="n" r="G9" s="5">
        <v>858</v>
      </c>
    </row>
    <row r="10" spans="1:7">
      <c t="s" r="A10" s="4">
        <v>144</v>
      </c>
      <c t="n" r="B10" s="5">
        <v>165</v>
      </c>
      <c t="n" r="D10" s="5">
        <v>-81</v>
      </c>
      <c t="n" r="E10" s="5">
        <v>251</v>
      </c>
      <c t="n" r="G10" s="5">
        <v>-5</v>
      </c>
    </row>
    <row r="11" spans="1:7">
      <c t="s" r="A11" s="4">
        <v>145</v>
      </c>
      <c t="n" r="B11" s="5">
        <v>-292</v>
      </c>
      <c t="n" r="E11" s="5">
        <v>-292</v>
      </c>
    </row>
    <row r="12" spans="1:7">
      <c t="s" r="A12" s="4">
        <v>146</v>
      </c>
      <c t="n" r="B12" s="5">
        <v>-203</v>
      </c>
      <c t="n" r="G12" s="5">
        <v>-203</v>
      </c>
    </row>
    <row r="13" spans="1:7">
      <c t="s" r="A13" s="4">
        <v>147</v>
      </c>
      <c t="n" r="B13" s="5">
        <v>69</v>
      </c>
      <c t="n" r="D13" s="5">
        <v>69</v>
      </c>
    </row>
    <row r="14" spans="1:7">
      <c t="s" r="A14" s="4">
        <v>148</v>
      </c>
      <c t="n" r="B14" s="5">
        <v>195</v>
      </c>
      <c t="n" r="D14" s="5">
        <v>195</v>
      </c>
    </row>
    <row r="15" spans="1:7">
      <c t="s" r="A15" s="4">
        <v>149</v>
      </c>
      <c t="n" r="B15" s="7">
        <v>3531</v>
      </c>
      <c t="n" r="C15" s="7">
        <v>3</v>
      </c>
      <c t="n" r="D15" s="5">
        <v>3198</v>
      </c>
      <c t="n" r="E15" s="5">
        <v>-4952</v>
      </c>
      <c t="n" r="F15" s="5">
        <v>20</v>
      </c>
      <c t="n" r="G15" s="5">
        <v>5262</v>
      </c>
    </row>
    <row r="16" spans="1:7">
      <c t="s" r="A16" s="3">
        <v>139</v>
      </c>
    </row>
    <row r="17" spans="1:7">
      <c t="s" r="A17" s="4">
        <v>140</v>
      </c>
      <c t="n" r="C17" s="5">
        <v>7914</v>
      </c>
    </row>
    <row r="18" spans="1:7">
      <c t="s" r="A18" s="4">
        <v>141</v>
      </c>
      <c t="n" r="C18" s="5">
        <v>-22467</v>
      </c>
    </row>
    <row r="19" spans="1:7">
      <c t="s" r="A19" s="4">
        <v>150</v>
      </c>
      <c t="n" r="B19" s="5">
        <v>284950</v>
      </c>
      <c t="n" r="C19" s="5">
        <v>284950</v>
      </c>
    </row>
    <row r="20" spans="1:7">
      <c t="s" r="A20" s="3">
        <v>139</v>
      </c>
    </row>
    <row r="21" spans="1:7">
      <c t="s" r="A21" s="4">
        <v>69</v>
      </c>
      <c t="n" r="B21" s="7">
        <v>885</v>
      </c>
      <c t="n" r="F21" s="5">
        <v>-22</v>
      </c>
      <c t="n" r="G21" s="5">
        <v>907</v>
      </c>
    </row>
    <row r="22" spans="1:7">
      <c t="s" r="A22" s="4">
        <v>144</v>
      </c>
      <c t="n" r="B22" s="5">
        <v>173</v>
      </c>
      <c t="n" r="D22" s="5">
        <v>74</v>
      </c>
      <c t="n" r="E22" s="5">
        <v>99</v>
      </c>
      <c t="n" r="G22" s="5">
        <v>0</v>
      </c>
    </row>
    <row r="23" spans="1:7">
      <c t="s" r="A23" s="4">
        <v>145</v>
      </c>
      <c t="n" r="B23" s="5">
        <v>-1577</v>
      </c>
      <c t="n" r="E23" s="5">
        <v>-1577</v>
      </c>
    </row>
    <row r="24" spans="1:7">
      <c t="s" r="A24" s="4">
        <v>146</v>
      </c>
      <c t="n" r="B24" s="5">
        <v>-220</v>
      </c>
      <c t="n" r="G24" s="5">
        <v>-220</v>
      </c>
    </row>
    <row r="25" spans="1:7">
      <c t="s" r="A25" s="4">
        <v>147</v>
      </c>
      <c t="n" r="B25" s="5">
        <v>82</v>
      </c>
      <c t="n" r="D25" s="5">
        <v>82</v>
      </c>
    </row>
    <row r="26" spans="1:7">
      <c t="s" r="A26" s="4">
        <v>148</v>
      </c>
      <c t="n" r="B26" s="5">
        <v>204</v>
      </c>
      <c t="n" r="D26" s="5">
        <v>204</v>
      </c>
    </row>
    <row r="27" spans="1:7">
      <c t="s" r="A27" s="4">
        <v>151</v>
      </c>
      <c t="n" r="B27" s="7">
        <v>3078</v>
      </c>
      <c t="n" r="C27" s="7">
        <v>3</v>
      </c>
      <c t="n" r="D27" s="5">
        <v>3558</v>
      </c>
      <c t="n" r="E27" s="5">
        <v>-6430</v>
      </c>
      <c t="n" r="F27" s="5">
        <v>-2</v>
      </c>
      <c t="n" r="G27" s="5">
        <v>5949</v>
      </c>
    </row>
    <row r="28" spans="1:7">
      <c t="s" r="A28" s="3">
        <v>139</v>
      </c>
    </row>
    <row r="29" spans="1:7">
      <c t="s" r="A29" s="4">
        <v>140</v>
      </c>
      <c t="n" r="C29" s="5">
        <v>6565</v>
      </c>
    </row>
    <row r="30" spans="1:7">
      <c t="s" r="A30" s="4">
        <v>141</v>
      </c>
      <c t="n" r="C30" s="5">
        <v>-13809</v>
      </c>
    </row>
    <row r="31" spans="1:7">
      <c t="s" r="A31" s="4">
        <v>152</v>
      </c>
      <c t="n" r="B31" s="5">
        <v>277706</v>
      </c>
      <c t="n" r="C31" s="5">
        <v>277706</v>
      </c>
    </row>
    <row r="32" spans="1:7">
      <c t="s" r="A32" s="3">
        <v>139</v>
      </c>
    </row>
    <row r="33" spans="1:7">
      <c t="s" r="A33" s="4">
        <v>69</v>
      </c>
      <c t="n" r="B33" s="7">
        <v>337</v>
      </c>
      <c t="n" r="F33" s="5">
        <v>-28</v>
      </c>
      <c t="n" r="G33" s="5">
        <v>365</v>
      </c>
    </row>
    <row r="34" spans="1:7">
      <c t="s" r="A34" s="4">
        <v>144</v>
      </c>
      <c t="n" r="B34" s="5">
        <v>107</v>
      </c>
      <c t="n" r="D34" s="5">
        <v>107</v>
      </c>
      <c t="n" r="E34" s="5">
        <v>0</v>
      </c>
      <c t="n" r="G34" s="5">
        <v>0</v>
      </c>
    </row>
    <row r="35" spans="1:7">
      <c t="s" r="A35" s="4">
        <v>145</v>
      </c>
      <c t="n" r="B35" s="5">
        <v>-1245</v>
      </c>
      <c t="n" r="E35" s="5">
        <v>-1245</v>
      </c>
    </row>
    <row r="36" spans="1:7">
      <c t="s" r="A36" s="4">
        <v>146</v>
      </c>
      <c t="n" r="B36" s="5">
        <v>-287</v>
      </c>
      <c t="n" r="G36" s="5">
        <v>-287</v>
      </c>
    </row>
    <row r="37" spans="1:7">
      <c t="s" r="A37" s="4">
        <v>147</v>
      </c>
      <c t="n" r="B37" s="5">
        <v>85</v>
      </c>
      <c t="n" r="D37" s="5">
        <v>85</v>
      </c>
    </row>
    <row r="38" spans="1:7">
      <c t="s" r="A38" s="4">
        <v>148</v>
      </c>
      <c t="n" r="B38" s="5">
        <v>257</v>
      </c>
      <c t="n" r="D38" s="5">
        <v>257</v>
      </c>
    </row>
    <row r="39" spans="1:7">
      <c t="s" r="A39" s="4">
        <v>153</v>
      </c>
      <c t="n" r="B39" s="7">
        <v>2332</v>
      </c>
      <c t="n" r="C39" s="7">
        <v>3</v>
      </c>
      <c t="n" r="D39" s="7">
        <v>4007</v>
      </c>
      <c t="n" r="E39" s="7">
        <v>-7675</v>
      </c>
      <c t="n" r="F39" s="7">
        <v>-30</v>
      </c>
      <c t="n" r="G39" s="7">
        <v>60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54</v>
      </c>
      <c t="s" r="B1" s="2">
        <v>1</v>
      </c>
    </row>
    <row r="2" spans="1:4">
      <c t="s" r="B2" s="2">
        <v>2</v>
      </c>
      <c t="s" r="C2" s="2">
        <v>30</v>
      </c>
      <c t="s" r="D2" s="2">
        <v>31</v>
      </c>
    </row>
    <row r="3" spans="1:4">
      <c t="s" r="A3" s="3">
        <v>155</v>
      </c>
    </row>
    <row r="4" spans="1:4">
      <c t="s" r="A4" s="4">
        <v>62</v>
      </c>
      <c t="n" r="B4" s="7">
        <v>1</v>
      </c>
      <c t="n" r="C4" s="8">
        <v>0.76</v>
      </c>
      <c t="n" r="D4" s="8">
        <v>0.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56</v>
      </c>
      <c t="s" r="C1" s="2">
        <v>1</v>
      </c>
    </row>
    <row r="2" spans="1:5">
      <c t="s" r="C2" s="2">
        <v>2</v>
      </c>
      <c t="s" r="D2" s="2">
        <v>30</v>
      </c>
      <c t="s" r="E2" s="2">
        <v>31</v>
      </c>
    </row>
    <row r="3" spans="1:5">
      <c t="s" r="A3" s="3">
        <v>157</v>
      </c>
    </row>
    <row r="4" spans="1:5">
      <c t="s" r="A4" s="4">
        <v>53</v>
      </c>
      <c t="n" r="C4" s="7">
        <v>365</v>
      </c>
      <c t="n" r="D4" s="7">
        <v>907</v>
      </c>
      <c t="n" r="E4" s="7">
        <v>858</v>
      </c>
    </row>
    <row r="5" spans="1:5">
      <c t="s" r="A5" s="3">
        <v>158</v>
      </c>
    </row>
    <row r="6" spans="1:5">
      <c t="s" r="A6" s="4">
        <v>159</v>
      </c>
      <c t="n" r="C6" s="5">
        <v>157</v>
      </c>
      <c t="n" r="D6" s="5">
        <v>144</v>
      </c>
      <c t="n" r="E6" s="5">
        <v>166</v>
      </c>
    </row>
    <row r="7" spans="1:5">
      <c t="s" r="A7" s="4">
        <v>160</v>
      </c>
      <c t="n" r="C7" s="5">
        <v>74</v>
      </c>
      <c t="n" r="D7" s="5">
        <v>53</v>
      </c>
      <c t="n" r="E7" s="5">
        <v>66</v>
      </c>
    </row>
    <row r="8" spans="1:5">
      <c t="s" r="A8" s="4">
        <v>44</v>
      </c>
      <c t="n" r="C8" s="5">
        <v>297</v>
      </c>
      <c t="n" r="D8" s="5">
        <v>0</v>
      </c>
      <c t="n" r="E8" s="5">
        <v>46</v>
      </c>
    </row>
    <row r="9" spans="1:5">
      <c t="s" r="A9" s="4">
        <v>148</v>
      </c>
      <c t="n" r="C9" s="5">
        <v>257</v>
      </c>
      <c t="n" r="D9" s="5">
        <v>204</v>
      </c>
      <c t="n" r="E9" s="5">
        <v>195</v>
      </c>
    </row>
    <row r="10" spans="1:5">
      <c t="s" r="A10" s="4">
        <v>161</v>
      </c>
      <c t="s" r="B10" s="4">
        <v>66</v>
      </c>
      <c t="n" r="C10" s="5">
        <v>0</v>
      </c>
      <c t="n" r="D10" s="5">
        <v>-40</v>
      </c>
      <c t="n" r="E10" s="5">
        <v>-53</v>
      </c>
    </row>
    <row r="11" spans="1:5">
      <c t="s" r="A11" s="4">
        <v>162</v>
      </c>
      <c t="n" r="C11" s="5">
        <v>0</v>
      </c>
      <c t="n" r="D11" s="5">
        <v>-21</v>
      </c>
      <c t="n" r="E11" s="5">
        <v>0</v>
      </c>
    </row>
    <row r="12" spans="1:5">
      <c t="s" r="A12" s="4">
        <v>83</v>
      </c>
      <c t="n" r="C12" s="5">
        <v>-100</v>
      </c>
      <c t="n" r="D12" s="5">
        <v>93</v>
      </c>
      <c t="n" r="E12" s="5">
        <v>13</v>
      </c>
    </row>
    <row r="13" spans="1:5">
      <c t="s" r="A13" s="4">
        <v>147</v>
      </c>
      <c t="n" r="C13" s="5">
        <v>85</v>
      </c>
      <c t="n" r="D13" s="5">
        <v>82</v>
      </c>
      <c t="n" r="E13" s="5">
        <v>69</v>
      </c>
    </row>
    <row r="14" spans="1:5">
      <c t="s" r="A14" s="4">
        <v>163</v>
      </c>
      <c t="n" r="C14" s="5">
        <v>-85</v>
      </c>
      <c t="n" r="D14" s="5">
        <v>-82</v>
      </c>
      <c t="n" r="E14" s="5">
        <v>-69</v>
      </c>
    </row>
    <row r="15" spans="1:5">
      <c t="s" r="A15" s="4">
        <v>164</v>
      </c>
      <c t="n" r="C15" s="5">
        <v>4</v>
      </c>
      <c t="n" r="D15" s="5">
        <v>24</v>
      </c>
      <c t="n" r="E15" s="5">
        <v>19</v>
      </c>
    </row>
    <row r="16" spans="1:5">
      <c t="s" r="A16" s="4">
        <v>165</v>
      </c>
      <c t="n" r="C16" s="5">
        <v>689</v>
      </c>
      <c t="n" r="D16" s="5">
        <v>457</v>
      </c>
      <c t="n" r="E16" s="5">
        <v>452</v>
      </c>
    </row>
    <row r="17" spans="1:5">
      <c t="s" r="A17" s="3">
        <v>166</v>
      </c>
    </row>
    <row r="18" spans="1:5">
      <c t="s" r="A18" s="4">
        <v>167</v>
      </c>
      <c t="n" r="C18" s="5">
        <v>24</v>
      </c>
      <c t="n" r="D18" s="5">
        <v>-5</v>
      </c>
      <c t="n" r="E18" s="5">
        <v>12</v>
      </c>
    </row>
    <row r="19" spans="1:5">
      <c t="s" r="A19" s="4">
        <v>82</v>
      </c>
      <c t="n" r="C19" s="5">
        <v>-49</v>
      </c>
      <c t="n" r="D19" s="5">
        <v>27</v>
      </c>
      <c t="n" r="E19" s="5">
        <v>-9</v>
      </c>
    </row>
    <row r="20" spans="1:5">
      <c t="s" r="A20" s="4">
        <v>168</v>
      </c>
      <c t="n" r="C20" s="5">
        <v>22</v>
      </c>
      <c t="n" r="D20" s="5">
        <v>-14</v>
      </c>
      <c t="n" r="E20" s="5">
        <v>-33</v>
      </c>
    </row>
    <row r="21" spans="1:5">
      <c t="s" r="A21" s="4">
        <v>97</v>
      </c>
      <c t="n" r="C21" s="5">
        <v>35</v>
      </c>
      <c t="n" r="D21" s="5">
        <v>15</v>
      </c>
      <c t="n" r="E21" s="5">
        <v>4</v>
      </c>
    </row>
    <row r="22" spans="1:5">
      <c t="s" r="A22" s="4">
        <v>98</v>
      </c>
      <c t="n" r="C22" s="5">
        <v>24</v>
      </c>
      <c t="n" r="D22" s="5">
        <v>43</v>
      </c>
      <c t="n" r="E22" s="5">
        <v>8</v>
      </c>
    </row>
    <row r="23" spans="1:5">
      <c t="s" r="A23" s="4">
        <v>99</v>
      </c>
      <c t="n" r="C23" s="5">
        <v>398</v>
      </c>
      <c t="n" r="D23" s="5">
        <v>15</v>
      </c>
      <c t="n" r="E23" s="5">
        <v>62</v>
      </c>
    </row>
    <row r="24" spans="1:5">
      <c t="s" r="A24" s="4">
        <v>169</v>
      </c>
      <c t="n" r="C24" s="5">
        <v>-4</v>
      </c>
      <c t="n" r="D24" s="5">
        <v>1</v>
      </c>
      <c t="n" r="E24" s="5">
        <v>12</v>
      </c>
    </row>
    <row r="25" spans="1:5">
      <c t="s" r="A25" s="4">
        <v>170</v>
      </c>
      <c t="n" r="C25" s="5">
        <v>450</v>
      </c>
      <c t="n" r="D25" s="5">
        <v>82</v>
      </c>
      <c t="n" r="E25" s="5">
        <v>56</v>
      </c>
    </row>
    <row r="26" spans="1:5">
      <c t="s" r="A26" s="4">
        <v>171</v>
      </c>
      <c t="n" r="C26" s="5">
        <v>1504</v>
      </c>
      <c t="n" r="D26" s="5">
        <v>1446</v>
      </c>
      <c t="n" r="E26" s="5">
        <v>1366</v>
      </c>
    </row>
    <row r="27" spans="1:5">
      <c t="s" r="A27" s="3">
        <v>172</v>
      </c>
    </row>
    <row r="28" spans="1:5">
      <c t="s" r="A28" s="4">
        <v>173</v>
      </c>
      <c t="n" r="C28" s="5">
        <v>-939</v>
      </c>
      <c t="n" r="D28" s="5">
        <v>-1334</v>
      </c>
      <c t="n" r="E28" s="5">
        <v>-869</v>
      </c>
    </row>
    <row r="29" spans="1:5">
      <c t="s" r="A29" s="4">
        <v>174</v>
      </c>
      <c t="n" r="C29" s="5">
        <v>620</v>
      </c>
      <c t="n" r="D29" s="5">
        <v>346</v>
      </c>
      <c t="n" r="E29" s="5">
        <v>333</v>
      </c>
    </row>
    <row r="30" spans="1:5">
      <c t="s" r="A30" s="4">
        <v>175</v>
      </c>
      <c t="n" r="C30" s="5">
        <v>475</v>
      </c>
      <c t="n" r="D30" s="5">
        <v>567</v>
      </c>
      <c t="n" r="E30" s="5">
        <v>228</v>
      </c>
    </row>
    <row r="31" spans="1:5">
      <c t="s" r="A31" s="4">
        <v>176</v>
      </c>
      <c t="n" r="C31" s="5">
        <v>-49</v>
      </c>
      <c t="n" r="D31" s="5">
        <v>-54</v>
      </c>
      <c t="n" r="E31" s="5">
        <v>55</v>
      </c>
    </row>
    <row r="32" spans="1:5">
      <c t="s" r="A32" s="4">
        <v>177</v>
      </c>
      <c t="n" r="C32" s="5">
        <v>49</v>
      </c>
      <c t="n" r="D32" s="5">
        <v>54</v>
      </c>
      <c t="n" r="E32" s="5">
        <v>-55</v>
      </c>
    </row>
    <row r="33" spans="1:5">
      <c t="s" r="A33" s="4">
        <v>178</v>
      </c>
      <c t="n" r="C33" s="5">
        <v>0</v>
      </c>
      <c t="n" r="D33" s="5">
        <v>26</v>
      </c>
      <c t="n" r="E33" s="5">
        <v>0</v>
      </c>
    </row>
    <row r="34" spans="1:5">
      <c t="s" r="A34" s="4">
        <v>179</v>
      </c>
      <c t="n" r="C34" s="5">
        <v>-142</v>
      </c>
      <c t="n" r="D34" s="5">
        <v>-104</v>
      </c>
      <c t="n" r="E34" s="5">
        <v>-129</v>
      </c>
    </row>
    <row r="35" spans="1:5">
      <c t="s" r="A35" s="4">
        <v>180</v>
      </c>
      <c t="n" r="C35" s="5">
        <v>-119</v>
      </c>
      <c t="n" r="D35" s="5">
        <v>-82</v>
      </c>
      <c t="n" r="E35" s="5">
        <v>-66</v>
      </c>
    </row>
    <row r="36" spans="1:5">
      <c t="s" r="A36" s="4">
        <v>181</v>
      </c>
      <c t="n" r="C36" s="5">
        <v>-95</v>
      </c>
      <c t="n" r="D36" s="5">
        <v>-471</v>
      </c>
      <c t="n" r="E36" s="5">
        <v>-17</v>
      </c>
    </row>
    <row r="37" spans="1:5">
      <c t="s" r="A37" s="4">
        <v>182</v>
      </c>
      <c t="n" r="C37" s="5">
        <v>0</v>
      </c>
      <c t="n" r="D37" s="5">
        <v>1025</v>
      </c>
      <c t="n" r="E37" s="5">
        <v>60</v>
      </c>
    </row>
    <row r="38" spans="1:5">
      <c t="s" r="A38" s="4">
        <v>164</v>
      </c>
      <c t="n" r="C38" s="5">
        <v>18</v>
      </c>
      <c t="n" r="D38" s="5">
        <v>-22</v>
      </c>
      <c t="n" r="E38" s="5">
        <v>-25</v>
      </c>
    </row>
    <row r="39" spans="1:5">
      <c t="s" r="A39" s="4">
        <v>183</v>
      </c>
      <c t="n" r="C39" s="5">
        <v>-182</v>
      </c>
      <c t="n" r="D39" s="5">
        <v>-49</v>
      </c>
      <c t="n" r="E39" s="5">
        <v>-485</v>
      </c>
    </row>
    <row r="40" spans="1:5">
      <c t="s" r="A40" s="3">
        <v>184</v>
      </c>
    </row>
    <row r="41" spans="1:5">
      <c t="s" r="A41" s="4">
        <v>185</v>
      </c>
      <c t="n" r="C41" s="5">
        <v>107</v>
      </c>
      <c t="n" r="D41" s="5">
        <v>165</v>
      </c>
      <c t="n" r="E41" s="5">
        <v>165</v>
      </c>
    </row>
    <row r="42" spans="1:5">
      <c t="s" r="A42" s="4">
        <v>186</v>
      </c>
      <c t="n" r="C42" s="5">
        <v>-1245</v>
      </c>
      <c t="n" r="D42" s="5">
        <v>-1577</v>
      </c>
      <c t="n" r="E42" s="5">
        <v>-292</v>
      </c>
    </row>
    <row r="43" spans="1:5">
      <c t="s" r="A43" s="4">
        <v>187</v>
      </c>
      <c t="n" r="C43" s="5">
        <v>-283</v>
      </c>
      <c t="n" r="D43" s="5">
        <v>-220</v>
      </c>
      <c t="n" r="E43" s="5">
        <v>-203</v>
      </c>
    </row>
    <row r="44" spans="1:5">
      <c t="s" r="A44" s="4">
        <v>163</v>
      </c>
      <c t="n" r="C44" s="5">
        <v>85</v>
      </c>
      <c t="n" r="D44" s="5">
        <v>82</v>
      </c>
      <c t="n" r="E44" s="5">
        <v>69</v>
      </c>
    </row>
    <row r="45" spans="1:5">
      <c t="s" r="A45" s="4">
        <v>164</v>
      </c>
      <c t="n" r="C45" s="5">
        <v>-1</v>
      </c>
      <c t="n" r="D45" s="5">
        <v>-1</v>
      </c>
      <c t="n" r="E45" s="5">
        <v>-1</v>
      </c>
    </row>
    <row r="46" spans="1:5">
      <c t="s" r="A46" s="4">
        <v>188</v>
      </c>
      <c t="n" r="C46" s="5">
        <v>-1337</v>
      </c>
      <c t="n" r="D46" s="5">
        <v>-1551</v>
      </c>
      <c t="n" r="E46" s="5">
        <v>-262</v>
      </c>
    </row>
    <row r="47" spans="1:5">
      <c t="s" r="A47" s="4">
        <v>189</v>
      </c>
      <c t="n" r="C47" s="5">
        <v>-26</v>
      </c>
      <c t="n" r="D47" s="5">
        <v>-6</v>
      </c>
      <c t="n" r="E47" s="5">
        <v>-3</v>
      </c>
    </row>
    <row r="48" spans="1:5">
      <c t="s" r="A48" s="4">
        <v>190</v>
      </c>
      <c t="n" r="C48" s="5">
        <v>-41</v>
      </c>
      <c t="n" r="D48" s="5">
        <v>-160</v>
      </c>
      <c t="n" r="E48" s="5">
        <v>616</v>
      </c>
    </row>
    <row r="49" spans="1:5">
      <c t="s" r="A49" s="4">
        <v>191</v>
      </c>
      <c t="n" r="C49" s="5">
        <v>849</v>
      </c>
      <c t="n" r="D49" s="5">
        <v>1009</v>
      </c>
      <c t="n" r="E49" s="5">
        <v>393</v>
      </c>
    </row>
    <row r="50" spans="1:5">
      <c t="s" r="A50" s="4">
        <v>192</v>
      </c>
      <c t="n" r="C50" s="5">
        <v>808</v>
      </c>
      <c t="n" r="D50" s="5">
        <v>849</v>
      </c>
      <c t="n" r="E50" s="5">
        <v>1009</v>
      </c>
    </row>
    <row r="51" spans="1:5">
      <c t="s" r="A51" s="3">
        <v>193</v>
      </c>
    </row>
    <row r="52" spans="1:5">
      <c t="s" r="A52" s="4">
        <v>194</v>
      </c>
      <c t="n" r="C52" s="5">
        <v>32</v>
      </c>
      <c t="n" r="D52" s="5">
        <v>32</v>
      </c>
      <c t="n" r="E52" s="5">
        <v>33</v>
      </c>
    </row>
    <row r="53" spans="1:5">
      <c t="s" r="A53" s="4">
        <v>195</v>
      </c>
      <c t="n" r="C53" s="7">
        <v>222</v>
      </c>
      <c t="n" r="D53" s="7">
        <v>240</v>
      </c>
      <c t="n" r="E53" s="7">
        <v>309</v>
      </c>
    </row>
    <row r="54" spans="1:5">
      <c t="n" r="A54"/>
    </row>
    <row r="55" spans="1:5">
      <c t="s" r="A55" s="4">
        <v>66</v>
      </c>
      <c t="s" r="B55" s="4">
        <v>196</v>
      </c>
    </row>
  </sheetData>
  <mergeCells count="4">
    <mergeCell ref="A1:B2"/>
    <mergeCell ref="C1:E1"/>
    <mergeCell ref="A54:D54"/>
    <mergeCell ref="B55:D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Statement of Compr</vt:lpstr>
      <vt:lpstr>Consolidated Balance Sheets</vt:lpstr>
      <vt:lpstr>Consolidated Balance Sheets (Pa</vt:lpstr>
      <vt:lpstr>Consolidated Statements of Stoc</vt:lpstr>
      <vt:lpstr>Consolidated Statements of Sto7</vt:lpstr>
      <vt:lpstr>Consolidated Statements of Cash</vt:lpstr>
      <vt:lpstr>Description of Business and Sum</vt:lpstr>
      <vt:lpstr>Fair Value Measurements</vt:lpstr>
      <vt:lpstr>Cash and Cash Equivalents, Inve</vt:lpstr>
      <vt:lpstr>Property and Equipment</vt:lpstr>
      <vt:lpstr>Goodwill and Acquired Intangibl</vt:lpstr>
      <vt:lpstr>Business Combinations</vt:lpstr>
      <vt:lpstr>Discontinued Operations</vt:lpstr>
      <vt:lpstr>Current Liabilities</vt:lpstr>
      <vt:lpstr>Long-Term Obligations and Commi</vt:lpstr>
      <vt:lpstr>Income Taxes</vt:lpstr>
      <vt:lpstr>Stockholders' Equity</vt:lpstr>
      <vt:lpstr>Benefit Plans</vt:lpstr>
      <vt:lpstr>Litigation</vt:lpstr>
      <vt:lpstr>Segment Information</vt:lpstr>
      <vt:lpstr>Selected Quarterly Financial Da</vt:lpstr>
      <vt:lpstr>Valuation and Qualifying Accoun</vt:lpstr>
      <vt:lpstr>Description of Business and S25</vt:lpstr>
      <vt:lpstr>Description of Business and S26</vt:lpstr>
      <vt:lpstr>Fair Value Measurements (Tables</vt:lpstr>
      <vt:lpstr>Cash and Cash Equivalents, In28</vt:lpstr>
      <vt:lpstr>Property and Equipment (Tables)</vt:lpstr>
      <vt:lpstr>Goodwill and Acquired Intangi30</vt:lpstr>
      <vt:lpstr>Discontinued Operations (Tables</vt:lpstr>
      <vt:lpstr>Current Liabilities (Tables)</vt:lpstr>
      <vt:lpstr>Long-Term Obligations and Com33</vt:lpstr>
      <vt:lpstr>Income Taxes (Tables)</vt:lpstr>
      <vt:lpstr>Stockholders' Equity (Tables)</vt:lpstr>
      <vt:lpstr>Segment Information (Tables)</vt:lpstr>
      <vt:lpstr>Selected Quarterly Financial 37</vt:lpstr>
      <vt:lpstr>Description of Business and S38</vt:lpstr>
      <vt:lpstr>Fair Value Measurements (Detail</vt:lpstr>
      <vt:lpstr>Fair Value Measurements (Deta40</vt:lpstr>
      <vt:lpstr>Fair Value Measurements (Deta41</vt:lpstr>
      <vt:lpstr>Cash and Cash Equivalents, In42</vt:lpstr>
      <vt:lpstr>Property and Equipment (Details</vt:lpstr>
      <vt:lpstr>Goodwill and Acquired Intangi44</vt:lpstr>
      <vt:lpstr>Goodwill and Acquired Intangi45</vt:lpstr>
      <vt:lpstr>Business Combinations (Details)</vt:lpstr>
      <vt:lpstr>Discontinued Operations Carryin</vt:lpstr>
      <vt:lpstr>Discontinued Operations (Detail</vt:lpstr>
      <vt:lpstr>Discontinued Operations Net Inc</vt:lpstr>
      <vt:lpstr>Current Liabilities (Details)</vt:lpstr>
      <vt:lpstr>Long-Term Obligations and Com51</vt:lpstr>
      <vt:lpstr>Income Taxes (Details)</vt:lpstr>
      <vt:lpstr>Stockholders' Equity (Details)</vt:lpstr>
      <vt:lpstr>Benefit Plans (Details)</vt:lpstr>
      <vt:lpstr>Segment Information (Details)</vt:lpstr>
      <vt:lpstr>Selected Quarterly Financial 56</vt:lpstr>
      <vt:lpstr>Valuation and Qualifying Acco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6:08:12Z</dcterms:created>
  <dcterms:modified xmlns:dcterms="http://purl.org/dc/terms/" xmlns:xsi="http://www.w3.org/2001/XMLSchema-instance" xsi:type="dcterms:W3CDTF">2015-09-01T16:08:12Z</dcterms:modified>
  <dc:title xmlns:dc="http://purl.org/dc/elements/1.1/">Untitled</dc:title>
  <dc:description xmlns:dc="http://purl.org/dc/elements/1.1/"/>
  <dc:subject xmlns:dc="http://purl.org/dc/elements/1.1/"/>
  <cp:keywords/>
  <cp:category/>
</cp:coreProperties>
</file>